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Summary of Significant Accounti" sheetId="7" r:id="rId7"/>
    <s:sheet name="Going Concern" sheetId="8" r:id="rId8"/>
    <s:sheet name="Concentration of Credit Risk" sheetId="9" r:id="rId9"/>
    <s:sheet name="Acquisition of Intellectual Pro" sheetId="10" r:id="rId10"/>
    <s:sheet name="Short Term Loans" sheetId="11" r:id="rId11"/>
    <s:sheet name="Line of Credit Arrangement and " sheetId="12" r:id="rId12"/>
    <s:sheet name="Convertible Promissory Notes an" sheetId="13" r:id="rId13"/>
    <s:sheet name="Common Stock" sheetId="14" r:id="rId14"/>
    <s:sheet name="Preferred Stock and Warrants" sheetId="15" r:id="rId15"/>
    <s:sheet name="Warrant Liabilities" sheetId="16" r:id="rId16"/>
    <s:sheet name="Employee Benefit and Incentive " sheetId="17" r:id="rId17"/>
    <s:sheet name="Related Party Balances and Tran" sheetId="18" r:id="rId18"/>
    <s:sheet name="Subsequent Events" sheetId="19" r:id="rId19"/>
    <s:sheet name="Summary of Significant Accoun20" sheetId="20" r:id="rId20"/>
    <s:sheet name="Short Term Loans (Tables)" sheetId="21" r:id="rId21"/>
    <s:sheet name="Convertible Promissory Notes 22" sheetId="22" r:id="rId22"/>
    <s:sheet name="Preferred Stock and Warrants (T" sheetId="23" r:id="rId23"/>
    <s:sheet name="Warrant Liabilities (Tables)" sheetId="24" r:id="rId24"/>
    <s:sheet name="Employee Benefit and Incentiv25" sheetId="25" r:id="rId25"/>
    <s:sheet name="Summary of Significant Accoun26" sheetId="26" r:id="rId26"/>
    <s:sheet name="Going Concern (Details)" sheetId="27" r:id="rId27"/>
    <s:sheet name="Concentration of Credit Risk (D" sheetId="28" r:id="rId28"/>
    <s:sheet name="Acquisition of Intellectual P29" sheetId="29" r:id="rId29"/>
    <s:sheet name="Short Term Loans (Details)" sheetId="30" r:id="rId30"/>
    <s:sheet name="Short Term Loans (Details Textu" sheetId="31" r:id="rId31"/>
    <s:sheet name="Line of Credit Arrangement an32" sheetId="32" r:id="rId32"/>
    <s:sheet name="Convertible Promissory Notes 33" sheetId="33" r:id="rId33"/>
    <s:sheet name="Convertible Promissory Notes 34" sheetId="34" r:id="rId34"/>
    <s:sheet name="Convertible Promissory Notes 35" sheetId="35" r:id="rId35"/>
    <s:sheet name="Common Stock (Details)" sheetId="36" r:id="rId36"/>
    <s:sheet name="Preferred Stock and Warrants (D" sheetId="37" r:id="rId37"/>
    <s:sheet name="Preferred Stock and Warrants 38" sheetId="38" r:id="rId38"/>
    <s:sheet name="Preferred Stock and Warrants 39" sheetId="39" r:id="rId39"/>
    <s:sheet name="Preferred Stock and Warrants 40" sheetId="40" r:id="rId40"/>
    <s:sheet name="Warrant Liabilities (Details)" sheetId="41" r:id="rId41"/>
    <s:sheet name="Warrant Liabilities (Details Te" sheetId="42" r:id="rId42"/>
    <s:sheet name="Employee Benefit and Incentiv43" sheetId="43" r:id="rId43"/>
    <s:sheet name="Employee Benefit and Incentiv44" sheetId="44" r:id="rId44"/>
    <s:sheet name="Employee Benefit and Incentiv45" sheetId="45" r:id="rId45"/>
    <s:sheet name="Related Party Balances and Tr46"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934">
  <si>
    <t>Document and Entity Information - shares</t>
  </si>
  <si>
    <t>6 Months Ended</t>
  </si>
  <si>
    <t>Nov. 30, 2015</t>
  </si>
  <si>
    <t>Jan. 14, 2016</t>
  </si>
  <si>
    <t>Document and Entity Information [Abstract]</t>
  </si>
  <si>
    <t>Entity Registrant Name</t>
  </si>
  <si>
    <t>YAPPN CORP.</t>
  </si>
  <si>
    <t>Entity Central Index Key</t>
  </si>
  <si>
    <t>Amendment Flag</t>
  </si>
  <si>
    <t>false</t>
  </si>
  <si>
    <t>Current Fiscal Year End Date</t>
  </si>
  <si>
    <t>--05-31</t>
  </si>
  <si>
    <t>Document Type</t>
  </si>
  <si>
    <t>10-Q</t>
  </si>
  <si>
    <t>Document Period End Date</t>
  </si>
  <si>
    <t>Nov. 30,
		2015</t>
  </si>
  <si>
    <t>Document Fiscal Period Focus</t>
  </si>
  <si>
    <t>Q2</t>
  </si>
  <si>
    <t>Document Fiscal Year Focus</t>
  </si>
  <si>
    <t>Entity Filer Category</t>
  </si>
  <si>
    <t>Smaller Reporting Company</t>
  </si>
  <si>
    <t>Entity Common Stock, Shares Outstanding</t>
  </si>
  <si>
    <t>Interim Condensed Consolidated Balance Sheets (Unaudited)</t>
  </si>
  <si>
    <t>Nov. 30, 2015USD ($)</t>
  </si>
  <si>
    <t>May. 31, 2015USD ($)</t>
  </si>
  <si>
    <t>Current assets:</t>
  </si>
  <si>
    <t>Cash</t>
  </si>
  <si>
    <t>Accounts receivable</t>
  </si>
  <si>
    <t>Prepaid expenses</t>
  </si>
  <si>
    <t>Total current assets</t>
  </si>
  <si>
    <t>Equipment, net</t>
  </si>
  <si>
    <t>Intangible assets</t>
  </si>
  <si>
    <t xml:space="preserve"> </t>
  </si>
  <si>
    <t>Total Assets</t>
  </si>
  <si>
    <t>Current liabilities:</t>
  </si>
  <si>
    <t>Accounts payable</t>
  </si>
  <si>
    <t>Accrued expenses</t>
  </si>
  <si>
    <t>Accrued development and related expenses - related party</t>
  </si>
  <si>
    <t>Short term loans</t>
  </si>
  <si>
    <t>Line of credit</t>
  </si>
  <si>
    <t>Secured debentures</t>
  </si>
  <si>
    <t>Deferred revenue</t>
  </si>
  <si>
    <t>Convertible promissory notes and debentures</t>
  </si>
  <si>
    <t>Total current liabilities</t>
  </si>
  <si>
    <t>Other liabilities:</t>
  </si>
  <si>
    <t>Total Liabilities</t>
  </si>
  <si>
    <t>Stockholders' Deficit</t>
  </si>
  <si>
    <t>Preferred stock, par value $.0001 per share, 50,000,000 shares authorized: Series 'A' Convertible, 10,000,000 shares authorized; nil shares issued and outstanding</t>
  </si>
  <si>
    <t>Common stock, par value $.0001 per share, 400,000,000 shares authorized 26,433,163 issued and outstanding (May 31, 2015 - 13,422,814)</t>
  </si>
  <si>
    <t>Common stock, par value $.0001 per share, 19,087,662 and nil shares subscribed not issued (May 31, 2015 - 99,344)</t>
  </si>
  <si>
    <t>Additional paid-in capital</t>
  </si>
  <si>
    <t>Deficit</t>
  </si>
  <si>
    <t>Total Stockholders' Deficit</t>
  </si>
  <si>
    <t>Total Liabilities And Stockholders' Deficit</t>
  </si>
  <si>
    <t>Interim Condensed Consolidated Balance Sheets (Parenthetical) (Unaudited) - $ / shares</t>
  </si>
  <si>
    <t>May. 31, 2015</t>
  </si>
  <si>
    <t>Preferred stock, par value</t>
  </si>
  <si>
    <t>Preferred stock, shares authorized</t>
  </si>
  <si>
    <t>Common stock, par value</t>
  </si>
  <si>
    <t>Common stock, shares authorized</t>
  </si>
  <si>
    <t>Common stock, shares issued</t>
  </si>
  <si>
    <t>Common stock, shares outstanding</t>
  </si>
  <si>
    <t>Common stock, par value of shares subscribed not issued</t>
  </si>
  <si>
    <t>Common Stock, shares subscribed not issued</t>
  </si>
  <si>
    <t>Series A Convertible preferred stock [Member]</t>
  </si>
  <si>
    <t>Preferred stock, shares issued</t>
  </si>
  <si>
    <t>Preferred stock, shares outstanding</t>
  </si>
  <si>
    <t>Interim Condensed Consolidated Statements of Operations and Comprehensive Loss (Unaudited) - USD ($)</t>
  </si>
  <si>
    <t>3 Months Ended</t>
  </si>
  <si>
    <t>Nov. 30, 2014</t>
  </si>
  <si>
    <t>Income Statement [Abstract]</t>
  </si>
  <si>
    <t>Revenues</t>
  </si>
  <si>
    <t>Cost of revenue</t>
  </si>
  <si>
    <t>Gross profit</t>
  </si>
  <si>
    <t>Operating expenses:</t>
  </si>
  <si>
    <t>Marketing</t>
  </si>
  <si>
    <t>Research and development expenses</t>
  </si>
  <si>
    <t>General and administrative expenses</t>
  </si>
  <si>
    <t>Professional fees</t>
  </si>
  <si>
    <t>Consulting</t>
  </si>
  <si>
    <t>Depreciation</t>
  </si>
  <si>
    <t>Amortization</t>
  </si>
  <si>
    <t>Stock based compensation</t>
  </si>
  <si>
    <t>Total operating expenses</t>
  </si>
  <si>
    <t>Loss from operations</t>
  </si>
  <si>
    <t>Other (income) expense:</t>
  </si>
  <si>
    <t>Interest expense</t>
  </si>
  <si>
    <t>Financing expense on issuance of convertible notes and common stock</t>
  </si>
  <si>
    <t>Change in fair value of derivative liabilities and convertible notes</t>
  </si>
  <si>
    <t>Prepayment fees on variable notes</t>
  </si>
  <si>
    <t>Miscellaneous income</t>
  </si>
  <si>
    <t>Total other (income) expense</t>
  </si>
  <si>
    <t>Net loss before taxes</t>
  </si>
  <si>
    <t>Provision for income taxes</t>
  </si>
  <si>
    <t>Net loss and comprehensive loss</t>
  </si>
  <si>
    <t>Net loss per weighted-average shares of common stock - basic</t>
  </si>
  <si>
    <t>Net loss per weighted-average shares of common stock - diluted</t>
  </si>
  <si>
    <t>Weighted-average number of shares of common stock issued and outstanding - basic</t>
  </si>
  <si>
    <t>Weighted-average number of shares of common stock issued and outstanding - diluted</t>
  </si>
  <si>
    <t>Interim Condensed Consolidated Statement of Stockholders' Deficit (Unaudited) - USD ($)</t>
  </si>
  <si>
    <t>Total</t>
  </si>
  <si>
    <t>Common Stock</t>
  </si>
  <si>
    <t>Common Stock Subscribed</t>
  </si>
  <si>
    <t>Preferred Stock</t>
  </si>
  <si>
    <t>Additional Paid-in Capital</t>
  </si>
  <si>
    <t>Accumulated Deficit</t>
  </si>
  <si>
    <t>Balance at May. 31, 2014</t>
  </si>
  <si>
    <t>Balance, Shares at May. 31, 2014</t>
  </si>
  <si>
    <t>Reclassification of warrant liabilities to equity</t>
  </si>
  <si>
    <t>Issuance of warrants classified as equity</t>
  </si>
  <si>
    <t>Stock options issued</t>
  </si>
  <si>
    <t>Stock to be issued under prior obligations</t>
  </si>
  <si>
    <t>Stock to be issued under prior obligations, shares</t>
  </si>
  <si>
    <t>Beneficial conversion feature</t>
  </si>
  <si>
    <t>Stock issued to consultants and vendors</t>
  </si>
  <si>
    <t>Stock issued to consultants and vendors, shares</t>
  </si>
  <si>
    <t>Issuance of common stock on conversion of Series A Preferred stock</t>
  </si>
  <si>
    <t>Issuance of common stock on conversion of Series A Preferred stock, shares</t>
  </si>
  <si>
    <t>Issuance of common stock on conversion of convertible debt</t>
  </si>
  <si>
    <t>Issuance of common stock on conversion of convertible debt, shares</t>
  </si>
  <si>
    <t>Net loss</t>
  </si>
  <si>
    <t>Ending Balance at May. 31, 2015</t>
  </si>
  <si>
    <t>Ending Balance, Shares at May. 31, 2015</t>
  </si>
  <si>
    <t>Stock-based compensation</t>
  </si>
  <si>
    <t>Stock issued on exercise of warrants</t>
  </si>
  <si>
    <t>Stock issued on exercise of warrants, shares</t>
  </si>
  <si>
    <t>Issuance of Common Stock for Purchase Technology</t>
  </si>
  <si>
    <t>Issuance of Common Stock for Purchase Technology, shares</t>
  </si>
  <si>
    <t>Stock to be Issued for purchase of Technology</t>
  </si>
  <si>
    <t>Stock to be Issued for purchase of Technology, shares</t>
  </si>
  <si>
    <t>Ending Balance at Nov. 30, 2015</t>
  </si>
  <si>
    <t>Ending Balance, Shares at Nov. 30, 2015</t>
  </si>
  <si>
    <t>Interim Condensed Consolidated Statements of Cash Flows (Unaudited) - USD ($)</t>
  </si>
  <si>
    <t>Cash Flows From Operating Activities:</t>
  </si>
  <si>
    <t>Net and comprehensive loss</t>
  </si>
  <si>
    <t>Adjustments to reconcile net loss to cash used in operating activities:</t>
  </si>
  <si>
    <t>Financing expense on issuance of convertible promissory notes, and common stock</t>
  </si>
  <si>
    <t>Stock issuance for consulting services and licensing rights</t>
  </si>
  <si>
    <t>Changes in operating assets and liabilities:</t>
  </si>
  <si>
    <t>Accounts payable and accrued liabilities</t>
  </si>
  <si>
    <t>Net Cash Used in Operating Activities</t>
  </si>
  <si>
    <t>Cash Flows From Investing Activities:</t>
  </si>
  <si>
    <t>Expenditures on patents</t>
  </si>
  <si>
    <t>Capital expenditures</t>
  </si>
  <si>
    <t>Net Cash Used in Investing Activities</t>
  </si>
  <si>
    <t>Cash Flows From Financing Activities:</t>
  </si>
  <si>
    <t>Proceeds from convertible promissory notes and debentures</t>
  </si>
  <si>
    <t>(Repayments)/proceeds from line of credit, net</t>
  </si>
  <si>
    <t>Proceeds from secured debentures</t>
  </si>
  <si>
    <t>Repayments of short term loans</t>
  </si>
  <si>
    <t>Proceeds from short term loans</t>
  </si>
  <si>
    <t>Repayment of convertible promissory notes and debentures</t>
  </si>
  <si>
    <t>Net Cash Provided by Financing Activities</t>
  </si>
  <si>
    <t>Net increase/(decrease) in cash</t>
  </si>
  <si>
    <t>Cash, beginning of period</t>
  </si>
  <si>
    <t>Cash, end of period</t>
  </si>
  <si>
    <t>Non Cash Investing and Financing Activities Information:</t>
  </si>
  <si>
    <t>Common stock issued for consulting services</t>
  </si>
  <si>
    <t>Common stock issued on exercise of warrants</t>
  </si>
  <si>
    <t>Common stock to be issued for consulting and other obligations</t>
  </si>
  <si>
    <t>Common stock issuance from conversions of convertible debt</t>
  </si>
  <si>
    <t>Reclassification of derivative liabilities to additional paid in capital</t>
  </si>
  <si>
    <t>Conversion of short term loan and line of credit into secured debentures</t>
  </si>
  <si>
    <t>Common stock issued for acquisition of technology</t>
  </si>
  <si>
    <t>Common stock to be issued for acquisition of technology</t>
  </si>
  <si>
    <t>Cash paid for interest during the six month period</t>
  </si>
  <si>
    <t>Summary of Significant Accounting Policies</t>
  </si>
  <si>
    <t>Summary of Significant Accounting Policies [Abstract]</t>
  </si>
  <si>
    <t>1. Summary of Significant Accounting Policies Basis of Presentation and Organization Yappn Corp., formerly “Plesk Corp.”, (the “Company”) was incorporated under the laws of the State of Delaware on November 3, 2010. The business plan of the Company is to provide effective unique and proprietary tools and services that create dynamic solutions that enhance a brand’s messaging, media, e-commerce and support platforms. The Company has offices in the United States and Canada. In March 2013, the Company acquired a concept and technology license from Intertainment Media Inc., a Canadian company, in exchange for 7,000,000 shares of common stock of the Company. As a result of this exchange, Intertainment Media Inc. acquired, at that time, a seventy percent (70%) ownership of the Company. On September 15, 2015, the Company closed the acquisition of Ortsbo Inc.’s Intellectual property. As a result of the acquisition Intertainment Media Inc.’s ownership was reduced to 37%. The accompanying interim condensed consolidated financial statements of the Company were prepared from the accounts of the Company under the accrual basis of accounting. Unaudited Interim Condensed Consolidated Financial Statements The interim condensed consolidated financial statements (“interim financial statements”) of the Company as of November 30, 2015, and for the three and six month periods ended November 30, 2015 and 2014, are unaudited. However, in the opinion of management, the interim financial statements include all adjustments, consisting of only normal recurring adjustments, necessary to present fairly the Company’s financial position as of November 30, 2015, and the results of its operations and its cash flows for the three and six month periods ended November 30, 2015 and November 30, 2014. These results are not necessarily indicative of the results expected for the fiscal year ending May 31, 2016. The accompanying interim financial statements and notes thereto do not reflect all disclosures required under accounting principles generally accepted in the United States. Refer to the Company’s audited consolidated financial statements as of May 31, 2015 filed with the Securities and Exchange Commission, for additional information including significant accounting policies. Principles of Consolidation The interim financial statements include the accounts of the Company and its wholly-owned subsidiaries, Yappn Acquisition Corp. and Yappn Canada, Inc. All inter-company balances and transactions have been eliminated on consolidation. Intangible Assets Intangible assets consist of acquired technology, and patents, acquired from a related party and are accordingly recorded at the cost as recorded in the records of the related party (see Note 4). The Company amortizes acquired technology over its estimated useful life considered to be 5 years, on a straight-line basis. Patents are amortized commencing at the receipt of approval of the patents or acquisition of patents. Should the patent process be unsuccessful, the entire amount relating to the patent is expensed in the period this is determined. The Company continually evaluates the remaining estimated useful life of its intangible assets being amortized to determine whether events and circumstances warrant a revision to the remaining period of amortization. Recent Accounting Pronouncements In May 2014, the FASB issued Accounting Standards Update No. 2014-09 which was amended in August 2015 by Update No 2015-14: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7, including interim periods within that reporting period. The Company has not yet made a determination as to the method of application (full retrospective or modified retrospective). It is too early to assess whether the impact of the adoption of this new guidance will have a material impact on the Company's results of operations or financial position. On August 27, 2014 the FASB issued a new financial accounting standard on going concern,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 In November 2014, the FASB issued Accounting Standard Update (“ASU”) 2014-16, Determining Whether the Host Contract in a Hybrid Financial Instrument Issued in the Form of a Share Is More Akin to Debt or to Equity.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s feature being evaluated for bifurcation, in evaluating the nature of a host contract. The ASU is effective for fiscal years and interim periods beginning after December 15, 2015. The Company is currently assessing the impact, if any, of implementing this guidance on its consolidated financial position and results of operations.</t>
  </si>
  <si>
    <t>Going Concern</t>
  </si>
  <si>
    <t>Going Concern [Abstract]</t>
  </si>
  <si>
    <t>2. Going Concern The accompanying interim financial statements have been prepared assuming that the Company will continue as a going concern. The Company has experienced negative cash flows from operations since inception and has incurred a deficit of $16,651,863 through November 30, 2015. As of November 30, 2015, the Company had a working capital deficit of $8,340,433. During the six months ended November 30, 2015, net cash used in operating activities was $1,364,949. The Company expects to have similar cash needs for the next twelve months. At the present time, the Company does not have sufficient funds to fund operations over the next twelve months. Implementation of our business plan will require additional debt or equity financing and there can be no assurance that additional financing can be obtained on acceptable terms. We have realized limited revenues to cover our operating costs. As such, we have incurred an operating loss since inception. This and other factors raise substantial doubt about our ability to continue as a going concern. Our continuation as a going concern is dependent on our ability to meet our obligations, to obtain additional financing as may be required and ultimately to attain profitability. Our interim financial statements do not include any adjustments that might result from the outcome of this uncertainty. Management plans to meet its operating cash flow requirements from financing activities until the future operating activities become sufficient to support the business to enable the Company to continue as a going concern. The Company continues to work on generating operating cash flows from the commercialization of its business. Until those cash flows are sufficient the Company will pursue other financing when deemed necessary. The Company is pursuing a number of different financing opportunities in order to execute its business plan. These include, short term debt arrangements, convertible debt arrangements, common share equity financings, either through a private placement or through the public markets and has engaged a number of investment brokers to assist management in achieving its financing objectives. During the six months ended November 30, 2015, the Company raised $1,447,069 through various financial instruments, net of repayments. Subsequent to November 30, 2015, the Company raised $885,000 as part of a secured debenture financing. There can be no assurance that the raising of future equity or debt will be successful or that the Company’s anticipated financing will be available in the future, at terms satisfactory to the Company. Failure to achieve the equity and financing at satisfactory terms and amounts could have a material adverse effect on the Company’s ability to continue as a going concern. If the Company cannot successfully raise additional capital and implement its strategic development plan, its liquidity, financial condition and business prospects will be materially and adversely affected, and the Company may have to cease operations.</t>
  </si>
  <si>
    <t>Concentration of Credit Risk</t>
  </si>
  <si>
    <t>Concentration of Credit Risk [Abstract]</t>
  </si>
  <si>
    <t>3. Concentration of Credit Risk All of the Company’s revenues are attributed to a small number of customers. One customer comprises 100% of the accounts receivable as at November 30, 2015 and 0% and 93% of the revenue recorded for the three and six months ended November 30, 2015. The Company billed its largest customer $624,160 for the three month period ended November 30, 2015, that has not been recorded as revenue in the Company’s financial statements. The Company has received acknowledgment and acceptance of the services performed during the three month period ended November 30, 2015, however due to the long period without payment, the Company has determined the revenue recognition criteria for the current quarter has not been met. The Company and the customer continue to work together in ways to enable full and complete payment of the total billings incurred, both recognized and unrecognized as at November 30, 2015.</t>
  </si>
  <si>
    <t>Acquisition of Intellectual Property (and Reverse Split)</t>
  </si>
  <si>
    <t>Acquisition of Intellectual Property (and Reverse Split) [Abstract]</t>
  </si>
  <si>
    <t>4. Acquisition of Intellectual Property (and Reverse Split) On September 15, 2015, the Company finalized its purchase of Intellectual property assets of Ortsbo, Inc. (“Ortsbo”) pursuant to an Asset Purchase Agreement executed and closed on July 15, 2015. With this closing, the Company had an obligation to issue 31,987,000 shares of common stock of Yappn. During the quarter from the share issuance obligations from the purchase of the Ortsbo intellectual property assets 12,998,682 shares were issued comprising 8,312,500 to Ortsbo and 4,686,182 to the former debt and minority shareholders of Ortsbo, which were valued at $1,806,608 leaving 18,988,318 shares to be issued at November 30, 2015 comprising 17,687,500 to Winterberry and 1,300,818 to a former holder of Ortsbo stock. As of the filing date, these aforementioned shares remain to be issued. Yappn also assumed $975,388 of debt as part of the transaction. This assumed debt was immediately subscribed as part of the secured debenture in Yappn (Note 6). The fair value for the agreed upon consideration for the acquisition of Intellectual property from Ortsbo was $16,968,888, however, due to the common control of Ortsbo Inc. and Yappn Corp., the value of the Intangible assets acquired from Ortsbo was recorded at the carrying value in the financial records of Ortsbo Inc. This value was $5,421,068 on September 15, 2015. In connection with the terms of the Asset Purchase Agreement related to the purchase of Intellectual property assets of Ortsbo, the Company committed to complete a share consolidation as described in Note 8. On September 9, 2015, Yappn Corp. amended its Certificate of Incorporation to implement a reverse stock split in the ratio of 1 share for every 10 shares of common stock. This amendment was approved and filed with the Delaware Secretary of State on September 9, 2015. FINRA declared the Company’s 1-for-10 reverse stock split ex-dividend date effective as of October 2, 2015. The reverse stock split reduced the Company’s common stock outstanding from approximately 134,344,806 shares to approximately 13,434,481 shares. The effect of this reverse stock split has been reflected in these interim financial statements.</t>
  </si>
  <si>
    <t>Short Term Loans</t>
  </si>
  <si>
    <t>Convertible Promissory Notes and Debentures [Abstract]</t>
  </si>
  <si>
    <t xml:space="preserve">5. Short Term Loans On April 1, 2014, the Company entered into a short term loan for $219,480 (Canadian $240,000) with a private investor. The Company previously converted a portion of a previous loan from this lender (Canadian $350,000), from a prior fiscal year, into a convertible debenture. The loan had a maturity of July 10, 2014 with an interest rate of 1% per month. The Company repaid $46,025 (Canadian $50,000) of this loan on June 13, 2014 leaving $175,330 ($190,000 Canadian) outstanding. As at November 30, 2015, the loan had a value of $142,080 ($190,000 Canadian). On January 7, 2014, the Company borrowed $253,200 (Canadian $280,000) from a private investor. The loan had a term of three months and had an interest rate of 12% per annum payable at the maturity date. A preparation fee of 10% or $25,300 (Canadian $28,000) was paid at inception. The loan was extended past its due date of April 7, 2014 and is accruing interest without penalty until payment. On June 12, 2014, the Company repaid $142,056 (Canadian $152,000) against the loan and on June 27, 2014 $90,777 (Canadian $100,000) was retired and contributed to a subscription agreement for Units that included an unsecured 6% convertible debenture, $100 par value, convertible into shares of the Company’s common stock and 166,667 issuable shares of common stock (Series C warrants) at a purchase price of $2.20 per share (Note 7). As at November 30, 2015 an amount of $20,969 ($28,000 Canadian) remains outstanding. On July 17, 2014, the Company borrowed $100,915 (Canadian $110,000) from a private investor in the form of a short term loan due on December 31, 2014. This loan carries a 1% arrangement fee and an interest rate of 1% per month. During fiscal 2015 $90,145 (Canadian $105,000) was repaid on this note. The remaining balance was repaid during the six months ended November 30, 2015. On August 4, 2014, the Company borrowed $93,458 (Canadian $100,000) in the form of a bridge loan from a private investor, with combined origination fees and interest of $3,210 (Canadian $3,500), due on August 14, 2014. The Company repaid $22,768 (Canadian $25,000) of this loan on August 25, 2014. As of November 30, 2015, the value of the remaining balance of the loan was $56,168 (Canadian $75,000). On May 6, 2015, the Company borrowed $150,000 ($187,000 Canadian) in the form of
a bridge loan from a private investor with a financing fee of $6,000 ($7,200 Canadian). This loan was paid back on June 30, 2015. On May 11, 2015, the Company received $419,463 ($500,000 Canadian) from an intended subscriber for secured debentures, which closed on July 15, 2015. The Company treated this as a short term loan where interest is accrued at 12% (same rate as the secured debenture) for each lender from the date of the loan to the date of the subscription for the convertible debenture. On June 19, 2015, the Company received $78,265 ($96,000 Canadian) from an intended subscriber for secured debentures, which closed on July 15, 2015. The Company treated this as a short term loan where interest is accrued at 12% (same rate as the secured debenture) for each lender from the date of the loan to the date of the subscription for the convertible debenture. On July 10, 2015, the Company borrowed $250,000 in the form of a bridge loan from a private investor. This loan was paid back on July 16, 2015. During the three month period ended November 30, 2015 the Company received $1,201,000 from intended subscribers of a secured debenture financing to be closed in the third quarter. The Company treated this as a short term loan where interest is accrued at 12% (same rate as the secured debenture) for each lender from the date of the loan to the date of the subscription for the convertible debenture. The following is a summary of Short Term Loans:
Principal amounts April 1, January 7, Other Loans Total
Fair value at May 31, 2014 $ 220,159 $ 257,152 $ - $ 477,311
Borrowing on July 17, 2014 - - 100,915 100,915
Borrowing on July 23, 2014 - - 50,234 50,234
Borrowing on August 4, 2014 - - 93,458 93,458
Borrowings in August 2014 (multiple dates) - - 125,000 125,000
Borrowing on January 23, 2015 - - 16,098 16,098
Borrowing on March 30, 2015 250,000 250,000
Borrowing on May 6, 2015 - - 144,729 144,729
Borrowing on May 11, 2015 - - 419,463 419,463
Total - - 1,199,897 1,199,897
Fair value adjustments (21,589 ) (1,356 ) (21,893 ) (44,838 )
Repayments (46,025 ) (142,506 ) (436,134 ) (624,665 )
Conversions - (90,777 ) (125,000 ) (215,777 )
Fair value at May 31, 2015 $ 152,545 $ 22,513 $ 616,870 $ 791,928
Borrowing on June 19, 2015 - - 78,265 78,265
Borrowing on July 10, 2015 - - 250,000 250,000
Borrowing during second quarter fiscal 2016 - - 1,201,000 1,201,000
Fair value adjustments (10,465 ) (1,544 ) (23,862 ) (35,871 )
Conversions - - (461,300 ) (461,300 )
Repayments - - (403,805 ) (403,805 )
Fair value at November 30, 2015 $ 142,080 $ 20,969 $ 1,257,168 $ 1,420,217 </t>
  </si>
  <si>
    <t>Line of Credit Arrangement and Secured Debentures</t>
  </si>
  <si>
    <t>Line of Credit Arrangement and Secured Debenture [Abstract]</t>
  </si>
  <si>
    <t>Line of Credit Arrangement and Secured Debenture</t>
  </si>
  <si>
    <t>6. Line of Credit Arrangement and Secured Debentures On April 7, 2014, the Company finalized its line of credit arrangement whereby the Company can borrow up to $3,000,000 from a third party lender. The loan agreement is for an initial two year term subject to the lender’s right to demand repayment of the outstanding balance. It carries an interest rate of 12% per annum and a 1% draw down fee on each draw. Pursuant to the loan agreement, the Company issued the lender warrants to purchase up to 800,000 shares of the Company’s common stock at an exercise price of $1.00. Upon the Company’s first draw down of $200,000 from the line of credit, 200,000 five year warrants vest. For each subsequent $100,000 the Company draws, 100,000 five year warrants will vest until the 800,000 warrants are vested. The Company’s common stock that are issuable on the exercise of warrants were granted registration rights, allowing the shares to be sold. In addition, the Company entered into a general security agreement with the lender to which it granted the lender a first position security interest in all of its assets and in the event of default under the security agreement or the promissory note, the lender may foreclose on the assets of the Company. During fiscal 2015, the Company borrowed $1,900,155 against the line of credit and repaid $533,130 resulting in a net additional amount drawn down against the line of credit of $1,367,025 and an outstanding obligation of $2,167,025 at May 31, 2015. During fiscal 2016, the Company borrowed $150,000 against the line of credit, repaid and released a total of $1,205,541 (immediately after conversion of $2 million into a secured debenture (see below)) and converted $1,075,000 to secured debentures. The outstanding obligation was $36,484 at November 30, 2015. Yappn closed the first tranche in the amount of $4.5 million of secured debentures. The secured debentures carry an annual interest rate of 12% payable at maturity. Maturity is the earlier of the date proceeds are available from a public offering or December 31, 2015 (see Note 13). Subsequent to the end of the second fiscal quarter, the holders of the Secured Debentures (the “Holders”) agreed to extend the maturity date of the Secured Debentures from December 31, 2015 to July 15, 2020, and were provided with the right to amend the Secured Debenture such that a Holder shall have the right, at any time after the earlier of (i) six (6) months from the date of first issuance of any subsequent Debentures; and (ii) June 30, 2016, to require the Company to satisfy the outstanding obligations underlying the Secured Debenture; provided, however, that at least two thirds (66.67%) of the Holders of the principal amount of the Secured Debentures consent to a put of their Secured Debentures to the Company. This financing is supported by Yappn's secured line of credit holders through their participation as described above. Yappn executed a non-binding letter of intent with Winterberry Investments Inc. ("Winterberry"), a private company led by Mr. David Berry, pursuant to which Winterberry will facilitate and manage the financing transaction as well as to advise on Yappn's future capital programs. The Company received $2.5 million of this financing in the form of cash and cash commitments, including conversion of the short term loans obtained on May 11, 2015 and June 19, 2015 as described in Note 5. $2,000,000 of the $4.5 million financing is conversion of a portion of the Company’s existing debt that remained in the secured debenture. $925,000 was repaid out of the secured debenture, in the form of cash in the amount of $465,000 with the remainder in the form of the release of secured deposit that was applied against accounts receivable. On September 15, 2015, the Company closed the acquisition of intellectual property from Ortsbo, and as part of this closing, assumed debt and non-controlling equity interests from Ortsbo in the amount of $975,338 that was immediately subscribed to the first tranche of secured debentures. The secured debentures balance as at November 30, 2015, was $4,550,388.</t>
  </si>
  <si>
    <t>Convertible Promissory Notes and Debentures</t>
  </si>
  <si>
    <t>7. Convertible Promissory Notes and Debentures The Company has issued various convertible notes and debentures with various terms. As a result of the variability in the amount of shares of common stock to be issued in accordance with variable pricing terms or conversion price protection clauses, the Company has recorded these instruments as liabilities at fair value. The Company has determined the convertible notes and debentures to be Level 2 fair value measurement and has used the binominal lattice pricing model to calculate the fair value as of November 30, 2015, May 31, 2015, and the commitment dates. The following is a summary of the convertible promissory notes and debentures as of November 30, 2015:
Principal amounts: JMJ Convertible Other Total
Total Borrowings at May 31, 2014 $ 80,000 $ 2,219,000 $ 92,500 $ 2,391,500
Borrowing on June 27, 2014 - 250,000 - 250,000
Borrowing on September 2, 2014 - 125,000 - 125,000
Borrowing on September 3, 2014 50,000 - - 50,000
Borrowing on October 6, 2014 - 50,000 - 50,000
Borrowing on October 22, 2014 40,000 - - 40,000
Borrowing on October 27, 2014 - 50,000 - 50,000
Borrowing on December 24, 2014 - - 75,000 75,000
Borrowing on December 24, 2014 - - 100,000 100,000
Borrowing on December 29, 2014 - - 50,000 50,000
Borrowing on February 4, 2015 - - 115,000 115,000
Borrowing on February 9, 2015 - - 90,750 90,750
Borrowing on March 30, 2015 - - 92,000 92,000
Borrowing on April 15, 2015 - - 69,000 69,000
Borrowing on April 20, 2015 - - 50,000 50,000
Borrowing on April 23, 2015 - - 60,500 60,500
Borrowing on April 23, 2015 - - 25,000 25,000
Conversions (80,000 ) - - (80,000 )
Repayments (90,000 ) - (92,500 ) (182,500 )
Total Borrowings at May 31, 2015 - 2,694,000 727,250 3,421,250
Borrowings on June 24, 2015 - - 45,375 45,375
Borrowings on June 29, 2015 - - 45,375 45,375
Repayments - - (688,917 ) (109,917 )
Total Borrowings at November 30, 2015 $ - $ 2,694,000 $ 129,083 $ 3,402,083
Convertible notes and debt at fair value at May 31, 2014 $ 142,189 $ 2,264,140 $ 100,846 $ 2,507,175
Convertible notes and debt at fair value at the commitment date, issued during 2015 137,071 436,887 1,020,110 1,594,068
Change in fair value (from commitment date) (70,223 ) (755,194 ) 858,573 33,156
Repayments (cash) (103,220 ) - (135,051 ) (238,271 )
Conversions to common stock (105,817 ) - - (105,817 )
Convertible notes and debt at fair value at May 31, 2015 - 1,945,833 1,844,478 3,790,311
Convertible notes and debt at fair value at the commitment date issued during 2016 - - 171,990 171,990
Change in fair value - 340,436 (1,172,876 ) (832,440 )
Repayments - - (716,056 ) (716,056 )
Convertible notes and debt at fair value at November 30, 2015 $ - $ 2,286,269 $ 127,536 $ 2,413,805
Balance at May 31, 2015
Current - 1,633,347 1,844,478 3,477,825
Long term - 312,486 - 312,486
$ - $ 1,945,833 $ 1,844,478 $ 3,790,311
Balance at November 30, 2015
Current - 2,286,269 127,536 2,413,805
$ - $ 2,286,269 $ 127,536 $ 2,413,805 JMJ Financial On November 15, 2013, the Company executed and issued a Convertible Promissory Note agreement with JMJ Financial in the principal amount of $500,000, with a $50,000 original issue discount that shall be ratably applied towards payments made by the investor and forms part of the amount qualifying for conversion. On November 15, 2013, the Company borrowed $65,000 against the Note. The agreement was amended on February 21, 2014 and applies retroactively to the date of issuance. The Convertible Promissory Note is due two years from the effective date of each payment. It is interest free if repaid within 90 days and if not paid within 90 days, it bears a one-time interest charge of 12%, which is in addition to the original issue discount. The Company agreed to pay a closing and due diligence fee of 8% of each payment made by the investor which shall be applied to the principal amount of the Convertible Promissory Note. After 90 days from the effective date and until the maturity date the Company may not make further payments on the note without written approval. After 180 days from issuance, the principal and any accrued interest are convertible into the Company’s common stock at the lower of $1.00 per share or 60% of the lowest trade price in the 25 days prior to conversion. The note has piggyback registration rights with respect to the shares into which the note is convertible. On February 21, 2014 the Company borrowed an additional $40,000 against the note and on April 16, 2014 the Company borrowed an additional $40,000 against the note. During May of 2014, JMJ Financial elected to convert the $65,000 principal, original issue discount, due diligence fees and interest accrued in exchange for 160,579 common shares (Note 8). On September 3, 2014 the Company borrowed an additional $50,000 against the note and on October 22, 2014 the Company borrowed an additional $40,000 against the note. During September of 2014, JMJ Financial elected to convert $40,000 in principal, original issue discount, due diligence fees and interest accrued in exchange for 111,170 common shares (Note 8). During the same quarter of 2014, JMJ Financial elected to convert an additional $40,000 in principal, original issue discount, due diligence fees and interest accrued in exchange for 196,064 common shares (Note 8). On December 12, 2014 the Company repaid $50,000 plus original issue discount from the September 3, 2014 borrowings. On January 23, 2015 the Company repaid $40,000 plus original issue discount from the October 27, 2014 borrowing. On February 10, 2015 the note and associated share reserve was cancelled. JSJ Investments Inc. On December 24, 2014, the Company sold a Convertible Note in the principal amount of $100,000 to JSJ Investments Inc. The Convertible Note matures on June 23, 2015 and has an interest rate of 15% per annum payable at maturity. The note may be converted into common stock of the Company on or after the maturity date at a conversion price of 50% of the lowest 15 days prior to conversion or $1.00. Early payback penalties are 140% from 120-150 days and 150% up to the maturity date of the note. This Convertible Note was repaid on June 24, 2015. LG Capital Funding, LLC On December 24, 2014, the Company sold a Convertible Note in the principal amount of $75,000. The Convertible Note matures on December 24, 2015 and has an interest rate of 8% per annum. The note may be converted into shares of common stock of the Company at any time beginning on the 180th day of the date of the note at a conversion price of 55% of the average of 2 lowest closing bid prices from the 10 days prior to conversion. Early payback penalties are 150% and payback is eligible up to 180 days from the inception of the note. This Convertible Note was repaid on June 24, 2015. Vista Capital Investments, LLC On December 29, 2014, the Company sold a Convertible Note in the principal amount of $110,000, 10% original issuance discount and advanced $50,000 on closing. The Convertible Note matures on December 29, 2015 and has a one-time interest charge of 12%. The note may be converted into shares of common stock of the Company at any time beginning on the 180th day of the date of the note at a conversion price of 60% of the lowest trading price from the 25 days prior to conversion or $1.00. Early payback penalties are 125% up to 90 days and 145% after 90 days. On April 23, 2015, Company borrowed an additional $25,000 against this Convertible Note. The $50,000 drawn on December 29, 2014 was repaid on June 26, 2015. The $25,000 drawn on April 23, 2015 against this Convertible Note was repaid on October 20, 2015. There is no further balance outstanding on this note. Typenex Co-Investments, LLC On February 4, 2015, the Company sold a Convertible Note in the principal amount of $115,000 carrying a 10% original issuance discount (“OID”). The Convertible Note matures on January 4, 2016 and has an interest rate of 10% per annum. The note may be converted into common stock at an exercise price of $1.00 per share six months after the sale of the note. The Company can repay the note within the first six months at a penalty of 125% of principal amount. After six months, repayments can be made on an installment basis, either in cash (plus OID), or in shares of common stock. If installment payments are made in the form of common stock, the effective price for the stock issuance is at 70% of the average of the three lowest closing bid prices over a ten day look back period from the date the installment is due. The installments must be made on a monthly schedule if the lender does not convert at their option at the exercise price of $1.00 per share. At the funding date the Company issued 70,000 fixed price warrants at an exercise price of $1.00 per share with no price protection. The warrants were recorded at a value of $37,100 in additional paid-in capital (Note 9). The Company elected not to prepay the Typenex Co-Investment, LLC Convertible Note, and has made all installment payments in the form of cash totaling $84,563 from August to November 2015 comprising principal and interest. Subsequent to the quarter end, the Company has paid off this Convertible Note in full (Note 13). Iconic Holdings, LLC On February 9, 2015, the Company sold a Convertible Note with a face value of $220,000, carrying a 10% original issuance discount. $90,750 was advanced to the Company on closing of the note. The Convertible Note matures on February 9, 2016 and has an interest rate on the principal balance of 10%. The note may be converted into shares of common stock of the Company at any time beginning on the 180th day of the date of the note at a conversion price of 60% of the lowest average daily trading price from the 25 days prior to conversion or 10 cents, whichever is lower. The Note carries early payback penalties on principal repayment which are 115% from 1-60 days, 125% between 61 and 120 days, 130% between 121 and 180 days, and may not be paid back after 180 days without consent from the Holder. During August 2015, the Company prepaid the portion of the Convertible Note advanced in February 2015 in the principal amount of $90,750. On June 24, 2015 and June 29, 2015, Iconic Holdings LLC, provided funding of $90,750 (two advances of $45,375) to the Company under the existing Convertible Note. Group 10 Holdings LLC On March 30, 2015, the Company sold a Convertible Note for the principal amount of $92,000 with a 10% original issue discount. The Convertible Note matures on March
30, 2016 and has an interest rate of 12% per annum. The note may be converted into shares of common stock of the Company at any time beginning on the 180th day of the date of the note at a conversion price of 55% of the average of the two lowest closing bid prices with a twenty day look back period as of the date a notice of conversion is given. The debenture may be paid back any time before maturity with a prepayment penalty of 123%. On October 6, 2015, the Company repaid this Convertible Note in full. Vis Vires Group, Inc. On April 15, 2015, the Company sold a Convertible Note for the principal amount of $69,000. The Convertible Note matures on January 6, 2016 and has an interest rate of 8% per annum. The note may be converted into shares of common stock of the Company at any time beginning on the 180th day of the date of the note at a conversion price of 58% of the average of the three lowest trading prices from previous ten trading days including the date notice is given. The note may be paid back any time before maturity with a prepayment penalty of 110% if paid back within the first 30 days, 115% if paid back between 31 and 60 days, 120% if paid between 61 and 90 days, 125% if paid between 91 and 120 days, 130% if paid between 121 and 150 days, and 135% if paid back between 151 and 180 days after which it cannot be repaid. On October 13, 2015, the Company repaid this note in full. Adar Bays, LLC On April 20, 2015, the Company sold a Convertible Note for the principal amount of $50,000. The Convertible Note matures on April 20, 2016 and has an interest rate of 8% per annum. The note may be converted into shares of common stock of the Company at any time beginning on the 180th day of the date of the note at a conversion price of 60% of the average of the three lowest trading prices from previous fifteen trading days. The Note may be paid back any time before maturity with a prepayment penalty of 140%. On October 20, 2015 the Company repaid this Note in full. Auctus Private Equity Fund, LLC On April 23, 2015, the Company sold a Convertible Note for the principal amount of $60,500. The convertible note matures on January 21, 2016 and has an interest rate of 10% per annum. The note may be converted into shares of common stock of the Company at any time beginning on the 180th day of the date of the note at a conversion price of 60% of the average of the two lowest trading prices from previous twenty trading days. The note may be paid back any time
before maturity with a prepayment penalty of 130%. On October 20, 2015 the Company repaid this note in full. The following table summarizes the fair values by fiscal quarter for issued convertible variable notes and the inputs to determine fair value at commitment date and quarter end dates.
Accounting allocation of initial proceeds: Second Third Fourth First
Gross proceeds $ 90,000 $ 430,750 $ 296,500 $ 90,750
Fair value of promissory notes (137,071 ) (656,507 ) (363,604 ) (171,990 )
Fair value of equity warrant - (37,100 ) - -
Financing expense on the issuance of promissory notes $ 47,071 $ 262,857 $ 67,104 $ 81,240
Key inputs to determine the fair value at the commitment date:
Stock price $ 0.40-1.20 $ 0.50-0.70 $ 0.50-0.60 $ 0.60
Current exercise price $ 0.40-0.60 $ 0.20-1.00 $ 0.30 $ 0.20
Time to expiration – days 389-436 181-365 250-366 225-230
Risk free interest rate .1-.11 % .14-.26 % .09-.27 % .30-.27 %
Estimated volatility 150 % 150 % 150 % 150 %
Dividend - - - -
Key inputs to determine the fair value at May 31, 2015:
Stock price $ N/A $ 0.50 $ 0.60 $ N/A
Current exercise price $ N/A $ 0.30-1.00 $ 0.30 $ N/A
Time to expiration – days N/A 115-346 212-325 N/A
Risk free interest rate N/A % .07-.22 % .06-.26 % N/A
Estimated volatility N/A % 150 % 150 % N/A %
Dividend N/A N/A N/A N/A
Key inputs to determine the fair value at November 30, 2015:
Stock price $ N/A $ N/A $ N/A $ 0.30
Current exercise price $ N/A $ N/A $ N/A $ 0.17
Time to expiration – days N/A N/A N/A 71
Risk free interest rate N/A % N/A % N/A % .22 %
Estimated volatility N/A % N/A % N/A % 107 %
Dividend N/A N/A N/A NA Convertible Debentures with Series A and B Warrants On January 29, 2014, February 27, 2014, and April 1, 2014, the Company issued 395, 305, and 469 Units for $395,000, $305,000, and $469,000 respectively, to accredited investors under subscription agreements. The Units, as defined in the subscription agreements, consist of (i) one unsecured 6% convertible promissory note, $100 par value, convertible into shares of the Company’s common stock; (ii) a warrant entitling the holder thereof to purchase 1,000 shares of common stock (individually Series A Warrant) at an exercise price of $1.50; and, (iii) a warrant entitling the holder thereof to purchase 1,000 shares of common stock (individually Series B Warrant) at an exercise price of $2.00. The purchase price for each Unit was $1,000 and resulted in a funding total of $1,069,000 in cash and the retirement of $100,000 debt obligation to a private investor (Note 5). The notes mature 24 months from the issuance date and have an interest rate of 6% per annum payable in arrears on the earlier of a
default date or the maturity date. The notes may be converted at any time after the original issuance date at the election of their holders to convert all or part of the outstanding and unpaid principal amount and accrued interest at a conversion price of $1.00 per share. Under the subscription agreement, the Company has granted price protection provisions that provide the holder of Series A warrants with a potential increase in the amount of common stock exchanged or a reduction in the exercise price of the instruments should the Company subsequently issue stock or securities convertible into common stock at a price lower than the stated exercise price of $1.50 for a period of twelve months from issuance. The Company determined the warrants issued to the Line of Credit lenders (Note 6) qualified as a breach of this covenant, therefore all Series A warrants were revalued to a $1.00 exercise price with the adjustment reflected as a change in the fair value. Any amount of principal or interest which is not paid when due, shall bear interest at the rate of 16% per annum from the date it is due. As some of the instruments are considered derivatives and the assigned fair values were greater than the net cash proceeds from the transaction, the excess was treated as a financing expense on issuance of derivative instruments for accounting purposes and reported on the Company’s consolidated statements of operations and comprehensive loss below the operating loss as an “other expense”. The following table summarizes the fair values of Convertible Debentures with Series A and B Warrants and the respective inputs to determine fair values at the commitment date and the quarter end dates.
Accounting allocation of initial proceeds: January 29, February 27, April 1,
Gross proceeds $ 395,000 $ 305,000 $ 469,000
Fair value of the convertible promissory notes (320,787 ) (247,696 ) (665,511 )
Derivative warrant liability fair value – Series A (Note 10) (161,950 ) (125,050 ) (776,664 )
Financing expense on the issuance of instruments $ 87,737 $ 67,746 $ 973,175
Key inputs to determine the fair value at the commitment date:
Stock price $ 0.50 $ 0.50 $ 1.80
Current exercise price – promissory notes $ 1.00 $ 1.00 $ 1.00
Current exercise price – Series A warrants $ 1.50 $ 1.50 $ 1.50
Time to expiration – days (promissory notes) 732 731 731
Time to expiration – days (warrants) 1,826 1,826 1,826
Risk free interest rate (promissory notes) .32 % .32 % .32 %
Risk free interest rate (warrants) 1.52 % 1.51 % 1.74 %
Estimated volatility 150 % 150 % 150 %
Dividend N/A N/A N/A
Market interest rate for the Company 18 % 18 % 18 %
Key inputs to determine the fair value of the promissory notes at May 31, 2015:
Stock price $ N/A $ N/A $ N/A
Current exercise price $ N/A $ N/A $ N/A
Time to expiration – days 243 272 306
Risk free interest rate N/A % N/A % N/A %
Estimated volatility N/A % N/A % N/A %
Dividend N/A N/A N/A
Key inputs to determine the fair value of the promissory notes at November 30, 2015:
Stock price $ N/A $ N/A $ N/A
Current exercise price $ N/A $ N/A $ N/A
Time to expiration – days 62 90 123
Risk free interest rate N/A % N/A % N/A %
Estimated volatility N/A % N/A % N/A %
Dividend N/A N/A N/A Convertible Debentures with Series C or Series D Warrants On April 23, 2014, the Company authorized and issued 50 Units for $50,000 to a private investor. The Units, as defined in the subscription agreement, consist of (i) one unsecured 6% convertible debenture, $100 par value convertible into shares of the Company’s common stock at a conversion price of $1.50 per share with a price protection clause on any conversion feature issued after the issuance date that mature on April 23, 2016; and (ii) a warrant entitling the holder thereof to purchase 33,333 shares of common stock (Series C Warrant) at a purchase price of $2.20 per share that expires on April 23, 2019. On May 30, 2014, the Company authorized and issued 1,000 Units for $1,000,000 to Array Capital Corporation. The Units, as defined in the subscription agreement, consist of (i) one unsecured 6% convertible debenture, $100 par value convertible into shares of the Company’s common stock at a conversion price of $1.50 per share with a price protection clause on any conversion feature issued after the issuance date that matures on May 30, 2016; and (ii) a warrant entitling the holder thereof to purchase 666,667 shares of common stock (Series C Warrant) at a purchase price of $2.20 per share that expires on May 30, 2019. On June 27, 2014, the Company authorized and issued two separate issues of 125 Units. This total authorized and issuance of 250 Units, at a value of $250,000, was to two independent accredited investors in exchange for $150,000 in cash and release of $90,777 (Canadian $100,000) in the loan originated on January 7, 2014 as described in Note 5. The Units, as defined in the subscription agreement, consist of (i) one unsecured 6% convertible debenture, $100 par value convertible into shares of the Company’s common stock at a conversion price of $1.50 per share with a price protection clause on any conversion feature issued after the issuance date that matures on June 27, 2016; and (ii) a warrant entitling the holder thereof to purchase 166,667 shares of common stock (Series C Warrant) at a purchase price of $2.20 per share that expires on June 27, 2019. On September 2, 2014, the Company authorized and issued three separate issues of 25, 75, and 25 Units. This
total authorized and issuance of 125 Units, at a value of $125,000, was to three independent accredited investors in exchange for $125,000 in cash proceeds (see Note 4). The Units, as defined in the subscription agreement, consist of (i) one unsecured 6% convertible debenture, $100 par value convertible into shares of the Company’s common stock at a conversion price of $1.50 per share with a price protection clause on any conversion feature issued after the issuance date that matures on September 2, 2016; and (ii) a warrant entitling the holder thereof to purchase 83,333 shares of common stock (Series C Warrant) at a purchase price of $2.20 per share that expires on September 2, 2019. On October 6, 2014, the Company authorized and issued 50 Units for $50,000 to Subtle Disruption in exchange for the settlement of $50,000 in trade payables. The Units, as defined in the subscription agreement, consist of (i) one unsecured 6% convertible debenture, $100 par value convertible into shares of the Company’s common stock at a conversion price of $1.50 with a price protection clause on any conversion feature issued after the issuance date that matures on October 6, 2016; and (ii) a warrant entitling the holder thereof to purchase 33,333 shares of common stock (Series D Warrant) at a purchase price of $2.20 per share that expires on October 6, 2019. On October 27, 2014, the Company authorized and issued 50 Units for $50,000 to IBEC Holdings Inc. The Units, as defined in the subscription agreement, consist of (i) one unsecured 6% convertible debenture, $100 par value convertible into shares of the Company’s common stock at a conversion price of $1.50 with a price protection clause on any conversion feature issued after the issuance date that matures on October 6, 2016; and (ii) a warrant entitling the holder thereof to purchase 33,333 shares of common stock (Series D Warrant) at a purchase price of $2.20 per share that expires on October 27, 2019. The debentures mature 24 months from the issuance date and have an interest rate of 6% per annum payable in arrears on the earlier of a default date or the maturity date. The notes may be converted at any time after the original issuance date at the election of their holders to convert all or part of the outstanding and unpaid principal amount and accrued interest at a conversion price of $1.50 per share. The warrants may be exercised in whole or in part. Due to the Company’s breach of the authorization limit of common stock on a diluted basis on August 14, 2014, the Company initially classified the above noted warrants issued since this date as financial liabilities, which would otherwise be recorded as equity instruments and classified as part of additional paid in capital. All derivatives other than stock options issuable into common stock were to be classified and accounted for as financial liabilities (see Note 1 for applicable accounting policies) until the breach of the Company’s authorization limit of common stock on a diluted basis was rectified. On December 31, 2014 the Company increased its authorized share issuance limit to 400,000,000 which rectified the breach. The accounting impact of the August 14, 2014, breach only occurred under the earliest issue date sequencing approach at the date of the next issued applicable derivative, which was September 2, 2014. On December 31, 2014 all derivatives impacted by the Company’s breach of its authorized share limit were reclassified to equity from liabilities. The following table summarizes the fair values of Convertible Debentures with Series C or Series D Warrants and the respective inputs to determine fair values at the commitment date and the quarter end dates.
Accounting allocation of initial proceeds: Fourth First Second Fiscal 2015
Gross proceeds $ 1,050,000 $ 250,000 $ 225,000
Fair value of the convertible debentures (852,726 ) (254,167 ) (182,720 )
Fair value of liability warrants - - (152,951 )
Fair value of equity warrants (197,274 ) - -
Financing expense on the issuance of derivative instruments $ - $ 4,167 $ 110,671
Key inputs to determine the fair value at the commitment date:
Stock price $ 1.50-1.60 $ 2.00 $ N/A
Current exercise price $ 1.50 $ 1.50 $ N/A
Time to expiration – days 731 731 N/A
Risk free interest rate .37 % .45 % N/A %
Estimated volatility 150 % 150 % N/A %
Dividend - - -
Market interest rate for the Company 18 % 18 % N/A %
Key inputs to determine the fair value of the convertible debentures at May 31, 2015:
Stock price $ N/A $ N/A $ N/A
Current exercise price $ N/A $ N/A $ N/A
Time to expiration – days 328-365 393 460-515
Risk free interest rate N/A % N/A % N/A %
Estimated volatility N/A % N/A % N/A %
Dividend N/A N/A N/A
Market interest rate for the Company N/A % N/A % N/A %
Key inputs to determine the fair value of the convertible debentures at November 30, 2015:
Stock price $ N/A $ N/A $ N/A
Current exercise price $ N/A $ N/A $ N/A
Time to expiration – days 145-182 210 277-332
Risk free interest rate N/A % N/A % N/A %
Estimated volatility N/A % N/A % N/A %
Dividend N/A N/A N/A
Market interest rate for the Company N/A % N/A % N/A %</t>
  </si>
  <si>
    <t>Common Stock [Abstract]</t>
  </si>
  <si>
    <t>8. Common Stock On September 3, 2014, and September 16, 2014, the Company issued 27,000 and 84,170 shares to JMJ Financial as a result of the settlement and conversion of the convertible note with a principal amount of $40,000 dated November 15, 2013 (Note 7). On October 23, 2014, November 5, 2014 and November 20, 2014, the Company issued 45,000, 70,000 and 81,641 shares respectively to JMJ Financial as a result of the settlement and conversion of $40,000 of principal amount, representing a portion of the convertible note dated November 15, 2013 (Note 7). On December 31, 2014, the Company’s authorized number of common shares was increased to 400,000,000. During the Company’s second quarter of fiscal 2015, the Company issued 95,000 shares of common stock to consultants at a value of $95,000. During the Company’s third quarter of Fiscal 2015, the Company issued 80,000 shares of common stock to consultants at a value of $80,000. During the Company’s fourth quarter of Fiscal 2015, the Company issued 54,000 shares of common stock to consultants at a value of $52,500. On May 25, 2015, the Company issued 100,000 shares of common stock with a value of $80,000 in partial settlement of an amount owing to a vendor of the Company. On August 31, 2015 the Company issued 11,667 shares of common stock in the form of a cashless exercise with a previous allocation to equity of $37,100 in full settlement of warrants issued to Typenex (Note 7). From April 9, 2014 through February 3, 2015, various holders of convertible preferred stock exercised their right to convert to common stock. A total of 936,000 shares of convertible preferred stock were converted into common stock (Note 9). On September 15, 2015, the Company closed an agreement with Ortsbo Inc. to acquire all of its intellectual property assets. The purchased assets include US Patent No. 8,983,850 B2, US Patent No. 8,917,631 B2, US Patent No. 9,053,097 B2, and other intellectual property including Ecommerce and Customer Care know-how for a total purchase price of $16,968,888, which was paid by the assumption of $975,388 in debt and the issuance of $15,993,500 worth of Yappn restricted common shares (32 Million shares at $0.50 per share). During the quarter, 12,998,682 shares were issued with obligations incurred to issue the remaining 18,988,318 shares when signed registration forms are all obtained by the Company. As at the filing date the 18,988,318 remain reserved but not issued (see Note 4). Registration Statement The Company filed a Registration Statement on Form S-1 (File No. 333-199569) (the “ Registration Statement SEC As part of the contractual rights of certain existing convertible debenture holders, the Company finalized its calculation of shares to be issued in association with the timing of filing its Registration Statement noted above. This resulted in a value of shares to be issued in the amount of $124,567. These shares have not been issued as of November 30, 2015.</t>
  </si>
  <si>
    <t>Preferred Stock and Warrants</t>
  </si>
  <si>
    <t>Preferred Stock and Warrants [Abstract]</t>
  </si>
  <si>
    <t xml:space="preserve">9. Preferred Stock and Warrants Series A Preferred Stock The Company has an authorized limit of 50,000,000 shares of preferred stock, par value $0.0001. The following table reflects the preferred stock activity for the year ended May 31, 2015 and the three and six month periods ended November 30, 2015:
Preferred Stock
Total – as of May 31, 2014 201,000
Conversion of preferred stock into common stock (201,000 )
Total – as of May 31, 2015 and November 30, 2015 - The 201,000 preferred shares were exchanged into common shares on February 3, 2015 at a conversion value of $201,000. Warrants Subscription Agreement with Series A Preferred Shares On March 28, 2013, May 31, 2013 and June 7, 2013, the Company issued a total of 936,000 five year warrants as part of a Unit under subscription agreements that included Series A preferred shares with full ratchet anti-dilution protection provisions. The price protection provisions were effective for twelve months from date of issuance. On November 15, 2013, the Company issued 12,000 warrants under the same full ratchet anti-dilution provisions as the other warrants, to a broker as compensation for a portion of the private placement made on May 31, 2013 for these Units. Series A, B, C and D Warrants On January 29, 2014, February 27, 2014, and April 1, 2014, the Company issued 395 Series A and Series B warrants, 305 Series A and Series B warrants, and 469 Series A and Series B warrants, respectively, with unsecured 6% convertible promissory notes (Note 6), as part of the defined offered Unit under the subscription agreements on those respective dates. Each Series A warrant entitles the holder thereof to purchase 1,000 shares of common stock for a purchase price of $1.00 per share after the re-pricing of the instruments took place. Each Series B warrant entitles the holder thereof to purchase 1,000 shares of common stock for a purchase price of $2.20 per share. The Series A and Series B warrants permit cashless exercise beginning with the effective date unless and until a registration statement covering the resale of the shares underlying the warrants is effective with the Securities and Exchange Commission. The Series A warrants, for a period of twelve months from the original date of issuance, provide full ratchet price protection provisions and as such are treated as a derivative liability at the commitment date and until such provisions expire being January 29, 2015 February 27, 2015 and April 1, 2015, respectively. The Series B warrants do not provide any price protection provisions and therefore are treated as equity instruments at the commitment date and thereafter. Both the Series A and Series B warrants have a five year life. During the fourth quarter of fiscal 2014, the Company authorized and issued Series C warrants to acquire 33,333 and 666,667 shares of common stock on April 23, 2014 and May 30, 2014, respectively, to accredited investors with unsecured 6% convertible debenture, $100 par value, convertible into shares of the Company’s common stock at a conversion price of $1.50 per share, with a one year price protection clause on any conversion feature issued after the issuance date, that matures on April 23, 2016 and May 30, 2016 respectively. The Series C warrants entitle the holder thereof to purchase shares of common stock at a purchase price of $2.20 per share and have a five year life. The Series C warrants do not provide any price protection provisions and therefore are treated as equity instruments at the commitment date and thereafter. During the first quarter of fiscal 2015, the Company authorized and issued two separate issues of 125 Units on June 27, 2014. This total authorized and issuance of 250 Units, at a value of $250,000, was to two independent accredited investors in exchange for $150,000 in cash and release of $100,000 in the loan originated on January 7, 2014 as described in Note 6. The Units, as defined in the subscription agreement, consist of (i) one unsecured 6% convertible debenture, $100 par value convertible into shares of the Company’s at a common stock conversion price of $1.50 per share, with a one year price protection clause on any conversion feature issued after the issuance date, that matures on June 27, 2016; and (ii) a warrant entitling the holder thereof to purchase 166,667 shares of common stock (Series C Warrant) at a purchase price of $2.20 per share that expires on June 27, 2019. During the second quarter of fiscal 2015, the Company authorized and issued Series C warrants to acquire 83,333 shares of common stock on September 2, 2014 and issued Series D warrants to acquire 33,333 and 33,333 shares of common stock on October 6, 2014, and October 27, 2014 respectively, to accredited investors. The Units, as defined in the subscription agreement, consist of (i) one unsecured 6% convertible debenture, $100 par value convertible into shares of the Company’s common stock at a conversion price of $1.50 per share, with a one year price protection clause on any conversion feature issued after the issuance date, that matures on September 2, 2016, October 6, 2016, and October 27, 2016 respectively; and (ii) a warrant entitling the holder thereof to purchase 166,667 shares of common stock (Series D Warrant) at a purchase price of $2.20 per share that expires on September 2, 2016, October 6, 2016, and October 27, 2016 respectively. The Series D warrants do not provide any price protection provisions and therefore should be treated as equity instruments at the commitment date and thereafter; however these warrants were originally recorded as liabilities as the Company breached its authorized share limit on a diluted basis, which required any additional warrants that otherwise would have been recorded as equity instruments to be recorded as liability instruments. On December 31, 2014, the Company rectified its breach of authorized share limit and the warrants were reclassified to equity. Line of Credit Arrangement Pursuant to the loan agreement and promissory note entered on April 7, 2014 (Note 6), the Company issued the lender warrants to purchase up to 800,000 shares of the Company’s common stock at an exercise price of $1.00 per share. The following is a summary of warrants issued, exercised and expired through November 30, 2015:
Shares Exercise Expiration
Outstanding as of May 31, 2012 - - -
Issued on March 28, 2013 401,000 $ 1.00 March 28, 2018
Issued on May 31, 2013 370,000 $ 0.54 May 31, 2018
Exercised and expired - - -
Total – as of May 31, 2013 771,000 - -
Issued on June 7, 2013 165,000 $ 0.54 June 7, 2018
Issued on November 15, 2013 12,000 $ 1.00 November 15, 2018
Issued Series A warrants on January 29, 2014 395,000 $ 1.00 January 29, 2019
Issued Series B warrants on January 29, 2014 395,000 $ 2.00 January 29, 2019
Issued Series A warrants on February 27, 2014 305,000 $ 1.00 February 27, 2019
Issued Series B warrants on February 27, 2014 305,000 $ 2.00 February 27, 2019
Issued Series A warrants on April 1, 2014 469,000 $ 1.00 April 1, 2019
Issued Series B warrants on April 1, 2014 469,000 $ 2.00 April 1, 2019
Issued to Lender – Line of Credit 800,000 $ 1.00 April 7, 2019
Issued Series C warrants on April 23, 2014 33,333 $ 2.20 April 23, 2019
Issued Series C warrants on May 30, 2014 666,667 $ 2.20 May 30, 2019
Exercised and expired -
Total – as of May 31, 2014 4,786,000
Issued Series C warrants on June 27, 2014 166,667 $ 2.20 June 27, 2019
Issued Series C warrants on September 2, 2014 83,333 $ 2.20 September 2, 2019
Issued Series D warrants on October 6, 2014 33,333 $ 2.20 October 6, 2019
Issued Series D warrants on October 27, 2014 33,333 $ 2.20 October 27, 2019
Issued warrants – consultants 330,000 $ 1.50 May 30, 2019
Issued Warrants on February 4, 2015 Typenex Co-Investments, LLC 70,000 $ 1.00 February 4, 2020
Issued Warrants – consultant on May 31, 2015 5,000 $ 1.00 May 31, 2017
Issued Warrants – consultant on May 31, 2015 15,000 $ 1.50 May 31, 2017
Exercised and expired -
Total – as of May 31, 2015 5,522,666
Issued warrants on September 28, 2015 – board of directors 300,000 $ 1.00 August 31, 2020
Issued to Lender – Line of Credit on November 5, 2015 1,700,000 $ 1.00 April 7, 2019
Issued Warrants – consultant on November 5, 2015 100,000 $ 1.00 October 16, 2017
Exercised Warrants Typenex Co-Investments, LLC (70,000 ) $ 1.00
Total – as of November 30, 2015 7,552,666 The outstanding warrants at November 30, 2015 and May 31, 2015 have a weighted average exercise price of approximately $1.31 and $1.42 respectively and have an approximate weighted average remaining life of 3.3 and 3.7 years, respectively. The price protection provisions of those warrants issued as part of the Series A Preferred Stock subscription prior to May 31, 2013, have expired and, as such, the instruments issued on March 28,
2013 are recognized as equity instruments. The price protection provisions of the Series A warrants issued as part of the January 29, 2014 and February 28, 2014 convertible debenture financing have expired, and as such, these warrants are now recognized as equity instruments. The Series B warrants, Series C warrants, and warrants associated with the Line of Credit arrangement do not provide the holder any price protection, and as there is no variability in the determination of common stock, these warrants are also reflected as equity instruments. The Company issued warrants to two separate consulting firms in the amount of 200,000 and 130,000 respectively included in consulting expense on October 6, 2014 with an exercise price of $1.50 both with expiry dates of May 30, 2019. The Company issued warrants to a consultant in the amount of 5,000 on May 31, 2015 at an exercise price of $1.00 and 15,000 also on May 31, 2015 with an exercise price of $1.50, both included in consulting expense and with expiry dates of May 31, 2017. The Company issued 300,000 warrants on September 28, 2015 to new Board of Directors at an exercise price of $1.00 with expiry of five years from September 1, 2015. These were expensed as stock based compensation. The Company issued 1,700,000 warrants to the line of credit holder included in financing expense in contemplation of taking a pari passu security position and allowing Winterberry to act as collateral agent for the secured debenture financing. These warrants were issued November 5, 2015 have an exercise price of $1.00 with expiry date of April 7, 2019. The Company issued warrants to a consultant in the amount of 100,000 included in financing expense on November 5, 2015 at an exercise price of $1.00 with expiry date of October 16, 2017. The following table is a summary of those warrants that are reflected in equity as at November 30, 2015:
Shares Equity
Issued warrants on March 28, 2013 401,000 $ 917,087
Issued warrants on May 31, 2013 370,000 543,530
Issued warrants on June 7, 2013 165,000 211,670
Issued warrants on November 15, 2013 12,000 3,744
Issued Series A warrants on January 29, 2014 395,000 397,895
Issued Series B warrants on January 29, 2014 395,000 -
Issued Series A warrants on February 27, 2014 305,000 224,135
Issued Series B warrants on February 27, 2014 305,000 -
Issued Series A warrants on April 1, 2014 469,000 234,969
Issued Series B warrants on April 1, 2014 469,000 -
Issued to Loan Agreement - Credit Line 800,000 1,495,200
Issued Series C warrants on April 23, 2014 33,333 9,395
Issued Series C warrants on May 30, 2014 666,667 187,574
Issued Series C warrants on June 27, 2014 166,667 -
Issued Series C warrants on September 2, 2014 83,333 38,584
Issued Series D warrants on October 6, 2014 33,333 15,567
Issued Series D warrants on October 27, 2014 33,333 15,667
Warrants issued to consultants 330,000 165,330
Issued warrants on May 31, 2015 20,000 3,960
Issued warrants on September 28, 2015 300,000 227,100
Issued warrants on November 5, 2015 1,700,000 519,520
Issued warrants on November 5, 2015 100,000 23,240
Total – as of November 30, 2015 7,552,666 $ 5,234,167 </t>
  </si>
  <si>
    <t>Warrant Liabilities</t>
  </si>
  <si>
    <t>Warrant Liabilities [Abstract]</t>
  </si>
  <si>
    <t>10. Warrant Liabilities The Company has determined derivative warrant liabilities are Level 2 fair value measurement and has used the binominal lattice pricing model to calculate the fair value as at each reporting period in fiscal 2015 and prior to expiry. The binomial lattice model requires six basic data inputs: the exercise or strike price, time to expiration, the risk free interest rate, the current stock price, the estimated volatility of the stock price in the future, and the dividend rate. The following is a summary of the derivative warrant liability as at November 30, 2015 and May 31, 2015:
Shares Issuable Under Warrants Derivative Warrant Value
Balance as of June 1, 2013 771,000 $ 4,050,278
Warrants issued June 7, 2013 165,000 1,146,915
Warrants issued November 15, 2013 12,000 9,636
Series A warrants issued on January 29, 2014 395,000 161,950
Series A warrants issued on February 27, 2014 305,000 125,050
Series A warrants issued on April 1, 2014 469,000 776,664
Warrants reclassified to equity (price protection expiry) (401,000 ) (917,087 )
Warrants exercised or expired - -
Decrease in fair value of derivative warrant liability - (2,822,124 )
Balance as of May 31, 2014 1,716,000 2,531,282
Warrants reclassified to equity (price protection expiry and authorized share limit increase Notes 8 and 9) (1,716,000 ) (1,851,090 )
Warrants exercised or expired - -
Decrease in fair value of derivative warrant liability - (680,192 )
Balance as of May 31, 2015 and November 30, 2015 - $ - For the six months ended November 30, 2015 and November 30, 2014, the revaluation of the warrants at each reporting period resulted in the recognition of a gain of $nil and $492,969 respectively within the Company’s consolidated statements of operations and comprehensive loss and is included under the caption “Change in fair value of derivative liabilities and convertible notes”.</t>
  </si>
  <si>
    <t>Employee Benefit and Incentive Plans</t>
  </si>
  <si>
    <t>Employee Benefit and Incentive Plans [Abstract]</t>
  </si>
  <si>
    <t>11. Employee Benefit and Incentive Plans On August 14, 2014, the Board of Directors approved the adoption of the 2014 Stock Option Plan. The Company completed its first grant of stock options immediately after the plan was approved. The Company completed a second grant of stock options on March 2, 2015. The following table outlines the options granted and related disclosures: Stock Weighted- Outstanding (Granted all in Fiscal 2015) 1,804,500 $ 1.00 Exercised - - Cancelled, forfeited or expired 110,000 - Outstanding at November 30, 2015 1,694,500 $ 1.00 Options exercisable at November 30, 2015 1,071,167 $ 1.00 Fair value of options vested as at November 30, 2015 $ 907,200 - On August 21, 2015, the Company amended its 2014 Stock Option Plan to increase the number of options available to 2,500,000. As at November 30, 2015, vested and exercisable options do not have any intrinsic value and have a weighted-average remaining contractual term of 3.1 years. It is expected the 623,333 unvested options will ultimately vest, and each has an exercise price of $1.00 per share and a weighted average remaining term of 2.0 years. The aggregate intrinsic value of options represents the total pre-tax intrinsic value, the difference between our closing stock price as at November 30, 2015 and the option’s exercise price, for all options that are in the money. This value was $nil as at November 30, 2015. As at November 30, 2015, there is $426,756 of unearned stock based compensation cost related to stock options granted that have not yet vested (623,333 options). This cost is expected to be recognized over a remaining weighted average period of 0.4 years. 710,000 of the stock options granted on August 14, 2014 vest 1/3 immediately, 1/3 after one year and 1/3 after two years. 15,000 options vest contingent on revenue targets, and 15,000 options have vested on April 1, 2015. The remaining options all have immediate vesting terms. 520,000 of the stock options granted on March 2, 2015 vest 1/3 immediately, 1/3 after one year and 1/3 after two years. 50,000 vest 1/2 immediately and 1/2 after one year. The remaining options all have immediate vesting terms. The estimated fair value of options granted on August 14, 2014 is measured using the binomial model using the following assumptions: Total number of shares issued under options 1,047,000 Stock price $ 1.00 Exercise price $ 1.00 Time to expiration – days (2 year options) 730 Time to expiration – days (5 year options) 1,826 Risk free interest rate (2 year options) .42 % Risk free interest rate (5 year options) 1.58 % Forfeiture rate (all options) 0 % Estimated volatility (all options) 150 % Weighted-average fair value of options granted 0.90 Dividend - The estimated fair value of options granted on March 2, 2015 is measured using the binomial model using the following assumptions: Total number of shares issued under options 757,500 Stock price $ 0.60 Exercise price $ 1.00 Time to expiration – days (2 year options) 730 Time to expiration – days (5 year options) 1,826 Risk
free interest rate (2 year options) .66 % Risk free interest rate (5 year options) 1.57 % Forfeiture rate (all options) 0 % Estimated volatility (all options) 150 % Weighted-average fair value of options granted 0.50 Dividend - The assumptions used in the stock based compensation binomial models are consistent with the methodology used in valuing the Company’s convertible debt instruments with two year lives, and the Company’s warrants with five year lives. Due to a lack of history, the Company has assumed the expected life of the options, is the contractual life of the options.</t>
  </si>
  <si>
    <t>Related Party Balances and Transactions</t>
  </si>
  <si>
    <t>Related Party Balances and Transactions [Abstract]</t>
  </si>
  <si>
    <t>12. Related Party Balances and Transactions On March 28, 2013, the Company purchased the Yappn assets from Intertainment Media, Inc. in consideration for 7,000,000 shares of common stock for a controlling 70 percent interest (as of that date, 52.1% as at November 30, 2015, 32% once remaining shares are issued from acquisition of Ortsbo IP) in the Company. At that time, The Chief Executive Officer and director of the Company was David Lucatch, who is also the Chief Executive Officer and director of Intertainment Media, Inc. and Herb Willer was a director of both the Company and Intertainment Media, Inc. On March 28, 2013, as part of the assets purchased, the Company also assumed a technology services agreement with Ortsbo Inc. (“Ortsbo”), a wholly-owned subsidiary of Intertainment Media, Inc. Mr. Lucatch is also the president and a member of the Board of Directors of Ortsbo, Inc. Mr. Lucatch is also a member of the Board of Directors of Ortsbo USA, Inc. The service agreement requires the Company to pay cost plus thirty percent (30%) for actual cost incurred by Ortsbo in providing technology services. Upon closing of the acquisition of Ortsbo Intellectual property on September 15, 2015, the service agreement was terminated. On October 23, 2013, the Company and Ortsbo, entered into an amendment to the Services Agreement dated March 28, 2013 for an exclusive license to use the Ortsbo property and an option to purchase a copy of the Ortsbo source code in exchange for 166,667 shares of restricted common stock of the Company. The shares of common stock were valued at the market price on the date of the agreement for a value of $133,333. On April 28, 2014, the Company exercised its right to purchase a copy of the source code for the Ortsbo property in exchange for 1,333,333 shares of restricted common stock. Since both the Company and Ortsbo are under the common control of Intertainment Media, Inc., and as Ortsbo’s carrying value for these assets was $nil, the Company reflected the acquisition value at $nil on the consolidated balance sheet. As of November 30, 2015, Ortsbo holds 1,500,000 restricted shares of common stock of the Company. Services provided by Intertainment Media, Inc. personnel are invoiced on a per hour basis at a market rate per hour as determined by the type of activity and the skill set provided. Costs incurred by Intertainment Media, Inc. on behalf of the Company for third party purchases are invoiced at cost. On September 15, 2015, the Company closed an agreement with Ortsbo Inc. to acquire all of its intellectual property assets. The purchased assets include US Patent No. 8,983,850 B2, US Patent No. 8,917,631 B2, US Patent No. 9,053,097 B2, and other intellectual property including Ecommerce and Customer Care know. With this closing, the Company had an obligation to issue 31,987,000 shares of common stock of Yappn. During the quarter from the share issuance obligations from the purchase of the Ortsbo intellectual property assets 12,998,682 shares were issued comprising 8,312,500 to Ortsbo Inc. and 4,686,182 to the former debt and minority shareholders of Ortsbo, which were valued at $1,806,608 leaving 18,988,318 shares to be issued at November 30, 2015 comprising 17,687,500 to Winterberry and 1,300,818 to a former holder of Ortsbo stock. As of the filing date, these aforementioned shares remain to be issued. Yappn also assumed $975,388 of debt as part of the transaction. This assumed debt was immediately subscribed as part of the
secured debenture in Yappn (Note 6). The fair value for the agreed upon consideration for the acquisition of Intellectual property from Ortsbo was $16,968,888. This transaction was completed on September 15, 2015. Due to the common control of Ortsbo Inc. and Yappn Corp the value of the Intangible assets acquired from Ortsbo was recorded at the carrying value in the financial records of Ortsbo Inc. This value was $5,421,068 on September 15, 2015. (Note 4). For the three and six month period ended November 30, 2015, related party fees incurred and paid for general development and managerial services performed by Intertainment Media, Inc. and its subsidiary totaled $83,646 for both periods($164,263 and $590,016 – three and six months ending November 30, 2014). As of November 30, 2015 the related party liability balance totaled $93,698 ($468,766 – May 31, 2015).</t>
  </si>
  <si>
    <t>Subsequent Events</t>
  </si>
  <si>
    <t>Subsequent Events [Abstract]</t>
  </si>
  <si>
    <t>13. Subsequent Events Registration Statement On December 2, 2015, the Company filed an amendment to the Registration Statement on Form S-1 originally filed on October 5, 2015 which is a continuation of the registration statement (File No. 333-199569) (the “Registration Statement”) of Yappn Corp. filed on October 24, 2014, amended on November 7, 2014 and declared effective on November 17, 2014. The original Registration Statement covered the resale of up to 7,618,334 shares of the Company’s common stock (given the effect of the ten for one reverse split). The filing covers the same offering as the prior Registration Statement but includes holders of additional warrants from the same Offering (included in the list of Selling Shareholders) which were not included in the original Registration Statement. While the total number of shares of common stock registered in the Registration Statement, given effect to the reverse stock split, equals the total number of shares of common stock in the prior Registration Statement, the continuing Registration Statement includes additional securities of the same class in an amount that is greater than 20 percent of the maximum aggregate offering price for such class of securities (specifically the Warrants) and exceeds the amount permitted for a Post-Effective Amendment pursuant to Rule 462(b) of the Securities Act of 1933. In addition, the Continuing Registration statement was filed to provide more recent financial statements. As of the date herein, the continuing Registration Statement has not been declared effective. Typenex Subsequent to quarter end, the Company made two instalment payments totaling $38,333 against the outstanding principal plus accrued interest to complete the repayment schedule and extinguish the debt in full (Note 7). Iconic Holdings Subsequent to quarter end, the Company repaid principal values totaling $90,750 against the outstanding principal plus accrued interest and prepayment penalties to extinguish the debt in full (Note 7). Convertible Secured Debenture Financing On December 30, 2015, the Company completed a secured debt and warrant financing of $2,086,000 through the offering of units by way of private placement, with each unit consisting of (i) a 12% secured convertible debenture with a maturity date of five years from issuance and (ii) ten (10) five year common share purchase warrants, vesting in 1/3 implements and having an exercise price of $0.01 per share. The units were sold at $1.00 per unit. This closing includes conversion of $1,201,000 in short term loans advanced during the quarter prior to the closing of this secured debenture. In addition, the holders of the Secured Debentures (see Note 6) have agreed to consent to the offering above, extend the maturity date of the Secured Debentures from December 31, 2015 to July 15, 2020, and are provided with the right to amend the Secured Debenture such that a Holder shall have the right, at any time after the earlier of (i) six (6) months from the date of first issuance of any subsequent Debentures; and (ii) June 30, 2016, to require the Company to satisfy the outstanding obligations underlying the Secured Debenture; provided, however, that at least two thirds (66.67%) of the Holders of the principal amount of the Secured Debentures consent to a put of their Secured Debentures to Company.</t>
  </si>
  <si>
    <t>Summary of Significant Accounting Policies (Policies)</t>
  </si>
  <si>
    <t>Basis of Presentation and Organization</t>
  </si>
  <si>
    <t>Basis of Presentation and Organization Yappn Corp., formerly “Plesk Corp.”, (the “Company”) was incorporated under the laws of the State of Delaware on November 3, 2010. The business plan of the Company is to provide effective unique and proprietary tools and services that create dynamic solutions that enhance a brand’s messaging, media, e-commerce and support platforms. The Company has offices in the United States and Canada. In March 2013, the Company acquired a concept and technology license from Intertainment Media Inc., a Canadian company, in exchange for 7,000,000 shares of common stock of the Company. As a result of this exchange, Intertainment Media Inc. acquired, at that time, a seventy percent (70%) ownership of the Company. On September 15, 2015, the Company closed the acquisition of Ortsbo Inc.’s Intellectual property. As a result of the acquisition Intertainment Media Inc.’s ownership was reduced to 37%. The accompanying interim condensed consolidated financial statements of the Company were prepared from the accounts of the Company under the accrual basis of accounting.</t>
  </si>
  <si>
    <t>Unaudited Interim Condensed Consolidated Financial Statements</t>
  </si>
  <si>
    <t>Unaudited Interim Condensed Consolidated Financial Statements The interim condensed consolidated financial statements (“interim financial statements”) of the Company as of November 30, 2015, and for the three and six month periods ended November 30, 2015 and 2014, are unaudited. However, in the opinion of management, the interim financial statements include all adjustments, consisting of only normal recurring adjustments, necessary to present fairly the Company’s financial position as of November 30, 2015, and the results of its operations and its cash flows for the three and six month periods ended November 30, 2015 and November 30, 2014. These results are not necessarily indicative of the results expected for the fiscal year ending May 31, 2016. The accompanying interim financial statements and notes thereto do not reflect all disclosures required under accounting principles generally accepted in the United States. Refer to the Company’s audited consolidated financial statements as of May 31, 2015 filed with the Securities and Exchange Commission, for additional information including significant accounting policies.</t>
  </si>
  <si>
    <t>Principles of Consolidation</t>
  </si>
  <si>
    <t>Principles of Consolidation The interim financial statements include the accounts of the Company and its wholly-owned subsidiaries, Yappn Acquisition Corp. and Yappn Canada, Inc. All inter-company balances and transactions have been eliminated on consolidation.</t>
  </si>
  <si>
    <t>Intangible Assets</t>
  </si>
  <si>
    <t>Intangible Assets Intangible assets consist of acquired technology, and patents, acquired from a related party and are accordingly recorded at the cost as recorded in the records of the related party (see Note 4). The Company amortizes acquired technology over its estimated useful life considered to be 5 years, on a straight-line basis. Patents are amortized commencing at the receipt of approval of the patents or acquisition of patents. Should the patent process be unsuccessful, the entire amount relating to the patent is expensed in the period this is determined. The Company continually evaluates the remaining estimated useful life of its intangible assets being amortized to determine whether events and circumstances warrant a revision to the remaining period of amortization.</t>
  </si>
  <si>
    <t>Recent Accounting Pronouncements</t>
  </si>
  <si>
    <t>Recent Accounting Pronouncements In May 2014, the FASB issued Accounting Standards Update No. 2014-09 which was amended in August 2015 by Update No 2015-14: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7, including interim periods within that reporting period. The Company has not yet made a determination as to the method of application (full retrospective or modified retrospective). It is too early to assess whether the impact of the adoption of this new guidance will have a material impact on the Company's results of operations or financial position. On August 27, 2014 the FASB issued a new financial accounting standard on going concern,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 In November 2014, the FASB issued Accounting Standard Update (“ASU”) 2014-16, Determining Whether the Host Contract in a Hybrid Financial Instrument Issued in the Form of a Share Is More Akin to Debt or to Equity.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s feature being evaluated for bifurcation, in evaluating the nature of a host contract. The ASU is effective for fiscal years and interim periods beginning after December 15, 2015. The Company is currently assessing the impact, if any, of implementing this guidance on its consolidated financial position and results of operations.</t>
  </si>
  <si>
    <t>Short Term Loans (Tables)</t>
  </si>
  <si>
    <t>Schedule of short-term debt</t>
  </si>
  <si>
    <t xml:space="preserve">Principal amounts April 1, January 7, Other Loans Total
Fair value at May 31, 2014 $ 220,159 $ 257,152 $ - $ 477,311
Borrowing on July 17, 2014 - - 100,915 100,915
Borrowing on July 23, 2014 - - 50,234 50,234
Borrowing on August 4, 2014 - - 93,458 93,458
Borrowings in August 2014 (multiple dates) - - 125,000 125,000
Borrowing on January 23, 2015 - - 16,098 16,098
Borrowing on March 30, 2015 250,000 250,000
Borrowing on May 6, 2015 - - 144,729 144,729
Borrowing on May 11, 2015 - - 419,463 419,463
Total - - 1,199,897 1,199,897
Fair value adjustments (21,589 ) (1,356 ) (21,893 ) (44,838 )
Repayments (46,025 ) (142,506 ) (436,134 ) (624,665 )
Conversions - (90,777 ) (125,000 ) (215,777 )
Fair value at May 31, 2015 $ 152,545 $ 22,513 $ 616,870 $ 791,928
Borrowing on June 19, 2015 - - 78,265 78,265
Borrowing on July 10, 2015 - - 250,000 250,000
Borrowing during second quarter fiscal 2016 - - 1,201,000 1,201,000
Fair value adjustments (10,465 ) (1,544 ) (23,862 ) (35,871 )
Conversions - - (461,300 ) (461,300 )
Repayments - - (403,805 ) (403,805 )
Fair value at November 30,
2015 $ 142,080 $ 20,969 $ 1,257,168 $ 1,420,217 </t>
  </si>
  <si>
    <t>Convertible Promissory Notes and Debentures (Tables)</t>
  </si>
  <si>
    <t>Short-term Debt [Line Items]</t>
  </si>
  <si>
    <t>Summary of convertible notes and debentures</t>
  </si>
  <si>
    <t xml:space="preserve"> Principal amounts: JMJ Convertible Other Total Total Borrowings at May 31, 2014 $ 80,000 $ 2,219,000 $ 92,500 $ 2,391,500 Borrowing on June 27, 2014 - 250,000 - 250,000 Borrowing on September 2, 2014 - 125,000 - 125,000 Borrowing on September 3, 2014 50,000 - - 50,000 Borrowing on October 6, 2014 - 50,000 - 50,000 Borrowing on October 22, 2014 40,000 - - 40,000 Borrowing on October 27, 2014 - 50,000 - 50,000 Borrowing on December 24, 2014 - - 75,000 75,000 Borrowing on December 24, 2014 - - 100,000 100,000 Borrowing on December 29, 2014 - - 50,000 50,000 Borrowing on February 4, 2015 - - 115,000 115,000 Borrowing on February 9, 2015 - - 90,750 90,750 Borrowing on March 30, 2015 - - 92,000 92,000 Borrowing on April 15, 2015 - - 69,000 69,000 Borrowing on April 20, 2015 - - 50,000 50,000 Borrowing on April 23, 2015 - - 60,500 60,500 Borrowing on April 23, 2015 - - 25,000 25,000 Conversions (80,000 ) - - (80,000 ) Repayments (90,000 ) - (92,500 ) (182,500 ) Total Borrowings at May 31, 2015 - 2,694,000 727,250 3,421,250 Borrowings on June 24, 2015 - - 45,375 45,375 Borrowings on June 29, 2015 - - 45,375 45,375 Repayments - - (688,917 ) (109,917 ) Total Borrowings at November 30, 2015 $ - $ 2,694,000 $ 129,083 $ 3,402,083 Convertible notes and debt at fair value at May 31, 2014 $ 142,189 $ 2,264,140 $ 100,846 $ 2,507,175 Convertible notes and debt at fair value at the commitment date, issued during 2015 137,071 436,887 1,020,110 1,594,068 Change in fair value (from commitment date) (70,223 ) (755,194 ) 858,573 33,156 Repayments (cash) (103,220 ) - (135,051 ) (238,271 ) Conversions to common stock (105,817 ) - - (105,817 ) Convertible notes and debt at fair value at May 31, 2015 - 1,945,833 1,844,478 3,790,311 Convertible notes and debt at fair value at the commitment date issued during 2016 - - 171,990 171,990 Change in fair value - 340,436 (1,172,876 ) (832,440 ) Repayments - - (716,056 ) (716,056 ) Convertible notes and debt at fair value at November 30, 2015 $ - $ 2,286,269 $ 127,536 $ 2,413,805 Balance at May 31, 2015 Current - 1,633,347 1,844,478 3,477,825 Long term - 312,486 - 312,486 $ - $ 1,945,833 $ 1,844,478 $ 3,790,311 Balance at November 30, 2015 Current - 2,286,269 127,536 2,413,805 $ - $ 2,286,269 $ 127,536 $ 2,413,805 </t>
  </si>
  <si>
    <t>JMJ Financial [Member]</t>
  </si>
  <si>
    <t>Condensed consolidated statements of operations and comprehensive income (loss)</t>
  </si>
  <si>
    <t xml:space="preserve">Accounting allocation of initial proceeds: Second Third Fourth First Gross proceeds $ 90,000 $ 430,750 $ 296,500 $ 90,750 Fair value of promissory notes (137,071 ) (656,507 ) (363,604 ) (171,990 ) Fair value of equity warrant - (37,100 ) - - Financing expense on the issuance of promissory notes $ 47,071 $ 262,857 $ 67,104 $ 81,240 Key inputs to determine the fair value at the commitment date: Stock price $ 0.40-1.20 $ 0.50-0.70 $ 0.50-0.60 $ 0.60 Current exercise price $ 0.40-0.60 $ 0.20-1.00 $ 0.30 $ 0.20 Time to expiration – days 389-436 181-365 250-366 225-230 Risk free interest rate .1-.11 % .14-.26 % .09-.27 % .30-.27 % Estimated volatility 150 % 150 % 150 % 150 % Dividend - - - - Key inputs to determine the fair value at May 31, 2015: Stock price $ N/A $ 0.50 $ 0.60 $ N/A Current exercise price $ N/A $ 0.30-1.00 $ 0.30 $ N/A Time to expiration – days N/A 115-346 212-325 N/A Risk free interest rate N/A % .07-.22 % .06-.26 % N/A Estimated volatility N/A % 150 % 150 % N/A % Dividend N/A N/A N/A N/A Key inputs to determine the fair value at November 30, 2015: Stock price $ N/A $ N/A $ N/A $ 0.30 Current exercise price $ N/A $ N/A $ N/A $ 0.17 Time to expiration – days N/A N/A N/A 71 Risk free interest rate N/A % N/A % N/A % .22 % Estimated volatility N/A % N/A % N/A % 107 % Dividend N/A N/A N/A NA </t>
  </si>
  <si>
    <t>Convertible Debentures with Series A and B Warrants [Member]</t>
  </si>
  <si>
    <t xml:space="preserve"> Accounting allocation of initial proceeds: January 29, February 27, April 1, Gross proceeds $ 395,000 $ 305,000 $ 469,000 Fair value of the convertible promissory notes (320,787 ) (247,696 ) (665,511 ) Derivative warrant liability fair value – Series A (Note 10) (161,950 ) (125,050 ) (776,664 ) Financing expense on the issuance of instruments $ 87,737 $ 67,746 $ 973,175 Key inputs to determine the fair value at the
commitment date: Stock price $ 0.50 $ 0.50 $ 1.80 Current exercise price – promissory notes $ 1.00 $ 1.00 $ 1.00 Current exercise price – Series A warrants $ 1.50 $ 1.50 $ 1.50 Time to expiration – days
(promissory notes) 732 731 731 Time to expiration – days (warrants) 1,826 1,826 1,826 Risk free interest rate (promissory notes) .32 % .32 % .32 % Risk free interest rate (warrants) 1.52 % 1.51 % 1.74 % Estimated volatility 150 % 150 % 150 % Dividend N/A N/A N/A Market interest rate for the Company 18 % 18 % 18 % Key inputs to determine the fair value of the promissory notes at May 31, 2015: Stock price $ N/A $ N/A $ N/A Current exercise price $ N/A $ N/A $ N/A Time to expiration – days 243 272 306 Risk free interest rate N/A % N/A % N/A % Estimated volatility N/A % N/A % N/A % Dividend N/A N/A N/A Key inputs to determine the fair value of the promissory notes at November 30, 2015: Stock price $ N/A $ N/A $ N/A Current exercise price $ N/A $ N/A $ N/A Time to expiration – days 62 90 123 Risk free interest rate N/A % N/A % N/A % Estimated volatility N/A % N/A % N/A % Dividend N/A N/A N/A </t>
  </si>
  <si>
    <t>Covertible Debentures with Series C or Series D Warrants [Member]</t>
  </si>
  <si>
    <t>Accounting allocation of initial proceeds: Fourth First Second Fiscal 2015 Gross proceeds $ 1,050,000 $ 250,000 $ 225,000 Fair value of the convertible debentures (852,726 ) (254,167 ) (182,720 ) Fair value of liability warrants - - (152,951 ) Fair value of equity warrants (197,274 ) - - Financing expense on the issuance of derivative instruments $ - $ 4,167 $ 110,671 Key inputs to determine the fair value at the commitment date: Stock price $ 1.50-1.60 $ 2.00 $ N/A Current exercise price $ 1.50 $ 1.50 $ N/A Time to expiration – days 731 731 N/A Risk free interest rate .37 % .45 % N/A % Estimated volatility 150 % 150 % N/A % Dividend - - - Market interest rate for the Company 18 % 18 % N/A % Key inputs to determine the fair value of the convertible debentures at May 31, 2015: Stock price $ N/A $ N/A $ N/A Current exercise price $ N/A $ N/A $ N/A Time to expiration – days 328-365 393 460-515 Risk free interest rate N/A % N/A % N/A % Estimated volatility N/A % N/A % N/A % Dividend N/A N/A N/A Market interest rate for the Company N/A % N/A % N/A % Key inputs to determine the fair value of the convertible debentures at November 30, 2015: Stock price $ N/A $ N/A $ N/A Current exercise price $ N/A $ N/A $ N/A Time to expiration – days 145-182 210 277-332 Risk free interest rate N/A % N/A % N/A % Estimated volatility N/A % N/A % N/A % Dividend N/A N/A N/A Market interest rate for the Company N/A % N/A % N/A %</t>
  </si>
  <si>
    <t>Preferred Stock and Warrants (Tables)</t>
  </si>
  <si>
    <t>Schedule of preferred stock activity</t>
  </si>
  <si>
    <t xml:space="preserve"> Preferred Stock Total – as of May 31, 2014 201,000 Conversion of preferred stock into common stock (201,000 ) Total – as of May 31, 2015 and November 30, 2015 - </t>
  </si>
  <si>
    <t>Schedule of warrants</t>
  </si>
  <si>
    <t xml:space="preserve">Shares Exercise Expiration
Outstanding as of May 31, 2012 - - -
Issued on March 28, 2013 401,000 $ 1.00 March 28, 2018
Issued on May 31, 2013 370,000 $ 0.54 May 31, 2018
Exercised and expired - - -
Total – as of May 31, 2013 771,000 - -
Issued on June 7, 2013 165,000 $ 0.54 June 7, 2018
Issued on November 15, 2013 12,000 $ 1.00 November 15, 2018
Issued Series A warrants on January 29, 2014 395,000 $ 1.00 January 29, 2019
Issued Series B warrants on January 29, 2014 395,000 $ 2.00 January 29, 2019
Issued Series A warrants on February 27, 2014 305,000 $ 1.00 February 27, 2019
Issued Series B warrants on February 27, 2014 305,000 $ 2.00 February 27, 2019
Issued Series A warrants on April 1, 2014 469,000 $ 1.00 April 1, 2019
Issued Series B warrants on April 1, 2014 469,000 $ 2.00 April 1, 2019
Issued to Lender – Line of Credit 800,000 $ 1.00 April 7, 2019
Issued Series C warrants on April 23, 2014 33,333 $ 2.20 April 23, 2019
Issued Series C warrants on May 30, 2014 666,667 $ 2.20 May 30, 2019
Exercised and expired -
Total – as of May 31, 2014 4,786,000
Issued Series C warrants on June 27, 2014 166,667 $ 2.20 June 27, 2019
Issued Series C warrants on September 2, 2014 83,333 $ 2.20 September 2, 2019
Issued Series D warrants on October 6, 2014 33,333 $ 2.20 October 6, 2019
Issued Series D warrants on October 27, 2014 33,333 $ 2.20 October 27, 2019
Issued warrants – consultants 330,000 $ 1.50 May 30, 2019
Issued Warrants on February 4, 2015 Typenex Co-Investments, LLC 70,000 $ 1.00 February 4, 2020
Issued Warrants – consultant on May 31, 2015 5,000 $ 1.00 May 31, 2017
Issued Warrants – consultant on May 31, 2015 15,000 $ 1.50 May 31, 2017
Exercised and expired -
Total – as of May 31, 2015 5,522,666
Issued warrants on September 28, 2015 – board of directors 300,000 $ 1.00 August 31, 2020
Issued to Lender – Line of Credit on November 5, 2015 1,700,000 $ 1.00 April 7, 2019
Issued Warrants – consultant on November 5, 2015 100,000 $ 1.00 October 16, 2017
Exercised Warrants Typenex Co-Investments, LLC (70,000 ) $ 1.00
Total – as of November 30, 2015 7,552,666 </t>
  </si>
  <si>
    <t>Schedule of warrants and reflection in equity</t>
  </si>
  <si>
    <t xml:space="preserve">Shares Equity
Issued warrants on March 28, 2013 401,000 $ 917,087
Issued warrants on May 31, 2013 370,000 543,530
Issued warrants on June 7, 2013 165,000 211,670
Issued warrants on November 15, 2013 12,000 3,744
Issued Series A warrants on January 29, 2014 395,000 397,895
Issued Series B warrants on January 29, 2014 395,000 -
Issued Series A warrants on February 27, 2014 305,000 224,135
Issued Series B warrants on February 27, 2014 305,000 -
Issued Series A warrants on April 1, 2014 469,000 234,969
Issued Series B warrants on April 1, 2014 469,000 -
Issued to Loan Agreement - Credit Line 800,000 1,495,200
Issued Series C warrants on April 23, 2014 33,333 9,395
Issued Series C warrants on May 30, 2014 666,667 187,574
Issued Series C warrants on June 27, 2014 166,667 -
Issued Series C warrants on September 2, 2014 83,333 38,584
Issued Series D warrants on October 6, 2014 33,333 15,567
Issued Series D warrants on October 27, 2014 33,333 15,667
Warrants issued to consultants 330,000 165,330
Issued warrants on May 31, 2015 20,000 3,960
Issued warrants on September 28, 2015 300,000 227,100
Issued warrants on November 5, 2015 1,700,000 519,520
Issued warrants on November 5, 2015 100,000 23,240
Total – as of November 30, 2015 7,552,666 $ 5,234,167 </t>
  </si>
  <si>
    <t>Warrant Liabilities (Tables)</t>
  </si>
  <si>
    <t>Warrant [Member]</t>
  </si>
  <si>
    <t>Schedule of derivative liabilities at fair value</t>
  </si>
  <si>
    <t xml:space="preserve">Shares Issuable Under Warrants Derivative Warrant Value
Balance as of June 1, 2013 771,000 $ 4,050,278
Warrants issued June 7, 2013 165,000 1,146,915
Warrants issued November 15, 2013 12,000 9,636
Series A warrants issued on January 29, 2014 395,000 161,950
Series A warrants issued on February 27, 2014 305,000 125,050
Series A warrants issued on April 1, 2014 469,000 776,664
Warrants reclassified to equity (price protection expiry) (401,000 ) (917,087 )
Warrants exercised or expired - -
Decrease in fair value of derivative warrant liability - (2,822,124 )
Balance as of May 31, 2014 1,716,000 2,531,282
Warrants reclassified to equity (price protection expiry and authorized share limit increase Notes 8 and 9) (1,716,000 ) (1,851,090 )
Warrants exercised or expired - -
Decrease in fair value of derivative warrant liability - (680,192 )
Balance as of May 31, 2015 and November 30, 2015 - $ - </t>
  </si>
  <si>
    <t>Employee Benefit and Incentive Plans (Tables)</t>
  </si>
  <si>
    <t>Schedule of the options granted and related disclosures</t>
  </si>
  <si>
    <t xml:space="preserve"> Stock Weighted- Outstanding (Granted all in Fiscal 2015) 1,804,500 $ 1.00 Exercised - - Cancelled, forfeited or expired 110,000 - Outstanding at November 30, 2015 1,694,500 $ 1.00 Options exercisable at November 30, 2015 1,071,167 $ 1.00 Fair value of options vested as at November 30, 2015 $ 907,200 - </t>
  </si>
  <si>
    <t>Schedule of estimated fair value of options granted</t>
  </si>
  <si>
    <t xml:space="preserve"> Total number of shares issued under options 1,047,000 Stock price $ 1.00 Exercise price $ 1.00 Time to expiration – days (2 year options) 730 Time to expiration – days (5 year options) 1,826 Risk free interest rate (2 year options) .42 % Risk free interest rate (5 year options) 1.58 % Forfeiture rate (all options) 0 % Estimated volatility (all options) 150 % Weighted-average fair value of options granted 0.90 Dividend - Total number of shares issued under options 757,500 Stock price $ 0.60 Exercise price $ 1.00 Time to expiration – days (2 year options) 730 Time to expiration – days (5 year options) 1,826 Risk free interest rate (2 year options) .66 % Risk free interest rate (5 year options) 1.57 % Forfeiture rate (all options) 0 % Estimated volatility (all options) 150 % Weighted-average fair value of options
granted 0.50 Dividend - </t>
  </si>
  <si>
    <t>Summary of Significant Accounting Policies (Details) - shares</t>
  </si>
  <si>
    <t>Sep. 15, 2015</t>
  </si>
  <si>
    <t>Mar. 28, 2013</t>
  </si>
  <si>
    <t>Intangible assets estimated useful life</t>
  </si>
  <si>
    <t>5 years</t>
  </si>
  <si>
    <t>Intertainment Media Inc [Member]</t>
  </si>
  <si>
    <t>Exchange of common stock shares</t>
  </si>
  <si>
    <t>Ownership percentage of Company</t>
  </si>
  <si>
    <t>70.00%</t>
  </si>
  <si>
    <t>Ownership percentage reduced</t>
  </si>
  <si>
    <t>37.00%</t>
  </si>
  <si>
    <t>Going Concern (Details) - USD ($)</t>
  </si>
  <si>
    <t>Going Concern (Textual)</t>
  </si>
  <si>
    <t>Working capital deficit</t>
  </si>
  <si>
    <t>Net cash used in operating activities</t>
  </si>
  <si>
    <t>Amount raised through various financial instruments</t>
  </si>
  <si>
    <t>Net cash proceeds from secured debenture financing subsequent to quarter end</t>
  </si>
  <si>
    <t>Concentration of Credit Risk (Details)</t>
  </si>
  <si>
    <t>Nov. 30, 2015Customer</t>
  </si>
  <si>
    <t>Sales Revenue, Net [Member]</t>
  </si>
  <si>
    <t>Concentration of Credit Risk (Textual)</t>
  </si>
  <si>
    <t>Percentage of revenues</t>
  </si>
  <si>
    <t>0.00%</t>
  </si>
  <si>
    <t>93.00%</t>
  </si>
  <si>
    <t>Revenues | $</t>
  </si>
  <si>
    <t>Accounts Receivable [Member]</t>
  </si>
  <si>
    <t>Number of customer | Customer</t>
  </si>
  <si>
    <t>100.00%</t>
  </si>
  <si>
    <t>Acquisition of Intellectual Property (and Reverse Split) (Details) - USD ($)</t>
  </si>
  <si>
    <t>Sep. 09, 2015</t>
  </si>
  <si>
    <t>Business Acquisition [Line Items]</t>
  </si>
  <si>
    <t>Secured debt</t>
  </si>
  <si>
    <t>Reverse stock Split</t>
  </si>
  <si>
    <t>1-for-10 reverse stock split</t>
  </si>
  <si>
    <t>Retroactive impact of reverse stock split</t>
  </si>
  <si>
    <t>Reverse stock split reduced the Company's common stock outstanding from approximately 134,344,806 shares to approximately 13,434,481 shares.</t>
  </si>
  <si>
    <t>Changes to number of common shares, reverse stock split - shares</t>
  </si>
  <si>
    <t>Former Debt [Member]</t>
  </si>
  <si>
    <t>Number of shares issued during acquisitions, shares</t>
  </si>
  <si>
    <t>Ortsbo Inc [Member]</t>
  </si>
  <si>
    <t>Issuance of common stock shares</t>
  </si>
  <si>
    <t>Stock issued during period acquisitions value</t>
  </si>
  <si>
    <t>Number of shares to be issued during acquisitions, shares</t>
  </si>
  <si>
    <t>Business acquisition equity interest issued, number of shares</t>
  </si>
  <si>
    <t>Value of the intangible assets acquired</t>
  </si>
  <si>
    <t>Fair value for acquisition of Intellectual property</t>
  </si>
  <si>
    <t>Ortsbo Inc [Member] | Former Holder [Member]</t>
  </si>
  <si>
    <t>Winterberry [Member]</t>
  </si>
  <si>
    <t>Short Term Loans (Details)</t>
  </si>
  <si>
    <t>12 Months Ended</t>
  </si>
  <si>
    <t>Nov. 30, 2014USD ($)</t>
  </si>
  <si>
    <t>Jul. 10, 2015USD ($)</t>
  </si>
  <si>
    <t>May. 06, 2015USD ($)</t>
  </si>
  <si>
    <t>May. 06, 2015CAD</t>
  </si>
  <si>
    <t>Aug. 04, 2014USD ($)</t>
  </si>
  <si>
    <t>Jul. 23, 2014USD ($)</t>
  </si>
  <si>
    <t>Jul. 17, 2014USD ($)</t>
  </si>
  <si>
    <t>Jun. 27, 2014USD ($)</t>
  </si>
  <si>
    <t>Jun. 27, 2014CAD</t>
  </si>
  <si>
    <t>Apr. 01, 2014USD ($)</t>
  </si>
  <si>
    <t>Apr. 01, 2014CAD</t>
  </si>
  <si>
    <t>Short-term debt, fair value</t>
  </si>
  <si>
    <t>Borrowing</t>
  </si>
  <si>
    <t>Fair value adjustments</t>
  </si>
  <si>
    <t>Repayments</t>
  </si>
  <si>
    <t>Conversions</t>
  </si>
  <si>
    <t>July 17, 2014 [Member]</t>
  </si>
  <si>
    <t>July 23, 2014 [Member]</t>
  </si>
  <si>
    <t>August 4, 2014 [Member]</t>
  </si>
  <si>
    <t>August 2014 (multiple dates) [Member]</t>
  </si>
  <si>
    <t>January 23, 2015 [Member]</t>
  </si>
  <si>
    <t>March 30, 2015 [Member]</t>
  </si>
  <si>
    <t>May 6, 2015 [Member]</t>
  </si>
  <si>
    <t>May 11, 2015 [Member]</t>
  </si>
  <si>
    <t>June 19, 2015 [Member]</t>
  </si>
  <si>
    <t>July 10, 2015 (Member)</t>
  </si>
  <si>
    <t>Borrowing during second quarter fiscal 2016 [Member]</t>
  </si>
  <si>
    <t>April 1, 2014 Term Loan (Member)</t>
  </si>
  <si>
    <t>April 1, 2014 Term Loan (Member) | June 19, 2015 [Member]</t>
  </si>
  <si>
    <t>April 1, 2014 Term Loan (Member) | July 10, 2015 (Member)</t>
  </si>
  <si>
    <t>January 7, 2014 Term Loan [Member]</t>
  </si>
  <si>
    <t>January 7, 2014 Term Loan [Member] | June 19, 2015 [Member]</t>
  </si>
  <si>
    <t>January 7, 2014 Term Loan [Member] | July 10, 2015 (Member)</t>
  </si>
  <si>
    <t>Other Loans [Member]</t>
  </si>
  <si>
    <t>Other Loans [Member] | January 23, 2015 [Member]</t>
  </si>
  <si>
    <t>Other Loans [Member] | March 30, 2015 [Member]</t>
  </si>
  <si>
    <t>Other Loans [Member] | May 6, 2015 [Member]</t>
  </si>
  <si>
    <t>Other Loans [Member] | May 11, 2015 [Member]</t>
  </si>
  <si>
    <t>Other Loans [Member] | June 19, 2015 [Member]</t>
  </si>
  <si>
    <t>Other Loans [Member] | July 10, 2015 (Member)</t>
  </si>
  <si>
    <t>Short Term Loans (Details Textual)</t>
  </si>
  <si>
    <t>Aug. 04, 2014CAD</t>
  </si>
  <si>
    <t>Jul. 17, 2014CAD</t>
  </si>
  <si>
    <t>Jun. 12, 2014USD ($)</t>
  </si>
  <si>
    <t>Jun. 12, 2014CAD</t>
  </si>
  <si>
    <t>Jan. 07, 2014USD ($)</t>
  </si>
  <si>
    <t>Nov. 30, 2015CAD</t>
  </si>
  <si>
    <t>Jun. 19, 2015USD ($)</t>
  </si>
  <si>
    <t>Jun. 19, 2015CAD</t>
  </si>
  <si>
    <t>May. 11, 2015USD ($)</t>
  </si>
  <si>
    <t>May. 11, 2015CAD</t>
  </si>
  <si>
    <t>May. 31, 2014USD ($)</t>
  </si>
  <si>
    <t>Jan. 07, 2014CAD</t>
  </si>
  <si>
    <t>Previously converted a portion of a previous loan from lender | CAD</t>
  </si>
  <si>
    <t>Debt instrument, maturity date</t>
  </si>
  <si>
    <t>Jun. 30,
		2015</t>
  </si>
  <si>
    <t>Aug. 14,
		2014</t>
  </si>
  <si>
    <t>Dec. 31,
		2014</t>
  </si>
  <si>
    <t>Jul. 10,
		2014</t>
  </si>
  <si>
    <t>Apr. 7,
		2014</t>
  </si>
  <si>
    <t>Dec. 31,
		2015</t>
  </si>
  <si>
    <t>Interest rate percent</t>
  </si>
  <si>
    <t>1.00%</t>
  </si>
  <si>
    <t>12.00%</t>
  </si>
  <si>
    <t>6.00%</t>
  </si>
  <si>
    <t>Repayment of principle</t>
  </si>
  <si>
    <t>Short-term Debt, Fair Value</t>
  </si>
  <si>
    <t>Short term loans, outstanding</t>
  </si>
  <si>
    <t>Preparation fee</t>
  </si>
  <si>
    <t>Debt Instrument, Convertible, Description</t>
  </si>
  <si>
    <t>Subscription agreement for Units that included an unsecured 6% convertible debenture, $100 par value, convertible into shares of the Company's common stock and 166,667 issuable shares of common stock (Series C warrants) at a purchase price of $2.22 per share (Note 6). As at August 31, 2015 an amount of $21,281 ($28,000 Canadian) remains outstanding.</t>
  </si>
  <si>
    <t>Debt instrument, Fee description</t>
  </si>
  <si>
    <t>This loan carries a 1% arrangement fee and an interest rate of 1% per month.</t>
  </si>
  <si>
    <t>A preparation fee of 10% or $25,300 (Canadian $28,000) was paid at inception.</t>
  </si>
  <si>
    <t>Private Investor [Member]</t>
  </si>
  <si>
    <t>April 1, 2014 Term Loan [Member]</t>
  </si>
  <si>
    <t>Previously converted a portion of a previous loan from lender</t>
  </si>
  <si>
    <t>Line of Credit Arrangement and Secured Debentures (Details) - USD ($)</t>
  </si>
  <si>
    <t>May. 06, 2015</t>
  </si>
  <si>
    <t>Aug. 04, 2014</t>
  </si>
  <si>
    <t>Jul. 17, 2014</t>
  </si>
  <si>
    <t>Apr. 07, 2014</t>
  </si>
  <si>
    <t>Apr. 01, 2014</t>
  </si>
  <si>
    <t>Jan. 07, 2014</t>
  </si>
  <si>
    <t>May. 31, 2016</t>
  </si>
  <si>
    <t>Jun. 19, 2015</t>
  </si>
  <si>
    <t>Feb. 04, 2015</t>
  </si>
  <si>
    <t>Nov. 15, 2013</t>
  </si>
  <si>
    <t>Jun. 07, 2013</t>
  </si>
  <si>
    <t>May. 31, 2013</t>
  </si>
  <si>
    <t>Line of Credit Arrangement and Secured Debenture (Textual)</t>
  </si>
  <si>
    <t>Line of credit maximum borrowing capacity</t>
  </si>
  <si>
    <t>Line of credit facility, interest rate at end</t>
  </si>
  <si>
    <t>Interest rate during period</t>
  </si>
  <si>
    <t>Additional amount withdrawn under line of credit</t>
  </si>
  <si>
    <t>Term of warrants on additional amount borrowed under line of credit</t>
  </si>
  <si>
    <t>Warrants issued on additional amount borrowed under line of credit</t>
  </si>
  <si>
    <t>Cash received</t>
  </si>
  <si>
    <t>Amount of debt conversion</t>
  </si>
  <si>
    <t>Existing debt</t>
  </si>
  <si>
    <t>Secured debt repayment</t>
  </si>
  <si>
    <t>Cash repayment</t>
  </si>
  <si>
    <t>Line of credit facility agreement term</t>
  </si>
  <si>
    <t>2 years</t>
  </si>
  <si>
    <t>Warrants expiration, Term</t>
  </si>
  <si>
    <t>Line of credit borrowed</t>
  </si>
  <si>
    <t>Repayment of line of credit</t>
  </si>
  <si>
    <t>Annual interest rate</t>
  </si>
  <si>
    <t>First Tranche of Secured Debentures [Member]</t>
  </si>
  <si>
    <t>Maturity date description</t>
  </si>
  <si>
    <t>Extend the maturity date of the Secured Debentures from December 31, 2015 to July 15, 2020.</t>
  </si>
  <si>
    <t>Secured debentures payment terms</t>
  </si>
  <si>
    <t>At any time after the earlier of (i) six (6) months from the date of first issuance of any subsequent Debentures; and (ii) June 30, 2016, to require the Company to satisfy the outstanding obligations underlying the Secured Debenture; provided, however, that at least two thirds (66.67%) of the Holders of the principal amount of the Secured Debentures consent to a put of their Secured Debentures to the Company.</t>
  </si>
  <si>
    <t>Ortsbo [Member] | First Tranche of Secured Debentures [Member]</t>
  </si>
  <si>
    <t>Assumed debt</t>
  </si>
  <si>
    <t>Subsequent Event [Member]</t>
  </si>
  <si>
    <t>Warrants exercise price</t>
  </si>
  <si>
    <t>Warrants issued</t>
  </si>
  <si>
    <t>Convertible Promissory Notes and Debentures (Details) - USD ($)</t>
  </si>
  <si>
    <t>Convertible notes and debt at fair value</t>
  </si>
  <si>
    <t>Convertible notes and debt at fair value at the commitment date</t>
  </si>
  <si>
    <t>Change in fair value</t>
  </si>
  <si>
    <t>Current</t>
  </si>
  <si>
    <t>Long term</t>
  </si>
  <si>
    <t>Total convertible promissory notes and debentures</t>
  </si>
  <si>
    <t>Conversions to common stock</t>
  </si>
  <si>
    <t>Convertible Debentures [Member]</t>
  </si>
  <si>
    <t>Other Notes [Member]</t>
  </si>
  <si>
    <t>Total Borrowings at May 31, 2014 [Member]</t>
  </si>
  <si>
    <t>Borrowings</t>
  </si>
  <si>
    <t>Total Borrowings at May 31, 2014 [Member] | JMJ Financial [Member]</t>
  </si>
  <si>
    <t>Total Borrowings at May 31, 2014 [Member] | Convertible Debentures [Member]</t>
  </si>
  <si>
    <t>Total Borrowings at May 31, 2014 [Member] | Other Notes [Member]</t>
  </si>
  <si>
    <t>Borrowing on June 27, 2014 [Member]</t>
  </si>
  <si>
    <t>Borrowing on June 27, 2014 [Member] | JMJ Financial [Member]</t>
  </si>
  <si>
    <t>Borrowing on June 27, 2014 [Member] | Convertible Debentures [Member]</t>
  </si>
  <si>
    <t>Borrowing on June 27, 2014 [Member] | Other Notes [Member]</t>
  </si>
  <si>
    <t>Borrowing on September 2, 2014 [Member]</t>
  </si>
  <si>
    <t>Borrowing on September 2, 2014 [Member] | JMJ Financial [Member]</t>
  </si>
  <si>
    <t>Borrowing on September 2, 2014 [Member] | Convertible Debentures [Member]</t>
  </si>
  <si>
    <t>Borrowing on September 2, 2014 [Member] | Other Notes [Member]</t>
  </si>
  <si>
    <t>Borrowing on September 3, 2014 [Member]</t>
  </si>
  <si>
    <t>Borrowing on September 3, 2014 [Member] | JMJ Financial [Member]</t>
  </si>
  <si>
    <t>Borrowing on September 3, 2014 [Member] | Convertible Debentures [Member]</t>
  </si>
  <si>
    <t>Borrowing on September 3, 2014 [Member] | Other Notes [Member]</t>
  </si>
  <si>
    <t>Borrowing on October 6, 2014 [Member]</t>
  </si>
  <si>
    <t>Borrowing on October 6, 2014 [Member] | JMJ Financial [Member]</t>
  </si>
  <si>
    <t>Borrowing on October 6, 2014 [Member] | Convertible Debentures [Member]</t>
  </si>
  <si>
    <t>Borrowing on October 6, 2014 [Member] | Other Notes [Member]</t>
  </si>
  <si>
    <t>Borrowing on October 22, 2014 [Member]</t>
  </si>
  <si>
    <t>Borrowing on October 22, 2014 [Member] | JMJ Financial [Member]</t>
  </si>
  <si>
    <t>Borrowing on October 22, 2014 [Member] | Convertible Debentures [Member]</t>
  </si>
  <si>
    <t>Borrowing on October 22, 2014 [Member] | Other Notes [Member]</t>
  </si>
  <si>
    <t>Borrowing on October 27, 2014 [Member]</t>
  </si>
  <si>
    <t>Borrowing on October 27, 2014 [Member] | JMJ Financial [Member]</t>
  </si>
  <si>
    <t>Borrowing on October 27, 2014 [Member] | Convertible Debentures [Member]</t>
  </si>
  <si>
    <t>Borrowing on October 27, 2014 [Member] | Other Notes [Member]</t>
  </si>
  <si>
    <t>Borrowing on December 24, 2014 [Member]</t>
  </si>
  <si>
    <t>Borrowing on December 24, 2014 [Member] | JMJ Financial [Member]</t>
  </si>
  <si>
    <t>Borrowing on December 24, 2014 [Member] | Convertible Debentures [Member]</t>
  </si>
  <si>
    <t>Borrowing on December 24, 2014 [Member] | Other Notes [Member]</t>
  </si>
  <si>
    <t>Borrowing on December 29, 2014 [Member]</t>
  </si>
  <si>
    <t>Borrowing on December 29, 2014 [Member] | JMJ Financial [Member]</t>
  </si>
  <si>
    <t>Borrowing on December 29, 2014 [Member] | Convertible Debentures [Member]</t>
  </si>
  <si>
    <t>Borrowing on December 29, 2014 [Member] | Other Notes [Member]</t>
  </si>
  <si>
    <t>Borrowing on February 4, 2015 [Member]</t>
  </si>
  <si>
    <t>Borrowing on February 4, 2015 [Member] | JMJ Financial [Member]</t>
  </si>
  <si>
    <t>Borrowing on February 4, 2015 [Member] | Convertible Debentures [Member]</t>
  </si>
  <si>
    <t>Borrowing on February 4, 2015 [Member] | Other Notes [Member]</t>
  </si>
  <si>
    <t>Borrowing on February 9, 2015 [Member]</t>
  </si>
  <si>
    <t>Borrowing on February 9, 2015 [Member] | JMJ Financial [Member]</t>
  </si>
  <si>
    <t>Borrowing on February 9, 2015 [Member] | Convertible Debentures [Member]</t>
  </si>
  <si>
    <t>Borrowing on February 9, 2015 [Member] | Other Notes [Member]</t>
  </si>
  <si>
    <t>Borrowing on March 30, 2015 [Member]</t>
  </si>
  <si>
    <t>Borrowing on March 30, 2015 [Member] | JMJ Financial [Member]</t>
  </si>
  <si>
    <t>Borrowing on March 30, 2015 [Member] | Convertible Debentures [Member]</t>
  </si>
  <si>
    <t>Borrowing on March 30, 2015 [Member] | Other Notes [Member]</t>
  </si>
  <si>
    <t>Borrowing on April 15, 2015 [Member]</t>
  </si>
  <si>
    <t>Borrowing on April 15, 2015 [Member] | JMJ Financial [Member]</t>
  </si>
  <si>
    <t>Borrowing on April 15, 2015 [Member] | Convertible Debentures [Member]</t>
  </si>
  <si>
    <t>Borrowing on April 15, 2015 [Member] | Other Notes [Member]</t>
  </si>
  <si>
    <t>Borrowing on April 20, 2015 [Member]</t>
  </si>
  <si>
    <t>Borrowing on April 20, 2015 [Member] | JMJ Financial [Member]</t>
  </si>
  <si>
    <t>Borrowing on April 20, 2015 [Member] | Convertible Debentures [Member]</t>
  </si>
  <si>
    <t>Borrowing on April 20, 2015 [Member] | Other Notes [Member]</t>
  </si>
  <si>
    <t>Borrowing on April 23, 2015 [Member]</t>
  </si>
  <si>
    <t>Borrowing on April 23, 2015 [Member] | JMJ Financial [Member]</t>
  </si>
  <si>
    <t>Borrowing on April 23, 2015 [Member] | Convertible Debentures [Member]</t>
  </si>
  <si>
    <t>Borrowing on April 23, 2015 [Member] | Other Notes [Member]</t>
  </si>
  <si>
    <t>Total Borrowings at May 31, 2015 [Member]</t>
  </si>
  <si>
    <t>Total Borrowings at May 31, 2015 [Member] | JMJ Financial [Member]</t>
  </si>
  <si>
    <t>Total Borrowings at May 31, 2015 [Member] | Convertible Debentures [Member]</t>
  </si>
  <si>
    <t>Total Borrowings at May 31, 2015 [Member] | Other Notes [Member]</t>
  </si>
  <si>
    <t>Borrowings on June 24, 2015 [Member]</t>
  </si>
  <si>
    <t>Borrowings on June 24, 2015 [Member] | JMJ Financial [Member]</t>
  </si>
  <si>
    <t>Borrowings on June 24, 2015 [Member] | Convertible Debentures [Member]</t>
  </si>
  <si>
    <t>Borrowings on June 24, 2015 [Member] | Other Notes [Member]</t>
  </si>
  <si>
    <t>Borrowings on June 29, 2015 [Member]</t>
  </si>
  <si>
    <t>Borrowings on June 29, 2015 [Member] | JMJ Financial [Member]</t>
  </si>
  <si>
    <t>Borrowings on June 29, 2015 [Member] | Convertible Debentures [Member]</t>
  </si>
  <si>
    <t>Borrowings on June 29, 2015 [Member] | Other Notes [Member]</t>
  </si>
  <si>
    <t>Total Borrowings at November 30, 2015 [Member]</t>
  </si>
  <si>
    <t>Total Borrowings at November 30, 2015 [Member] | JMJ Financial [Member]</t>
  </si>
  <si>
    <t>Total Borrowings at November 30, 2015 [Member] | Convertible Debentures [Member]</t>
  </si>
  <si>
    <t>Total Borrowings at November 30, 2015 [Member] | Other Notes [Member]</t>
  </si>
  <si>
    <t>Convertible Promissory Notes and Debentures (Details 1) - USD ($)</t>
  </si>
  <si>
    <t>Mar. 01, 2015</t>
  </si>
  <si>
    <t>Aug. 14, 2014</t>
  </si>
  <si>
    <t>Feb. 27, 2014</t>
  </si>
  <si>
    <t>Jan. 29, 2014</t>
  </si>
  <si>
    <t>Feb. 28, 2015</t>
  </si>
  <si>
    <t>Aug. 31, 2014</t>
  </si>
  <si>
    <t>May. 31, 2014</t>
  </si>
  <si>
    <t>Mar. 02, 2015</t>
  </si>
  <si>
    <t>Summary of Derivative Instruments Impact on Results of Operations [Abstract]</t>
  </si>
  <si>
    <t>Gross proceeds</t>
  </si>
  <si>
    <t>Fair value of promissory notes</t>
  </si>
  <si>
    <t>Stock price</t>
  </si>
  <si>
    <t>Dividend</t>
  </si>
  <si>
    <t>Fair value derivative liability warrant</t>
  </si>
  <si>
    <t>Financing expense on the issuance of promissory notes</t>
  </si>
  <si>
    <t>Fair value of equity warrants</t>
  </si>
  <si>
    <t>Fair value at commitment date [Member] | Convertible Debentures with Series A and B Warrants [Member]</t>
  </si>
  <si>
    <t>Estimated volatility (all options)</t>
  </si>
  <si>
    <t>150.00%</t>
  </si>
  <si>
    <t>Market interest rate for the Company</t>
  </si>
  <si>
    <t>18.00%</t>
  </si>
  <si>
    <t>Fair value at commitment date [Member] | Convertible Debentures with Series A and B Warrants [Member] | Warrant [Member]</t>
  </si>
  <si>
    <t>Time to expiration - days</t>
  </si>
  <si>
    <t>1826 days</t>
  </si>
  <si>
    <t>Risk free interest rate</t>
  </si>
  <si>
    <t>1.74%</t>
  </si>
  <si>
    <t>1.51%</t>
  </si>
  <si>
    <t>1.52%</t>
  </si>
  <si>
    <t>Fair value at commitment date [Member] | Convertible Debentures with Series A and B Warrants [Member] | Series A Warrants [Member]</t>
  </si>
  <si>
    <t>Current exercise price</t>
  </si>
  <si>
    <t>Fair value at commitment date [Member] | Convertible Debentures with Series A and B Warrants [Member] | Convertible Promissory Note [Member]</t>
  </si>
  <si>
    <t>731 days</t>
  </si>
  <si>
    <t>732 days</t>
  </si>
  <si>
    <t>0.32%</t>
  </si>
  <si>
    <t>Fair value at commitment date [Member] | Covertible Debentures with Series C or Series D Warrants [Member]</t>
  </si>
  <si>
    <t>0.45%</t>
  </si>
  <si>
    <t>0.37%</t>
  </si>
  <si>
    <t>Fair value at commitment date [Member] | Maximum [Member] | Covertible Debentures with Series C or Series D Warrants [Member]</t>
  </si>
  <si>
    <t>Fair value at commitment date [Member] | Minimum [Member] | Covertible Debentures with Series C or Series D Warrants [Member]</t>
  </si>
  <si>
    <t>Fair value of promissory notes at May 31, 2015 [Member] | Convertible Debentures with Series A and B Warrants [Member]</t>
  </si>
  <si>
    <t>306 days</t>
  </si>
  <si>
    <t>272 days</t>
  </si>
  <si>
    <t>243 days</t>
  </si>
  <si>
    <t>Fair value of promissory notes at May 31, 2015 [Member] | Covertible Debentures with Series C or Series D Warrants [Member]</t>
  </si>
  <si>
    <t>393 days</t>
  </si>
  <si>
    <t>Fair value of promissory notes at May 31, 2015 [Member] | Maximum [Member] | Covertible Debentures with Series C or Series D Warrants [Member]</t>
  </si>
  <si>
    <t>515 days</t>
  </si>
  <si>
    <t>365 days</t>
  </si>
  <si>
    <t>Fair value of promissory notes at May 31, 2015 [Member] | Minimum [Member] | Covertible Debentures with Series C or Series D Warrants [Member]</t>
  </si>
  <si>
    <t>460 days</t>
  </si>
  <si>
    <t>328 days</t>
  </si>
  <si>
    <t>Fair value of promissory notes at November 30, 2015 [Member] | Convertible Debentures with Series A and B Warrants [Member]</t>
  </si>
  <si>
    <t>123 days</t>
  </si>
  <si>
    <t>90 days</t>
  </si>
  <si>
    <t>62 days</t>
  </si>
  <si>
    <t>Fair value of promissory notes at November 30, 2015 [Member] | Covertible Debentures with Series C or Series D Warrants [Member]</t>
  </si>
  <si>
    <t>210 days</t>
  </si>
  <si>
    <t>Fair value of promissory notes at November 30, 2015 [Member] | Maximum [Member] | Covertible Debentures with Series C or Series D Warrants [Member]</t>
  </si>
  <si>
    <t>332 days</t>
  </si>
  <si>
    <t>182 days</t>
  </si>
  <si>
    <t>Fair value of promissory notes at November 30, 2015 [Member] | Minimum [Member] | Covertible Debentures with Series C or Series D Warrants [Member]</t>
  </si>
  <si>
    <t>277 days</t>
  </si>
  <si>
    <t>145 days</t>
  </si>
  <si>
    <t>JMJ Financial [Member] | Fair value at commitment date [Member]</t>
  </si>
  <si>
    <t>JMJ Financial [Member] | Fair value at commitment date [Member] | Maximum [Member]</t>
  </si>
  <si>
    <t>366 days</t>
  </si>
  <si>
    <t>436 days</t>
  </si>
  <si>
    <t>230 days</t>
  </si>
  <si>
    <t>0.27%</t>
  </si>
  <si>
    <t>0.26%</t>
  </si>
  <si>
    <t>0.11%</t>
  </si>
  <si>
    <t>0.30%</t>
  </si>
  <si>
    <t>JMJ Financial [Member] | Fair value at commitment date [Member] | Minimum [Member]</t>
  </si>
  <si>
    <t>250 days</t>
  </si>
  <si>
    <t>181 days</t>
  </si>
  <si>
    <t>389 days</t>
  </si>
  <si>
    <t>225 days</t>
  </si>
  <si>
    <t>0.09%</t>
  </si>
  <si>
    <t>0.14%</t>
  </si>
  <si>
    <t>0.10%</t>
  </si>
  <si>
    <t>JMJ Financial [Member] | Fair value of promissory notes at May 31, 2015 [Member]</t>
  </si>
  <si>
    <t>JMJ Financial [Member] | Fair value of promissory notes at May 31, 2015 [Member] | Maximum [Member]</t>
  </si>
  <si>
    <t>325 days</t>
  </si>
  <si>
    <t>346 days</t>
  </si>
  <si>
    <t>0.22%</t>
  </si>
  <si>
    <t>JMJ Financial [Member] | Fair value of promissory notes at May 31, 2015 [Member] | Minimum [Member]</t>
  </si>
  <si>
    <t>212 days</t>
  </si>
  <si>
    <t>115 days</t>
  </si>
  <si>
    <t>0.06%</t>
  </si>
  <si>
    <t>0.07%</t>
  </si>
  <si>
    <t>JMJ Financial [Member] | Fair value of promissory notes at November 30, 2015 [Member]</t>
  </si>
  <si>
    <t>71 days</t>
  </si>
  <si>
    <t>107.00%</t>
  </si>
  <si>
    <t>Convertible Promissory Notes and Debentures (Details Textual)</t>
  </si>
  <si>
    <t>Feb. 09, 2015USD ($)</t>
  </si>
  <si>
    <t>Feb. 04, 2015USD ($)</t>
  </si>
  <si>
    <t>Dec. 12, 2014USD ($)</t>
  </si>
  <si>
    <t>Oct. 06, 2014USD ($)$ / sharesshares</t>
  </si>
  <si>
    <t>Sep. 02, 2014USD ($)$ / sharesshares</t>
  </si>
  <si>
    <t>Jun. 27, 2014USD ($)$ / sharesshares</t>
  </si>
  <si>
    <t>Jun. 27, 2014CADshares</t>
  </si>
  <si>
    <t>Jun. 13, 2014USD ($)</t>
  </si>
  <si>
    <t>May. 30, 2014USD ($)$ / sharesshares</t>
  </si>
  <si>
    <t>Apr. 23, 2014USD ($)$ / sharesshares</t>
  </si>
  <si>
    <t>Apr. 01, 2014USD ($)$ / sharesshares</t>
  </si>
  <si>
    <t>Apr. 01, 2014CADshares</t>
  </si>
  <si>
    <t>Nov. 30, 2015USD ($)$ / shares</t>
  </si>
  <si>
    <t>Oct. 20, 2015USD ($)</t>
  </si>
  <si>
    <t>Jun. 26, 2015USD ($)</t>
  </si>
  <si>
    <t>Apr. 23, 2015USD ($)</t>
  </si>
  <si>
    <t>Apr. 20, 2015USD ($)</t>
  </si>
  <si>
    <t>Apr. 15, 2015USD ($)</t>
  </si>
  <si>
    <t>Mar. 30, 2015USD ($)</t>
  </si>
  <si>
    <t>Jan. 23, 2015USD ($)</t>
  </si>
  <si>
    <t>Dec. 31, 2014shares</t>
  </si>
  <si>
    <t>Dec. 29, 2014USD ($)</t>
  </si>
  <si>
    <t>Dec. 24, 2014USD ($)</t>
  </si>
  <si>
    <t>Oct. 27, 2014USD ($)$ / sharesshares</t>
  </si>
  <si>
    <t>Sep. 30, 2014USD ($)shares</t>
  </si>
  <si>
    <t>Feb. 27, 2014USD ($)$ / sharesshares</t>
  </si>
  <si>
    <t>Jan. 29, 2014USD ($)$ / sharesshares</t>
  </si>
  <si>
    <t>Nov. 15, 2013USD ($)</t>
  </si>
  <si>
    <t>May. 31, 2015USD ($)shares</t>
  </si>
  <si>
    <t>May. 31, 2014USD ($)shares</t>
  </si>
  <si>
    <t>Mar. 02, 2015$ / shares</t>
  </si>
  <si>
    <t>Oct. 22, 2014USD ($)</t>
  </si>
  <si>
    <t>Sep. 03, 2014USD ($)</t>
  </si>
  <si>
    <t>Aug. 14, 2014$ / shares</t>
  </si>
  <si>
    <t>Apr. 16, 2014USD ($)</t>
  </si>
  <si>
    <t>Feb. 21, 2014USD ($)</t>
  </si>
  <si>
    <t>Convertible Promissory Notes and Debentures (Textual)</t>
  </si>
  <si>
    <t>Principal amount of convertible promissory note</t>
  </si>
  <si>
    <t>Current stock price | $ / shares</t>
  </si>
  <si>
    <t>Notes mature period</t>
  </si>
  <si>
    <t>24 months</t>
  </si>
  <si>
    <t>3 months</t>
  </si>
  <si>
    <t>Prepayment fees</t>
  </si>
  <si>
    <t>Repayments of debt</t>
  </si>
  <si>
    <t>Proceeds from convertible note</t>
  </si>
  <si>
    <t>Accredited investors [Member]</t>
  </si>
  <si>
    <t>Series C Warrants [Member]</t>
  </si>
  <si>
    <t>Interest rate on convertible promissory note</t>
  </si>
  <si>
    <t>Jun. 27,
		2019</t>
  </si>
  <si>
    <t>May 30,
		2016</t>
  </si>
  <si>
    <t>Apr. 23,
		2016</t>
  </si>
  <si>
    <t>Conversion price | $ / shares</t>
  </si>
  <si>
    <t>Series D Warrants [Member]</t>
  </si>
  <si>
    <t>Convertible Promissory Note [Member]</t>
  </si>
  <si>
    <t>Oct. 6,
		2016</t>
  </si>
  <si>
    <t>Sep. 2,
		2016</t>
  </si>
  <si>
    <t>Jun. 27,
		2016</t>
  </si>
  <si>
    <t>Interest rate on convertible promissory note for future if not paid</t>
  </si>
  <si>
    <t>16.00%</t>
  </si>
  <si>
    <t>Convertible promissory notes, Unit | shares</t>
  </si>
  <si>
    <t>Convertible promissory notes</t>
  </si>
  <si>
    <t>Convertible promissory note par value | $ / shares</t>
  </si>
  <si>
    <t>Purchase price | $ / shares</t>
  </si>
  <si>
    <t>Funding total, cash</t>
  </si>
  <si>
    <t>Additional borrowings</t>
  </si>
  <si>
    <t>Amount of debt conversion, Shares | shares</t>
  </si>
  <si>
    <t>Funding total, retirement obligation</t>
  </si>
  <si>
    <t>Convertible Promissory Note [Member] | JSJ Investment Inc [Member]</t>
  </si>
  <si>
    <t>15.00%</t>
  </si>
  <si>
    <t>Jun. 23,
		2015</t>
  </si>
  <si>
    <t>Convertible promissory note, term of conversion feature</t>
  </si>
  <si>
    <t>The note may be converted into common stock of the Company on or after the maturity date at a conversion price of 50% of the lowest 15 days prior to conversion or $1.00. Early payback penalties are 140% from 120-150 days and 150% up to the maturity date of the note. This Convertible Note was repaid on June 24, 2015.</t>
  </si>
  <si>
    <t>Convertible Promissory Note [Member] | LG Capital Funding, LLC [Member]</t>
  </si>
  <si>
    <t>8.00%</t>
  </si>
  <si>
    <t>Dec. 24,
		2015</t>
  </si>
  <si>
    <t>The note may be converted into shares of common stock of the Company at any time beginning on the 180th day of the date of the note at a conversion price of 55% of the average of 2 lowest closing bid prices from the 10 days prior to conversion. Early payback penalties are 150% and payback is eligible up to 180 days from the inception of the note. This Convertible Note was repaid on June 24, 2015.</t>
  </si>
  <si>
    <t>Convertible Promissory Note [Member] | Vista Capital Investments, LLC [Member]</t>
  </si>
  <si>
    <t>Discount on principal amount</t>
  </si>
  <si>
    <t>Dec. 29,
		2015</t>
  </si>
  <si>
    <t>10.00%</t>
  </si>
  <si>
    <t>The note may be converted into shares of common stock of the Company at any time beginning on the 180th day of the date of the note at a conversion price of 60% of the lowest trading price from the 25 days prior to conversion or $1.00. Early payback penalties are 125% up to 90 days and 145% after 90 days.</t>
  </si>
  <si>
    <t>Convertible Promissory Note [Member] | Typenex Co-Investments, LLC [Member]</t>
  </si>
  <si>
    <t>Jan. 4,
		2016</t>
  </si>
  <si>
    <t>Convertible promissory note, description</t>
  </si>
  <si>
    <t>The Company can repay the Note within the first six months at a penalty of 125% of principal amount. After six months, repayments can be made on an installment basis, either in cash (plus OID), or in shares of common stock. If installment payments are made in the form of common stock, the effective price for the stock issuance is at 70% of the average of the three lowest closing bid prices over a ten day look back period from the date the installment is due. The installments must be made on a monthly schedule if the lender does not convert at their option at the exercise price of $1.00 per share. At the funding date the Company issued 70,000 fixed price warrants at an exercise price of $1.00 per share</t>
  </si>
  <si>
    <t>Installment payment</t>
  </si>
  <si>
    <t>Convertible Promissory Note [Member] | Iconic Holdings, LLC [Member]</t>
  </si>
  <si>
    <t>Feb. 9,
		2016</t>
  </si>
  <si>
    <t>The note may be converted into shares of common stock of the Company at any time beginning on the 180th day of the date of the note at a conversion price of 60% of the lowest average daily trading price from the 25 days prior to conversion or 10 cents, whichever is lower. The Note carries early payback penalties on principal repayment which are 115% from 1-60 days, 125% between 61 and 120 days, 130% between 121 and 180 days, and may not be paid back after 180 days without consent from the Holder.</t>
  </si>
  <si>
    <t>Convertible Promissory Note [Member] | Group 10 Holdings LLC [Member]</t>
  </si>
  <si>
    <t>Interest rate, description</t>
  </si>
  <si>
    <t>The debenture may be paid back any time before maturity with a prepayment penalty of 123%.</t>
  </si>
  <si>
    <t>Mar. 30,
		2016</t>
  </si>
  <si>
    <t>The note may be converted into shares of common stock of the Company at any time beginning on the 180th day</t>
  </si>
  <si>
    <t>Convertible note description</t>
  </si>
  <si>
    <t>conversion price of 55% of the average of the two lowest closing bid prices with a twenty day look back period as of the date a notice of conversion is given.</t>
  </si>
  <si>
    <t>Convertible Promissory Note [Member] | Vis Vires Group, Inc [Member]</t>
  </si>
  <si>
    <t>Jan. 6,
		2016</t>
  </si>
  <si>
    <t>The Note may be paid back any time before maturity with a prepayment penalty of 110% if paid back within the first 30 days, 115% if paid back between 31 and 60 days, 120% if paid between 61 and 90 days, 125% if paid between 91 and 120 days, 130% if paid between 121 and 150 days, and 135% if paid back between 151 and 180 days after which it cannot be repaid.</t>
  </si>
  <si>
    <t>The note may be converted into shares of common stock of the Company at any time beginning on the 180th day.</t>
  </si>
  <si>
    <t>Conversion price of 58% of the average of the three lowest trading prices from previous ten trading days including the date notice is given.</t>
  </si>
  <si>
    <t>Convertible Promissory Note [Member] | Adar Bays, LLC [Member]</t>
  </si>
  <si>
    <t>Apr. 20,
		2016</t>
  </si>
  <si>
    <t>Conversion price of 60% of the average of the three lowest trading prices from previous fifteen trading days.</t>
  </si>
  <si>
    <t>Derivative preferred stock liability, Description</t>
  </si>
  <si>
    <t>The Note may be paid back any time before maturity with a prepayment penalty of 140%.</t>
  </si>
  <si>
    <t>Convertible Promissory Note [Member] | Auctus Private Equity Fund, LLC [Member]</t>
  </si>
  <si>
    <t>The Note may be paid back any time before maturity with a prepayment penalty of 130%.</t>
  </si>
  <si>
    <t>Jan. 21,
		2016</t>
  </si>
  <si>
    <t>Conversion price of 60% of the average of the two lowest trading prices from previous twenty trading days.</t>
  </si>
  <si>
    <t>Convertible Promissory Note [Member] | JMJ Financial [Member]</t>
  </si>
  <si>
    <t>It is interest free if repaid within 90 days and if not paid within 90 days, it bears a one-time interest charge of 12%, which is in addition to the original issue discount.</t>
  </si>
  <si>
    <t>The Convertible Promissory Note is due two years from the effective date of each payment.</t>
  </si>
  <si>
    <t>After 180 days from issuance, the principal and any accrued interest are convertible into the Company's common stock at the lower of $1.00 per share or 60% of the lowest trade price in the 25 days prior to conversion. The note has piggyback registration rights with respect to the shares into which the note is convertible.</t>
  </si>
  <si>
    <t>Due diligence fee related to debt instrument</t>
  </si>
  <si>
    <t>Convertible Promissory Note [Member] | Series A Warrants [Member]</t>
  </si>
  <si>
    <t>Common stock to warrant holder | shares</t>
  </si>
  <si>
    <t>Convertible Promissory Note [Member] | Series B Warrants [Member]</t>
  </si>
  <si>
    <t>Convertible Promissory Note [Member] | Series C Warrants [Member]</t>
  </si>
  <si>
    <t>Sep. 2,
		2019</t>
  </si>
  <si>
    <t>May 30,
		2019</t>
  </si>
  <si>
    <t>Apr. 23,
		2019</t>
  </si>
  <si>
    <t>Convertible Promissory Note [Member] | Series D Warrants [Member]</t>
  </si>
  <si>
    <t>Oct. 6,
		2019</t>
  </si>
  <si>
    <t>Oct. 27,
		2019</t>
  </si>
  <si>
    <t>Convertible Promissory Note [Member] | Issuance of unit one [Member]</t>
  </si>
  <si>
    <t>Settlement of trade payables</t>
  </si>
  <si>
    <t>Convertible Promissory Note [Member] | Issuance of unit two [Member]</t>
  </si>
  <si>
    <t>Convertible Promissory Note [Member] | Issuance of unit three [Member]</t>
  </si>
  <si>
    <t>Common Stock (Details) - USD ($)</t>
  </si>
  <si>
    <t>May. 25, 2015</t>
  </si>
  <si>
    <t>Nov. 20, 2014</t>
  </si>
  <si>
    <t>Nov. 05, 2014</t>
  </si>
  <si>
    <t>Oct. 23, 2014</t>
  </si>
  <si>
    <t>Sep. 16, 2014</t>
  </si>
  <si>
    <t>Sep. 03, 2014</t>
  </si>
  <si>
    <t>Feb. 03, 2015</t>
  </si>
  <si>
    <t>Dec. 31, 2014</t>
  </si>
  <si>
    <t>Apr. 28, 2014</t>
  </si>
  <si>
    <t>Common Stock (Textual)</t>
  </si>
  <si>
    <t>Stock issued for consulting services</t>
  </si>
  <si>
    <t>Convertible notes principal amount</t>
  </si>
  <si>
    <t>Common stock issuance description</t>
  </si>
  <si>
    <t>(i) 18,44,000 shares of Common Stock issuable to them upon exercise of promissory notes and (ii) 45,88,000 shares of Common Stock issuable to them upon exercise of warrants.</t>
  </si>
  <si>
    <t>Common stock, par value $.0001 per share, 993,44 and nil shares subscribed not issued</t>
  </si>
  <si>
    <t>Consultant [Member]</t>
  </si>
  <si>
    <t>Issuance of common stock to consultants</t>
  </si>
  <si>
    <t>Issuance of common stock to consultants, shares</t>
  </si>
  <si>
    <t>Minimum [Member]</t>
  </si>
  <si>
    <t>Maximum [Member]</t>
  </si>
  <si>
    <t>Common stock issued for services, shares</t>
  </si>
  <si>
    <t>Yappn Corp [Member]</t>
  </si>
  <si>
    <t>Total purchase price of intellectual property assets</t>
  </si>
  <si>
    <t>Payments for purchase of intellectual property assets</t>
  </si>
  <si>
    <t>Restricted share issued to purchase intellectual property assets, shares</t>
  </si>
  <si>
    <t>Restricted share issued to purchase intellectual property assets, value</t>
  </si>
  <si>
    <t>Shares issued, price per share</t>
  </si>
  <si>
    <t>Business Acquisition, Equity Interest Issued or Issuable, Number of Shares</t>
  </si>
  <si>
    <t>Stock Issued During Period, Shares, Acquisitions</t>
  </si>
  <si>
    <t>Number of shares reserved but not issued</t>
  </si>
  <si>
    <t>Common Stock [Member]</t>
  </si>
  <si>
    <t>Number of convertible preferred stock converted</t>
  </si>
  <si>
    <t>Common stock issued for settlement of debt</t>
  </si>
  <si>
    <t>Common stock issued for settlement of debt, shares</t>
  </si>
  <si>
    <t>Common stock issued on cashless exercise of equity</t>
  </si>
  <si>
    <t>Common stock issued on cashless exercise of equity, shares</t>
  </si>
  <si>
    <t>Preferred Stock and Warrants (Details) - Preferred Stock [Member] - shares</t>
  </si>
  <si>
    <t>Beginning Balance, Number of shares</t>
  </si>
  <si>
    <t>Conversion of preferred stock into common stock</t>
  </si>
  <si>
    <t>Ending Balance, Number of shares</t>
  </si>
  <si>
    <t>Preferred Stock and Warrants (Details 1) - $ / shares</t>
  </si>
  <si>
    <t>Nov. 05, 2015</t>
  </si>
  <si>
    <t>Oct. 06, 2014</t>
  </si>
  <si>
    <t>Sep. 02, 2014</t>
  </si>
  <si>
    <t>Jun. 27, 2014</t>
  </si>
  <si>
    <t>May. 30, 2014</t>
  </si>
  <si>
    <t>Apr. 23, 2014</t>
  </si>
  <si>
    <t>Sep. 28, 2015</t>
  </si>
  <si>
    <t>Oct. 27, 2014</t>
  </si>
  <si>
    <t>Beginning balance, Outstanding</t>
  </si>
  <si>
    <t>Exercised and expired</t>
  </si>
  <si>
    <t>Exercised Warrants, shares</t>
  </si>
  <si>
    <t>Exercised Warrants</t>
  </si>
  <si>
    <t>Ending balance, Outstanding</t>
  </si>
  <si>
    <t>Line of Credit [Member]</t>
  </si>
  <si>
    <t>Issued</t>
  </si>
  <si>
    <t>Exercise Price</t>
  </si>
  <si>
    <t>Expiration</t>
  </si>
  <si>
    <t>Apr. 7,
		2019</t>
  </si>
  <si>
    <t>Series A Warrants [Member]</t>
  </si>
  <si>
    <t>Apr. 1,
		2019</t>
  </si>
  <si>
    <t>Feb. 27,
		2019</t>
  </si>
  <si>
    <t>Jan. 29,
		2019</t>
  </si>
  <si>
    <t>Series B Warrants [Member]</t>
  </si>
  <si>
    <t>Feb. 4,
		2020</t>
  </si>
  <si>
    <t>Jun. 7,
		2018</t>
  </si>
  <si>
    <t>Nov. 15,
		2018</t>
  </si>
  <si>
    <t>May 31,
		2018</t>
  </si>
  <si>
    <t>Mar. 28,
		2018</t>
  </si>
  <si>
    <t>Warrant [Member] | Consultant [Member]</t>
  </si>
  <si>
    <t>Warrant [Member] | Consultant One [Member]</t>
  </si>
  <si>
    <t>May 31,
		2017</t>
  </si>
  <si>
    <t>Warrant [Member] | Board of Directors [Member]</t>
  </si>
  <si>
    <t>Aug. 31,
		2020</t>
  </si>
  <si>
    <t>Warrant [Member] | Consultant Two [Member]</t>
  </si>
  <si>
    <t>Oct. 16,
		2017</t>
  </si>
  <si>
    <t>Warrant [Member] | Line of Credit [Member]</t>
  </si>
  <si>
    <t>Preferred Stock and Warrants (Details 2) - USD ($)</t>
  </si>
  <si>
    <t>Equity Value</t>
  </si>
  <si>
    <t>Issued to Loan Agreement - Credit Line</t>
  </si>
  <si>
    <t>Issued to Loan Agreement - Credit Line, Equity Value</t>
  </si>
  <si>
    <t>Preferred Stock and Warrants (Details Textual) - USD ($)</t>
  </si>
  <si>
    <t>Preferred Stock and Warrants (Textual)</t>
  </si>
  <si>
    <t>Line of Credit Holder [Member]</t>
  </si>
  <si>
    <t>Warrants issued to purchase common stock</t>
  </si>
  <si>
    <t>Convertible Notes Payable [Member]</t>
  </si>
  <si>
    <t>Conversion price</t>
  </si>
  <si>
    <t>Convertible debenture par value</t>
  </si>
  <si>
    <t>Convertible promissory notes, Unit</t>
  </si>
  <si>
    <t>Maturity date of convertible promissory note</t>
  </si>
  <si>
    <t>Oct. 27,
		2016</t>
  </si>
  <si>
    <t>Exchange of shares for cash</t>
  </si>
  <si>
    <t>Convertible Notes Payable [Member] | Consulting Firms One [Member]</t>
  </si>
  <si>
    <t>May 31,
		2019</t>
  </si>
  <si>
    <t>Convertible Notes Payable [Member] | Consulting Firms Two [Member]</t>
  </si>
  <si>
    <t>Series A Preferred Stock [Member]</t>
  </si>
  <si>
    <t>Preferred stock par value per share</t>
  </si>
  <si>
    <t>Term of warrant</t>
  </si>
  <si>
    <t>Preferred Stock [Member]</t>
  </si>
  <si>
    <t>Conversion into common stock, Units</t>
  </si>
  <si>
    <t>Conversion into common stock, Value</t>
  </si>
  <si>
    <t>Weighted average remaining life of warrant</t>
  </si>
  <si>
    <t>3 years 3 months 18 days</t>
  </si>
  <si>
    <t>3 years 8 months 12 days</t>
  </si>
  <si>
    <t>Number of warrants issued under subscription agreements</t>
  </si>
  <si>
    <t>Warrant [Member] | Consulting Firms One [Member]</t>
  </si>
  <si>
    <t>Warrant [Member] | Consulting Firms Two [Member]</t>
  </si>
  <si>
    <t>Warrant to purchase of common stock</t>
  </si>
  <si>
    <t>Series C Warrants [Member] | Convertible Notes Payable [Member]</t>
  </si>
  <si>
    <t>Series D Warrants [Member] | Convertible Notes Payable [Member]</t>
  </si>
  <si>
    <t>Issuance of unit one [Member] | Convertible Notes Payable [Member]</t>
  </si>
  <si>
    <t>Issuance of unit two [Member] | Convertible Notes Payable [Member]</t>
  </si>
  <si>
    <t>Warrant Liabilities (Details) - Shares Issuable Under Warrants [Member]</t>
  </si>
  <si>
    <t>Nov. 30, 2015USD ($)PreferredStockshares</t>
  </si>
  <si>
    <t>May. 31, 2015USD ($)PreferredStockshares</t>
  </si>
  <si>
    <t>Consolidation, Less than Wholly Owned Subsidiary, Parent Ownership Interest, Effects of Changes, Net [Line Items]</t>
  </si>
  <si>
    <t>Beginning balance, Value</t>
  </si>
  <si>
    <t>Beginning balance, No of units | PreferredStock</t>
  </si>
  <si>
    <t>Issued June 7, 2013, Value</t>
  </si>
  <si>
    <t>Issued June 7, 2013, Units | PreferredStock</t>
  </si>
  <si>
    <t>Issued November 15, 2013, Value</t>
  </si>
  <si>
    <t>Issued November 15, 2013, Units | PreferredStock</t>
  </si>
  <si>
    <t>Series A warrants issued on January 29, 2014, Value</t>
  </si>
  <si>
    <t>Series A warrants issued on January 29, 2014,Units | PreferredStock</t>
  </si>
  <si>
    <t>Series A warrants issued on February 27, 2014, Value</t>
  </si>
  <si>
    <t>Series A warrants issued on February 27, 2014, Units | PreferredStock</t>
  </si>
  <si>
    <t>Series A warrants issued on April 1, 2014, Value</t>
  </si>
  <si>
    <t>Series A warrants issued on April 1, 2014, Units | PreferredStock</t>
  </si>
  <si>
    <t>Warrants reclassified to equity (price protection expiry and authorized share limit increase Notes 8 and 9)</t>
  </si>
  <si>
    <t>Warrants reclassified to equity (price protection expiry and authorized share limit increase Notes 8 and 9), Units | PreferredStock</t>
  </si>
  <si>
    <t>Warrants exercised or expired, Value</t>
  </si>
  <si>
    <t>Warrants exercised or expired, Units | shares</t>
  </si>
  <si>
    <t>Decrease in fair value of derivative warrant liability, Value</t>
  </si>
  <si>
    <t>Decrease in fair value of derivative warrant liability, Units | PreferredStock</t>
  </si>
  <si>
    <t>Ending balance, Value</t>
  </si>
  <si>
    <t>Ending balance, No of units | PreferredStock</t>
  </si>
  <si>
    <t>Warrant Liabilities (Details Textual) - USD ($)</t>
  </si>
  <si>
    <t>Warrant Liabilities [Line Items]</t>
  </si>
  <si>
    <t>Recognized gain</t>
  </si>
  <si>
    <t>Employee Benefit and Incentive Plans (Details) - $ / shares</t>
  </si>
  <si>
    <t>Option Indexed to Issuer's Equity [Line Items]</t>
  </si>
  <si>
    <t>Beginning Balance, Weighted Average Exercise Price Per share</t>
  </si>
  <si>
    <t>Ending Balance, Weighted Average Exercise Price Per share</t>
  </si>
  <si>
    <t>Stock options [Member]</t>
  </si>
  <si>
    <t>Exercises, Number of shares</t>
  </si>
  <si>
    <t>Cancelled, forfeited or expired, Number of shares</t>
  </si>
  <si>
    <t>Options exercisable, Number of shares</t>
  </si>
  <si>
    <t>Fair value of options vesting ,Number of shares</t>
  </si>
  <si>
    <t>Exercised , Weighted Average Exercise Price Per share</t>
  </si>
  <si>
    <t>Cancelled, forfeited or expired, Weighted Average Exercise Price Per share</t>
  </si>
  <si>
    <t>Options exercisable, Weighted Average Exercise Price Per share</t>
  </si>
  <si>
    <t>Fair value of options vesting, Weighted Average Exercise Price Per share</t>
  </si>
  <si>
    <t>Employee Benefit and Incentive Plans (Details 1) - $ / shares</t>
  </si>
  <si>
    <t>Fair value of stock options granted :</t>
  </si>
  <si>
    <t>Exercise price</t>
  </si>
  <si>
    <t>Weighted-average fair value of options granted</t>
  </si>
  <si>
    <t>Total number of shares issued under options</t>
  </si>
  <si>
    <t>Two Year Option [Member]</t>
  </si>
  <si>
    <t>730 days</t>
  </si>
  <si>
    <t>0.66%</t>
  </si>
  <si>
    <t>0.42%</t>
  </si>
  <si>
    <t>All Options [Member]</t>
  </si>
  <si>
    <t>Forfeiture rate (all options)</t>
  </si>
  <si>
    <t>Five Year Option [Member]</t>
  </si>
  <si>
    <t>1.57%</t>
  </si>
  <si>
    <t>1.58%</t>
  </si>
  <si>
    <t>Employee Benefit and Incentive Plans (Details Textual) - USD ($)</t>
  </si>
  <si>
    <t>Aug. 21, 2015</t>
  </si>
  <si>
    <t>Stock Option Plan (Textual)</t>
  </si>
  <si>
    <t>Vested weighted-average remaining contractual term</t>
  </si>
  <si>
    <t>3 years 1 month 6 days</t>
  </si>
  <si>
    <t>Unvested options expected shares</t>
  </si>
  <si>
    <t>Weighted Average Exercise Price Per share, Outstanding</t>
  </si>
  <si>
    <t>Unvested weighted average remaining term</t>
  </si>
  <si>
    <t>Unearned stock based compensation</t>
  </si>
  <si>
    <t>Weighted average period</t>
  </si>
  <si>
    <t>4 months 24 days</t>
  </si>
  <si>
    <t>Increase in number of options</t>
  </si>
  <si>
    <t>Employee benefit plans non vested and vested ,description</t>
  </si>
  <si>
    <t>520,000 of the stock options granted on March 2, 2015 vest 1/3 immediately, 1/3 after one year and 1/3 after two years. 50,000 vest 1/2 immediately and 1/2 after one year.</t>
  </si>
  <si>
    <t>710,000 of the stock options granted on August 14, 2014 vest 1/3 immediately, 1/3 after one year and 1/3 after two years. 15,000 options vest contingent on revenue targets, and 15,000 options have vested on April 1, 2015.</t>
  </si>
  <si>
    <t>Stock options granted</t>
  </si>
  <si>
    <t>Related Party Balances and Transactions (Details) - USD ($)</t>
  </si>
  <si>
    <t>Oct. 23, 2013</t>
  </si>
  <si>
    <t>Related Party Transaction [Line Items]</t>
  </si>
  <si>
    <t>Percentage of technology services agreement</t>
  </si>
  <si>
    <t>30.00%</t>
  </si>
  <si>
    <t>Secured Debt</t>
  </si>
  <si>
    <t>Gross revenue</t>
  </si>
  <si>
    <t>52.10%</t>
  </si>
  <si>
    <t>Common stock issued for services, value</t>
  </si>
  <si>
    <t>Related party liability</t>
  </si>
  <si>
    <t>Related party expenses</t>
  </si>
  <si>
    <t>Number of common stock shares issue</t>
  </si>
  <si>
    <t>Intertainment Media Inc [Member] | Common Stock</t>
  </si>
  <si>
    <t>Subsequent Events (Details) - USD ($)</t>
  </si>
  <si>
    <t>1 Months Ended</t>
  </si>
  <si>
    <t>Dec. 30, 2015</t>
  </si>
  <si>
    <t>Dec. 02, 2015</t>
  </si>
  <si>
    <t>Subsequent Event [Line Items]</t>
  </si>
  <si>
    <t>Maximum number of common stock resale</t>
  </si>
  <si>
    <t>Subsequent Event [Member] | Convertible Secured Debenture Financing [Member]</t>
  </si>
  <si>
    <t>Secured debt and warrant finance</t>
  </si>
  <si>
    <t>Conversion amount in short term loans</t>
  </si>
  <si>
    <t>Secured convertible debenture description</t>
  </si>
  <si>
    <t>Each unit consisting of (i) a 12% secured convertible debenture with a maturity date of five years from issuance and (ii) ten (10) five year common share purchase warrants, vesting in 1/3 implements and having an exercise price of $0.01 per share. The units were sold at $1.00 per unit.</t>
  </si>
  <si>
    <t>Any time after the earlier of (i) six (6) months from the date of first issuance of any subsequent Debentures; and (ii) June 30, 2016, to require the Company to satisfy the outstanding obligations underlying the Secured Debenture; provided, however, that at least two thirds (66.67%) of the Holders of the principal amount of the Secured Debentures consent to a put of their Secured Debentures to Company.</t>
  </si>
  <si>
    <t>Subsequent Event [Member] | Iconic Holdings, LLC [Member]</t>
  </si>
  <si>
    <t>Subsequent Event [Member] | Typenex Co-Investments, LLC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CAD &quot;#,##0_);_(&quot;CAD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1735</v>
      </c>
    </row>
    <row spans="1:3" r="6">
      <c t="s" s="4" r="A6">
        <v>8</v>
      </c>
      <c t="s" s="4" r="B6">
        <v>9</v>
      </c>
    </row>
    <row spans="1:3" r="7">
      <c t="s" s="4" r="A7">
        <v>10</v>
      </c>
      <c t="s" s="4" r="B7">
        <v>11</v>
      </c>
    </row>
    <row spans="1:3" r="8">
      <c t="s" s="4" r="A8">
        <v>12</v>
      </c>
      <c t="s" s="4" r="B8">
        <v>13</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n" s="6" r="C13">
        <v>26433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5</v>
      </c>
      <c t="s" s="2" r="B1">
        <v>1</v>
      </c>
    </row>
    <row spans="1:2" r="2">
      <c t="s" s="2" r="B2">
        <v>2</v>
      </c>
    </row>
    <row spans="1:2" r="3">
      <c t="s" s="3" r="A3">
        <v>179</v>
      </c>
    </row>
    <row spans="1:2" r="4">
      <c t="s" s="4" r="A4">
        <v>185</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01</v>
      </c>
      <c t="s" s="2" r="B1">
        <v>1</v>
      </c>
    </row>
    <row spans="1:2" r="2">
      <c t="s" s="2" r="B2">
        <v>2</v>
      </c>
    </row>
    <row spans="1:2" r="3">
      <c t="s" s="3" r="A3">
        <v>187</v>
      </c>
    </row>
    <row spans="1:2" r="4">
      <c t="s" s="4" r="A4">
        <v>101</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2</v>
      </c>
      <c t="s" s="2" r="B1">
        <v>23</v>
      </c>
      <c t="s" s="2" r="C1">
        <v>24</v>
      </c>
    </row>
    <row spans="1:3" r="2">
      <c t="s" s="3" r="A2">
        <v>25</v>
      </c>
    </row>
    <row spans="1:3" r="3">
      <c t="s" s="4" r="A3">
        <v>26</v>
      </c>
      <c t="n" s="7" r="B3">
        <v>93710</v>
      </c>
      <c t="n" s="7" r="C3">
        <v>19496</v>
      </c>
    </row>
    <row spans="1:3" r="4">
      <c t="s" s="4" r="A4">
        <v>27</v>
      </c>
      <c t="n" s="6" r="B4">
        <v>1431489</v>
      </c>
      <c t="n" s="6" r="C4">
        <v>1444009</v>
      </c>
    </row>
    <row spans="1:3" r="5">
      <c t="s" s="4" r="A5">
        <v>28</v>
      </c>
      <c t="n" s="6" r="B5">
        <v>87484</v>
      </c>
      <c t="n" s="6" r="C5">
        <v>6068</v>
      </c>
    </row>
    <row spans="1:3" r="6">
      <c t="s" s="4" r="A6">
        <v>29</v>
      </c>
      <c t="n" s="6" r="B6">
        <v>1612683</v>
      </c>
      <c t="n" s="6" r="C6">
        <v>1469573</v>
      </c>
    </row>
    <row spans="1:3" r="7">
      <c t="s" s="4" r="A7">
        <v>30</v>
      </c>
      <c t="n" s="6" r="B7">
        <v>1473</v>
      </c>
      <c t="n" s="7" r="C7">
        <v>1250</v>
      </c>
    </row>
    <row spans="1:3" r="8">
      <c t="s" s="4" r="A8">
        <v>31</v>
      </c>
      <c t="n" s="6" r="B8">
        <v>5208622</v>
      </c>
      <c t="s" s="4" r="C8">
        <v>32</v>
      </c>
    </row>
    <row spans="1:3" r="9">
      <c t="s" s="4" r="A9">
        <v>33</v>
      </c>
      <c t="n" s="6" r="B9">
        <v>6822778</v>
      </c>
      <c t="n" s="7" r="C9">
        <v>1470823</v>
      </c>
    </row>
    <row spans="1:3" r="10">
      <c t="s" s="3" r="A10">
        <v>34</v>
      </c>
    </row>
    <row spans="1:3" r="11">
      <c t="s" s="4" r="A11">
        <v>35</v>
      </c>
      <c t="n" s="6" r="B11">
        <v>492483</v>
      </c>
      <c t="n" s="6" r="C11">
        <v>340041</v>
      </c>
    </row>
    <row spans="1:3" r="12">
      <c t="s" s="4" r="A12">
        <v>36</v>
      </c>
      <c t="n" s="6" r="B12">
        <v>946041</v>
      </c>
      <c t="n" s="6" r="C12">
        <v>543535</v>
      </c>
    </row>
    <row spans="1:3" r="13">
      <c t="s" s="4" r="A13">
        <v>37</v>
      </c>
      <c t="n" s="6" r="B13">
        <v>93698</v>
      </c>
      <c t="n" s="6" r="C13">
        <v>468766</v>
      </c>
    </row>
    <row spans="1:3" r="14">
      <c t="s" s="4" r="A14">
        <v>38</v>
      </c>
      <c t="n" s="6" r="B14">
        <v>1420217</v>
      </c>
      <c t="n" s="6" r="C14">
        <v>791928</v>
      </c>
    </row>
    <row spans="1:3" r="15">
      <c t="s" s="4" r="A15">
        <v>39</v>
      </c>
      <c t="n" s="6" r="B15">
        <v>36484</v>
      </c>
      <c t="n" s="7" r="C15">
        <v>2167025</v>
      </c>
    </row>
    <row spans="1:3" r="16">
      <c t="s" s="4" r="A16">
        <v>40</v>
      </c>
      <c t="n" s="7" r="B16">
        <v>4550388</v>
      </c>
      <c t="s" s="4" r="C16">
        <v>32</v>
      </c>
    </row>
    <row spans="1:3" r="17">
      <c t="s" s="4" r="A17">
        <v>41</v>
      </c>
      <c t="s" s="4" r="B17">
        <v>32</v>
      </c>
      <c t="n" s="7" r="C17">
        <v>12500</v>
      </c>
    </row>
    <row spans="1:3" r="18">
      <c t="s" s="4" r="A18">
        <v>42</v>
      </c>
      <c t="n" s="7" r="B18">
        <v>2413805</v>
      </c>
      <c t="n" s="6" r="C18">
        <v>3477825</v>
      </c>
    </row>
    <row spans="1:3" r="19">
      <c t="s" s="4" r="A19">
        <v>43</v>
      </c>
      <c t="n" s="6" r="B19">
        <v>9953116</v>
      </c>
      <c t="n" s="6" r="C19">
        <v>7801620</v>
      </c>
    </row>
    <row spans="1:3" r="20">
      <c t="s" s="3" r="A20">
        <v>44</v>
      </c>
    </row>
    <row spans="1:3" r="21">
      <c t="s" s="4" r="A21">
        <v>42</v>
      </c>
      <c t="n" s="6" r="C21">
        <v>312486</v>
      </c>
    </row>
    <row spans="1:3" r="22">
      <c t="s" s="4" r="A22">
        <v>45</v>
      </c>
      <c t="n" s="7" r="B22">
        <v>9953116</v>
      </c>
      <c t="n" s="7" r="C22">
        <v>8114106</v>
      </c>
    </row>
    <row spans="1:3" r="23">
      <c t="s" s="3" r="A23">
        <v>46</v>
      </c>
    </row>
    <row spans="1:3" r="24">
      <c t="s" s="4" r="A24">
        <v>47</v>
      </c>
      <c t="s" s="4" r="B24">
        <v>32</v>
      </c>
      <c t="s" s="4" r="C24">
        <v>32</v>
      </c>
    </row>
    <row spans="1:3" r="25">
      <c t="s" s="4" r="A25">
        <v>48</v>
      </c>
      <c t="n" s="7" r="B25">
        <v>14735</v>
      </c>
      <c t="n" s="7" r="C25">
        <v>13423</v>
      </c>
    </row>
    <row spans="1:3" r="26">
      <c t="s" s="4" r="A26">
        <v>49</v>
      </c>
      <c t="n" s="6" r="B26">
        <v>2763638</v>
      </c>
      <c t="n" s="6" r="C26">
        <v>124567</v>
      </c>
    </row>
    <row spans="1:3" r="27">
      <c t="s" s="4" r="A27">
        <v>50</v>
      </c>
      <c t="n" s="6" r="B27">
        <v>10743152</v>
      </c>
      <c t="n" s="6" r="C27">
        <v>7981579</v>
      </c>
    </row>
    <row spans="1:3" r="28">
      <c t="s" s="4" r="A28">
        <v>51</v>
      </c>
      <c t="n" s="6" r="B28">
        <v>-16651863</v>
      </c>
      <c t="n" s="6" r="C28">
        <v>-14762852</v>
      </c>
    </row>
    <row spans="1:3" r="29">
      <c t="s" s="4" r="A29">
        <v>52</v>
      </c>
      <c t="n" s="6" r="B29">
        <v>-3130338</v>
      </c>
      <c t="n" s="6" r="C29">
        <v>-6643283</v>
      </c>
    </row>
    <row spans="1:3" r="30">
      <c t="s" s="4" r="A30">
        <v>53</v>
      </c>
      <c t="n" s="7" r="B30">
        <v>6822778</v>
      </c>
      <c t="n" s="7" r="C30">
        <v>14708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s="1" r="A1">
        <v>204</v>
      </c>
      <c t="s" s="2" r="B1">
        <v>1</v>
      </c>
    </row>
    <row spans="1:2" r="2">
      <c t="s" s="2" r="B2">
        <v>2</v>
      </c>
    </row>
    <row spans="1:2" r="3">
      <c t="s" s="3" r="A3">
        <v>167</v>
      </c>
    </row>
    <row spans="1:2" r="4">
      <c t="s" s="4" r="A4">
        <v>205</v>
      </c>
      <c t="s" s="4" r="B4">
        <v>206</v>
      </c>
    </row>
    <row spans="1:2" r="5">
      <c t="s" s="4" r="A5">
        <v>207</v>
      </c>
      <c t="s" s="4" r="B5">
        <v>208</v>
      </c>
    </row>
    <row spans="1:2" r="6">
      <c t="s" s="4" r="A6">
        <v>209</v>
      </c>
      <c t="s" s="4" r="B6">
        <v>210</v>
      </c>
    </row>
    <row spans="1:2" r="7">
      <c t="s" s="4" r="A7">
        <v>211</v>
      </c>
      <c t="s" s="4" r="B7">
        <v>212</v>
      </c>
    </row>
    <row spans="1:2" r="8">
      <c t="s" s="4" r="A8">
        <v>213</v>
      </c>
      <c t="s" s="4" r="B8">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5</v>
      </c>
      <c t="s" s="2" r="B1">
        <v>1</v>
      </c>
    </row>
    <row spans="1:2" r="2">
      <c t="s" s="2" r="B2">
        <v>2</v>
      </c>
    </row>
    <row spans="1:2" r="3">
      <c t="s" s="3" r="A3">
        <v>179</v>
      </c>
    </row>
    <row spans="1:2" r="4">
      <c t="s" s="4" r="A4">
        <v>216</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219</v>
      </c>
    </row>
    <row spans="1:2" r="4">
      <c t="s" s="4" r="A4">
        <v>220</v>
      </c>
      <c t="s" s="4" r="B4">
        <v>221</v>
      </c>
    </row>
    <row spans="1:2" r="5">
      <c t="s" s="4" r="A5">
        <v>222</v>
      </c>
    </row>
    <row spans="1:2" r="6">
      <c t="s" s="3" r="A6">
        <v>219</v>
      </c>
    </row>
    <row spans="1:2" r="7">
      <c t="s" s="4" r="A7">
        <v>223</v>
      </c>
      <c t="s" s="4" r="B7">
        <v>224</v>
      </c>
    </row>
    <row spans="1:2" r="8">
      <c t="s" s="4" r="A8">
        <v>225</v>
      </c>
    </row>
    <row spans="1:2" r="9">
      <c t="s" s="3" r="A9">
        <v>219</v>
      </c>
    </row>
    <row spans="1:2" r="10">
      <c t="s" s="4" r="A10">
        <v>223</v>
      </c>
      <c t="s" s="4" r="B10">
        <v>226</v>
      </c>
    </row>
    <row spans="1:2" r="11">
      <c t="s" s="4" r="A11">
        <v>227</v>
      </c>
    </row>
    <row spans="1:2" r="12">
      <c t="s" s="3" r="A12">
        <v>219</v>
      </c>
    </row>
    <row spans="1:2" r="13">
      <c t="s" s="4" r="A13">
        <v>223</v>
      </c>
      <c t="s" s="4" r="B13">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29</v>
      </c>
      <c t="s" s="2" r="B1">
        <v>1</v>
      </c>
    </row>
    <row spans="1:2" r="2">
      <c t="s" s="2" r="B2">
        <v>2</v>
      </c>
    </row>
    <row spans="1:2" r="3">
      <c t="s" s="3" r="A3">
        <v>190</v>
      </c>
    </row>
    <row spans="1:2" r="4">
      <c t="s" s="4" r="A4">
        <v>230</v>
      </c>
      <c t="s" s="4" r="B4">
        <v>231</v>
      </c>
    </row>
    <row spans="1:2" r="5">
      <c t="s" s="4" r="A5">
        <v>232</v>
      </c>
      <c t="s" s="4" r="B5">
        <v>233</v>
      </c>
    </row>
    <row spans="1:2" r="6">
      <c t="s" s="4" r="A6">
        <v>234</v>
      </c>
      <c t="s" s="4" r="B6">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6</v>
      </c>
      <c t="s" s="2" r="B1">
        <v>1</v>
      </c>
    </row>
    <row spans="1:2" r="2">
      <c t="s" s="2" r="B2">
        <v>2</v>
      </c>
    </row>
    <row spans="1:2" r="3">
      <c t="s" s="4" r="A3">
        <v>237</v>
      </c>
    </row>
    <row spans="1:2" r="4">
      <c t="s" s="4" r="A4">
        <v>238</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40</v>
      </c>
      <c t="s" s="2" r="B1">
        <v>1</v>
      </c>
    </row>
    <row spans="1:2" r="2">
      <c t="s" s="2" r="B2">
        <v>2</v>
      </c>
    </row>
    <row spans="1:2" r="3">
      <c t="s" s="3" r="A3">
        <v>196</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s="1" r="A1">
        <v>245</v>
      </c>
      <c t="s" s="2" r="B1">
        <v>1</v>
      </c>
    </row>
    <row spans="1:4" r="2">
      <c t="s" s="2" r="B2">
        <v>2</v>
      </c>
      <c t="s" s="2" r="C2">
        <v>246</v>
      </c>
      <c t="s" s="2" r="D2">
        <v>247</v>
      </c>
    </row>
    <row spans="1:4" r="3">
      <c t="s" s="4" r="A3">
        <v>248</v>
      </c>
      <c t="s" s="4" r="B3">
        <v>249</v>
      </c>
    </row>
    <row spans="1:4" r="4">
      <c t="s" s="4" r="A4">
        <v>250</v>
      </c>
    </row>
    <row spans="1:4" r="5">
      <c t="s" s="4" r="A5">
        <v>251</v>
      </c>
      <c t="n" s="6" r="D5">
        <v>7000000</v>
      </c>
    </row>
    <row spans="1:4" r="6">
      <c t="s" s="4" r="A6">
        <v>252</v>
      </c>
      <c t="s" s="4" r="D6">
        <v>253</v>
      </c>
    </row>
    <row spans="1:4" r="7">
      <c t="s" s="4" r="A7">
        <v>254</v>
      </c>
      <c t="s" s="4" r="C7">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256</v>
      </c>
      <c t="s" s="2" r="B1">
        <v>1</v>
      </c>
    </row>
    <row spans="1:4" r="2">
      <c t="s" s="2" r="B2">
        <v>2</v>
      </c>
      <c t="s" s="2" r="C2">
        <v>69</v>
      </c>
      <c t="s" s="2" r="D2">
        <v>55</v>
      </c>
    </row>
    <row spans="1:4" r="3">
      <c t="s" s="3" r="A3">
        <v>257</v>
      </c>
    </row>
    <row spans="1:4" r="4">
      <c t="s" s="4" r="A4">
        <v>51</v>
      </c>
      <c t="n" s="7" r="B4">
        <v>-16651863</v>
      </c>
      <c t="n" s="7" r="D4">
        <v>-14762852</v>
      </c>
    </row>
    <row spans="1:4" r="5">
      <c t="s" s="4" r="A5">
        <v>258</v>
      </c>
      <c t="n" s="6" r="B5">
        <v>8340433</v>
      </c>
    </row>
    <row spans="1:4" r="6">
      <c t="s" s="4" r="A6">
        <v>259</v>
      </c>
      <c t="n" s="6" r="B6">
        <v>-1364949</v>
      </c>
      <c t="n" s="7" r="C6">
        <v>-2106693</v>
      </c>
    </row>
    <row spans="1:4" r="7">
      <c t="s" s="4" r="A7">
        <v>260</v>
      </c>
      <c t="n" s="6" r="B7">
        <v>1447069</v>
      </c>
    </row>
    <row spans="1:4" r="8">
      <c t="s" s="4" r="A8">
        <v>261</v>
      </c>
      <c t="n" s="7" r="B8">
        <v>88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9"/>
    <col customWidth="1" max="2" min="2" width="21"/>
    <col customWidth="1" max="3" min="3" width="22"/>
  </cols>
  <sheetData>
    <row spans="1:3" r="1">
      <c t="s" s="1" r="A1">
        <v>262</v>
      </c>
      <c t="s" s="2" r="B1">
        <v>68</v>
      </c>
      <c t="s" s="2" r="C1">
        <v>1</v>
      </c>
    </row>
    <row spans="1:3" r="2">
      <c t="s" s="2" r="B2">
        <v>23</v>
      </c>
      <c t="s" s="2" r="C2">
        <v>263</v>
      </c>
    </row>
    <row spans="1:3" r="3">
      <c t="s" s="4" r="A3">
        <v>264</v>
      </c>
    </row>
    <row spans="1:3" r="4">
      <c t="s" s="3" r="A4">
        <v>265</v>
      </c>
    </row>
    <row spans="1:3" r="5">
      <c t="s" s="4" r="A5">
        <v>266</v>
      </c>
      <c t="s" s="4" r="B5">
        <v>267</v>
      </c>
      <c t="s" s="4" r="C5">
        <v>268</v>
      </c>
    </row>
    <row spans="1:3" r="6">
      <c t="s" s="4" r="A6">
        <v>269</v>
      </c>
      <c t="n" s="7" r="B6">
        <v>624160</v>
      </c>
    </row>
    <row spans="1:3" r="7">
      <c t="s" s="4" r="A7">
        <v>270</v>
      </c>
    </row>
    <row spans="1:3" r="8">
      <c t="s" s="3" r="A8">
        <v>265</v>
      </c>
    </row>
    <row spans="1:3" r="9">
      <c t="s" s="4" r="A9">
        <v>271</v>
      </c>
      <c t="n" s="6" r="C9">
        <v>1</v>
      </c>
    </row>
    <row spans="1:3" r="10">
      <c t="s" s="4" r="A10">
        <v>266</v>
      </c>
      <c t="s" s="4" r="C10">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14"/>
    <col customWidth="1" max="3" min="3" width="80"/>
    <col customWidth="1" max="4" min="4" width="14"/>
  </cols>
  <sheetData>
    <row spans="1:4" r="1">
      <c t="s" s="1" r="A1">
        <v>273</v>
      </c>
      <c t="s" s="2" r="B1">
        <v>246</v>
      </c>
      <c t="s" s="2" r="C1">
        <v>274</v>
      </c>
      <c t="s" s="2" r="D1">
        <v>2</v>
      </c>
    </row>
    <row spans="1:4" r="2">
      <c t="s" s="3" r="A2">
        <v>275</v>
      </c>
    </row>
    <row spans="1:4" r="3">
      <c t="s" s="4" r="A3">
        <v>276</v>
      </c>
      <c t="n" s="7" r="B3">
        <v>1000000</v>
      </c>
    </row>
    <row spans="1:4" r="4">
      <c t="s" s="4" r="A4">
        <v>277</v>
      </c>
      <c t="s" s="4" r="C4">
        <v>278</v>
      </c>
    </row>
    <row spans="1:4" r="5">
      <c t="s" s="4" r="A5">
        <v>279</v>
      </c>
      <c t="s" s="4" r="C5">
        <v>280</v>
      </c>
    </row>
    <row spans="1:4" r="6">
      <c t="s" s="4" r="A6">
        <v>281</v>
      </c>
      <c t="n" s="6" r="C6">
        <v>13434481</v>
      </c>
    </row>
    <row spans="1:4" r="7">
      <c t="s" s="4" r="A7">
        <v>282</v>
      </c>
    </row>
    <row spans="1:4" r="8">
      <c t="s" s="3" r="A8">
        <v>275</v>
      </c>
    </row>
    <row spans="1:4" r="9">
      <c t="s" s="4" r="A9">
        <v>283</v>
      </c>
      <c t="n" s="6" r="D9">
        <v>4686182</v>
      </c>
    </row>
    <row spans="1:4" r="10">
      <c t="s" s="4" r="A10">
        <v>284</v>
      </c>
    </row>
    <row spans="1:4" r="11">
      <c t="s" s="3" r="A11">
        <v>275</v>
      </c>
    </row>
    <row spans="1:4" r="12">
      <c t="s" s="4" r="A12">
        <v>285</v>
      </c>
      <c t="n" s="6" r="B12">
        <v>31987000</v>
      </c>
    </row>
    <row spans="1:4" r="13">
      <c t="s" s="4" r="A13">
        <v>286</v>
      </c>
      <c t="n" s="7" r="D13">
        <v>1806608</v>
      </c>
    </row>
    <row spans="1:4" r="14">
      <c t="s" s="4" r="A14">
        <v>283</v>
      </c>
      <c t="n" s="6" r="D14">
        <v>8312500</v>
      </c>
    </row>
    <row spans="1:4" r="15">
      <c t="s" s="4" r="A15">
        <v>287</v>
      </c>
      <c t="n" s="6" r="D15">
        <v>18988318</v>
      </c>
    </row>
    <row spans="1:4" r="16">
      <c t="s" s="4" r="A16">
        <v>288</v>
      </c>
      <c t="n" s="6" r="B16">
        <v>12998682</v>
      </c>
    </row>
    <row spans="1:4" r="17">
      <c t="s" s="4" r="A17">
        <v>276</v>
      </c>
      <c t="n" s="7" r="B17">
        <v>975388</v>
      </c>
    </row>
    <row spans="1:4" r="18">
      <c t="s" s="4" r="A18">
        <v>289</v>
      </c>
      <c t="n" s="6" r="B18">
        <v>5421068</v>
      </c>
    </row>
    <row spans="1:4" r="19">
      <c t="s" s="4" r="A19">
        <v>290</v>
      </c>
      <c t="n" s="7" r="B19">
        <v>16968888</v>
      </c>
    </row>
    <row spans="1:4" r="20">
      <c t="s" s="4" r="A20">
        <v>291</v>
      </c>
    </row>
    <row spans="1:4" r="21">
      <c t="s" s="3" r="A21">
        <v>275</v>
      </c>
    </row>
    <row spans="1:4" r="22">
      <c t="s" s="4" r="A22">
        <v>285</v>
      </c>
      <c t="n" s="6" r="D22">
        <v>1300818</v>
      </c>
    </row>
    <row spans="1:4" r="23">
      <c t="s" s="4" r="A23">
        <v>292</v>
      </c>
    </row>
    <row spans="1:4" r="24">
      <c t="s" s="3" r="A24">
        <v>275</v>
      </c>
    </row>
    <row spans="1:4" r="25">
      <c t="s" s="4" r="A25">
        <v>285</v>
      </c>
      <c t="n" s="6" r="D25">
        <v>17687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55</v>
      </c>
    </row>
    <row spans="1:3" r="2">
      <c t="s" s="4" r="A2">
        <v>56</v>
      </c>
      <c t="n" s="8" r="B2">
        <v>0.0001</v>
      </c>
      <c t="n" s="8" r="C2">
        <v>0.0001</v>
      </c>
    </row>
    <row spans="1:3" r="3">
      <c t="s" s="4" r="A3">
        <v>57</v>
      </c>
      <c t="n" s="6" r="B3">
        <v>50000000</v>
      </c>
      <c t="n" s="6" r="C3">
        <v>50000000</v>
      </c>
    </row>
    <row spans="1:3" r="4">
      <c t="s" s="4" r="A4">
        <v>58</v>
      </c>
      <c t="n" s="8" r="B4">
        <v>0.0001</v>
      </c>
      <c t="n" s="8" r="C4">
        <v>0.0001</v>
      </c>
    </row>
    <row spans="1:3" r="5">
      <c t="s" s="4" r="A5">
        <v>59</v>
      </c>
      <c t="n" s="6" r="B5">
        <v>400000000</v>
      </c>
      <c t="n" s="6" r="C5">
        <v>400000000</v>
      </c>
    </row>
    <row spans="1:3" r="6">
      <c t="s" s="4" r="A6">
        <v>60</v>
      </c>
      <c t="n" s="6" r="B6">
        <v>26433163</v>
      </c>
      <c t="n" s="6" r="C6">
        <v>13422814</v>
      </c>
    </row>
    <row spans="1:3" r="7">
      <c t="s" s="4" r="A7">
        <v>61</v>
      </c>
      <c t="n" s="6" r="B7">
        <v>26433163</v>
      </c>
      <c t="n" s="6" r="C7">
        <v>13422814</v>
      </c>
    </row>
    <row spans="1:3" r="8">
      <c t="s" s="4" r="A8">
        <v>62</v>
      </c>
      <c t="n" s="8" r="B8">
        <v>0.0001</v>
      </c>
      <c t="n" s="8" r="C8">
        <v>0.0001</v>
      </c>
    </row>
    <row spans="1:3" r="9">
      <c t="s" s="4" r="A9">
        <v>63</v>
      </c>
      <c t="n" s="6" r="B9">
        <v>19087662</v>
      </c>
      <c t="n" s="6" r="C9">
        <v>99344</v>
      </c>
    </row>
    <row spans="1:3" r="10">
      <c t="s" s="4" r="A10">
        <v>64</v>
      </c>
    </row>
    <row spans="1:3" r="11">
      <c t="s" s="4" r="A11">
        <v>57</v>
      </c>
      <c t="n" s="6" r="B11">
        <v>10000000</v>
      </c>
      <c t="n" s="6" r="C11">
        <v>10000000</v>
      </c>
    </row>
    <row spans="1:3" r="12">
      <c t="s" s="4" r="A12">
        <v>65</v>
      </c>
      <c t="s" s="4" r="B12">
        <v>32</v>
      </c>
      <c t="s" s="4" r="C12">
        <v>32</v>
      </c>
    </row>
    <row spans="1:3" r="13">
      <c t="s" s="4" r="A13">
        <v>66</v>
      </c>
      <c t="s" s="4" r="B13">
        <v>32</v>
      </c>
      <c t="s" s="4" r="C13">
        <v>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N96"/>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21"/>
    <col customWidth="1" max="12" min="12" width="17"/>
    <col customWidth="1" max="13" min="13" width="21"/>
    <col customWidth="1" max="14" min="14" width="17"/>
  </cols>
  <sheetData>
    <row spans="1:14" r="1">
      <c t="s" s="1" r="A1">
        <v>293</v>
      </c>
      <c t="s" s="2" r="B1">
        <v>1</v>
      </c>
      <c t="s" s="2" r="D1">
        <v>294</v>
      </c>
      <c t="n" r="F1"/>
      <c t="n" r="K1"/>
      <c t="n" r="M1"/>
    </row>
    <row spans="1:14" r="2">
      <c t="s" s="2" r="B2">
        <v>23</v>
      </c>
      <c t="s" s="2" r="C2">
        <v>295</v>
      </c>
      <c t="s" s="2" r="D2">
        <v>24</v>
      </c>
      <c t="s" s="2" r="E2">
        <v>296</v>
      </c>
      <c t="s" s="2" r="F2">
        <v>297</v>
      </c>
      <c t="s" s="2" r="G2">
        <v>298</v>
      </c>
      <c t="s" s="2" r="H2">
        <v>299</v>
      </c>
      <c t="s" s="2" r="I2">
        <v>300</v>
      </c>
      <c t="s" s="2" r="J2">
        <v>301</v>
      </c>
      <c t="s" s="2" r="K2">
        <v>302</v>
      </c>
      <c t="s" s="2" r="L2">
        <v>303</v>
      </c>
      <c t="s" s="2" r="M2">
        <v>304</v>
      </c>
      <c t="s" s="2" r="N2">
        <v>305</v>
      </c>
    </row>
    <row spans="1:14" r="3">
      <c t="s" s="3" r="A3">
        <v>219</v>
      </c>
    </row>
    <row spans="1:14" r="4">
      <c t="s" s="4" r="A4">
        <v>306</v>
      </c>
      <c t="n" s="7" r="B4">
        <v>791928</v>
      </c>
      <c t="n" s="7" r="C4">
        <v>477311</v>
      </c>
      <c t="n" s="7" r="D4">
        <v>477311</v>
      </c>
    </row>
    <row spans="1:14" r="5">
      <c t="s" s="4" r="A5">
        <v>307</v>
      </c>
      <c t="n" s="6" r="B5">
        <v>1420217</v>
      </c>
      <c t="n" s="6" r="D5">
        <v>791928</v>
      </c>
      <c t="n" s="7" r="E5">
        <v>250000</v>
      </c>
      <c t="n" s="7" r="F5">
        <v>150000</v>
      </c>
      <c t="n" s="10" r="G5">
        <v>187000</v>
      </c>
      <c t="n" s="7" r="H5">
        <v>93458</v>
      </c>
      <c t="n" s="7" r="I5">
        <v>50234</v>
      </c>
      <c t="n" s="7" r="J5">
        <v>100915</v>
      </c>
      <c t="n" s="7" r="K5">
        <v>90777</v>
      </c>
      <c t="n" s="10" r="L5">
        <v>100000</v>
      </c>
      <c t="n" s="7" r="M5">
        <v>219480</v>
      </c>
      <c t="n" s="10" r="N5">
        <v>240000</v>
      </c>
    </row>
    <row spans="1:14" r="6">
      <c t="s" s="4" r="A6">
        <v>308</v>
      </c>
      <c t="n" s="6" r="B6">
        <v>-35871</v>
      </c>
      <c t="n" s="6" r="D6">
        <v>-44838</v>
      </c>
    </row>
    <row spans="1:14" r="7">
      <c t="s" s="4" r="A7">
        <v>309</v>
      </c>
      <c t="n" s="6" r="B7">
        <v>153778</v>
      </c>
      <c t="n" s="6" r="C7">
        <v>305238</v>
      </c>
      <c t="n" s="6" r="D7">
        <v>-624665</v>
      </c>
    </row>
    <row spans="1:14" r="8">
      <c t="s" s="4" r="A8">
        <v>310</v>
      </c>
      <c t="n" s="6" r="B8">
        <v>-461300</v>
      </c>
      <c t="n" s="6" r="D8">
        <v>-215777</v>
      </c>
    </row>
    <row spans="1:14" r="9">
      <c t="s" s="4" r="A9">
        <v>306</v>
      </c>
      <c t="n" s="6" r="B9">
        <v>1420217</v>
      </c>
      <c t="n" s="6" r="D9">
        <v>791928</v>
      </c>
    </row>
    <row spans="1:14" r="10">
      <c t="s" s="4" r="A10">
        <v>311</v>
      </c>
    </row>
    <row spans="1:14" r="11">
      <c t="s" s="3" r="A11">
        <v>219</v>
      </c>
    </row>
    <row spans="1:14" r="12">
      <c t="s" s="4" r="A12">
        <v>307</v>
      </c>
      <c t="n" s="6" r="D12">
        <v>100915</v>
      </c>
    </row>
    <row spans="1:14" r="13">
      <c t="s" s="4" r="A13">
        <v>312</v>
      </c>
    </row>
    <row spans="1:14" r="14">
      <c t="s" s="3" r="A14">
        <v>219</v>
      </c>
    </row>
    <row spans="1:14" r="15">
      <c t="s" s="4" r="A15">
        <v>307</v>
      </c>
      <c t="n" s="6" r="D15">
        <v>50234</v>
      </c>
    </row>
    <row spans="1:14" r="16">
      <c t="s" s="4" r="A16">
        <v>313</v>
      </c>
    </row>
    <row spans="1:14" r="17">
      <c t="s" s="3" r="A17">
        <v>219</v>
      </c>
    </row>
    <row spans="1:14" r="18">
      <c t="s" s="4" r="A18">
        <v>307</v>
      </c>
      <c t="n" s="6" r="D18">
        <v>93458</v>
      </c>
    </row>
    <row spans="1:14" r="19">
      <c t="s" s="4" r="A19">
        <v>314</v>
      </c>
    </row>
    <row spans="1:14" r="20">
      <c t="s" s="3" r="A20">
        <v>219</v>
      </c>
    </row>
    <row spans="1:14" r="21">
      <c t="s" s="4" r="A21">
        <v>307</v>
      </c>
      <c t="n" s="6" r="D21">
        <v>125000</v>
      </c>
    </row>
    <row spans="1:14" r="22">
      <c t="s" s="4" r="A22">
        <v>315</v>
      </c>
    </row>
    <row spans="1:14" r="23">
      <c t="s" s="3" r="A23">
        <v>219</v>
      </c>
    </row>
    <row spans="1:14" r="24">
      <c t="s" s="4" r="A24">
        <v>307</v>
      </c>
      <c t="n" s="6" r="D24">
        <v>16098</v>
      </c>
    </row>
    <row spans="1:14" r="25">
      <c t="s" s="4" r="A25">
        <v>316</v>
      </c>
    </row>
    <row spans="1:14" r="26">
      <c t="s" s="3" r="A26">
        <v>219</v>
      </c>
    </row>
    <row spans="1:14" r="27">
      <c t="s" s="4" r="A27">
        <v>307</v>
      </c>
      <c t="n" s="6" r="D27">
        <v>250000</v>
      </c>
    </row>
    <row spans="1:14" r="28">
      <c t="s" s="4" r="A28">
        <v>317</v>
      </c>
    </row>
    <row spans="1:14" r="29">
      <c t="s" s="3" r="A29">
        <v>219</v>
      </c>
    </row>
    <row spans="1:14" r="30">
      <c t="s" s="4" r="A30">
        <v>307</v>
      </c>
      <c t="n" s="6" r="D30">
        <v>144729</v>
      </c>
    </row>
    <row spans="1:14" r="31">
      <c t="s" s="4" r="A31">
        <v>318</v>
      </c>
    </row>
    <row spans="1:14" r="32">
      <c t="s" s="3" r="A32">
        <v>219</v>
      </c>
    </row>
    <row spans="1:14" r="33">
      <c t="s" s="4" r="A33">
        <v>307</v>
      </c>
      <c t="n" s="6" r="D33">
        <v>419463</v>
      </c>
    </row>
    <row spans="1:14" r="34">
      <c t="s" s="4" r="A34">
        <v>319</v>
      </c>
    </row>
    <row spans="1:14" r="35">
      <c t="s" s="3" r="A35">
        <v>219</v>
      </c>
    </row>
    <row spans="1:14" r="36">
      <c t="s" s="4" r="A36">
        <v>307</v>
      </c>
      <c t="n" s="6" r="B36">
        <v>78265</v>
      </c>
    </row>
    <row spans="1:14" r="37">
      <c t="s" s="4" r="A37">
        <v>320</v>
      </c>
    </row>
    <row spans="1:14" r="38">
      <c t="s" s="3" r="A38">
        <v>219</v>
      </c>
    </row>
    <row spans="1:14" r="39">
      <c t="s" s="4" r="A39">
        <v>307</v>
      </c>
      <c t="n" s="6" r="B39">
        <v>250000</v>
      </c>
    </row>
    <row spans="1:14" r="40">
      <c t="s" s="4" r="A40">
        <v>321</v>
      </c>
    </row>
    <row spans="1:14" r="41">
      <c t="s" s="3" r="A41">
        <v>219</v>
      </c>
    </row>
    <row spans="1:14" r="42">
      <c t="s" s="4" r="A42">
        <v>307</v>
      </c>
      <c t="n" s="6" r="B42">
        <v>1201000</v>
      </c>
    </row>
    <row spans="1:14" r="43">
      <c t="s" s="4" r="A43">
        <v>322</v>
      </c>
    </row>
    <row spans="1:14" r="44">
      <c t="s" s="3" r="A44">
        <v>219</v>
      </c>
    </row>
    <row spans="1:14" r="45">
      <c t="s" s="4" r="A45">
        <v>306</v>
      </c>
      <c t="n" s="7" r="B45">
        <v>152545</v>
      </c>
      <c t="n" s="6" r="C45">
        <v>220159</v>
      </c>
      <c t="n" s="7" r="D45">
        <v>220159</v>
      </c>
    </row>
    <row spans="1:14" r="46">
      <c t="s" s="4" r="A46">
        <v>307</v>
      </c>
      <c t="s" s="4" r="B46">
        <v>32</v>
      </c>
      <c t="s" s="4" r="D46">
        <v>32</v>
      </c>
    </row>
    <row spans="1:14" r="47">
      <c t="s" s="4" r="A47">
        <v>308</v>
      </c>
      <c t="n" s="7" r="B47">
        <v>-10465</v>
      </c>
      <c t="n" s="7" r="D47">
        <v>-21589</v>
      </c>
    </row>
    <row spans="1:14" r="48">
      <c t="s" s="4" r="A48">
        <v>309</v>
      </c>
      <c t="s" s="4" r="B48">
        <v>32</v>
      </c>
      <c t="n" s="7" r="D48">
        <v>-46025</v>
      </c>
    </row>
    <row spans="1:14" r="49">
      <c t="s" s="4" r="A49">
        <v>310</v>
      </c>
      <c t="s" s="4" r="B49">
        <v>32</v>
      </c>
      <c t="s" s="4" r="D49">
        <v>32</v>
      </c>
    </row>
    <row spans="1:14" r="50">
      <c t="s" s="4" r="A50">
        <v>306</v>
      </c>
      <c t="n" s="7" r="B50">
        <v>142080</v>
      </c>
      <c t="n" s="7" r="D50">
        <v>152545</v>
      </c>
    </row>
    <row spans="1:14" r="51">
      <c t="s" s="4" r="A51">
        <v>323</v>
      </c>
    </row>
    <row spans="1:14" r="52">
      <c t="s" s="3" r="A52">
        <v>219</v>
      </c>
    </row>
    <row spans="1:14" r="53">
      <c t="s" s="4" r="A53">
        <v>307</v>
      </c>
      <c t="s" s="4" r="B53">
        <v>32</v>
      </c>
    </row>
    <row spans="1:14" r="54">
      <c t="s" s="4" r="A54">
        <v>324</v>
      </c>
    </row>
    <row spans="1:14" r="55">
      <c t="s" s="3" r="A55">
        <v>219</v>
      </c>
    </row>
    <row spans="1:14" r="56">
      <c t="s" s="4" r="A56">
        <v>307</v>
      </c>
      <c t="s" s="4" r="B56">
        <v>32</v>
      </c>
    </row>
    <row spans="1:14" r="57">
      <c t="s" s="4" r="A57">
        <v>325</v>
      </c>
    </row>
    <row spans="1:14" r="58">
      <c t="s" s="3" r="A58">
        <v>219</v>
      </c>
    </row>
    <row spans="1:14" r="59">
      <c t="s" s="4" r="A59">
        <v>306</v>
      </c>
      <c t="n" s="7" r="B59">
        <v>22513</v>
      </c>
      <c t="n" s="7" r="C59">
        <v>257152</v>
      </c>
      <c t="n" s="7" r="D59">
        <v>257152</v>
      </c>
    </row>
    <row spans="1:14" r="60">
      <c t="s" s="4" r="A60">
        <v>307</v>
      </c>
      <c t="s" s="4" r="B60">
        <v>32</v>
      </c>
      <c t="s" s="4" r="D60">
        <v>32</v>
      </c>
    </row>
    <row spans="1:14" r="61">
      <c t="s" s="4" r="A61">
        <v>308</v>
      </c>
      <c t="n" s="7" r="B61">
        <v>-1544</v>
      </c>
      <c t="n" s="7" r="D61">
        <v>-1356</v>
      </c>
    </row>
    <row spans="1:14" r="62">
      <c t="s" s="4" r="A62">
        <v>309</v>
      </c>
      <c t="s" s="4" r="B62">
        <v>32</v>
      </c>
      <c t="n" s="6" r="D62">
        <v>-142506</v>
      </c>
    </row>
    <row spans="1:14" r="63">
      <c t="s" s="4" r="A63">
        <v>310</v>
      </c>
      <c t="s" s="4" r="B63">
        <v>32</v>
      </c>
      <c t="n" s="6" r="D63">
        <v>-90777</v>
      </c>
    </row>
    <row spans="1:14" r="64">
      <c t="s" s="4" r="A64">
        <v>306</v>
      </c>
      <c t="n" s="7" r="B64">
        <v>20969</v>
      </c>
      <c t="n" s="7" r="D64">
        <v>22513</v>
      </c>
    </row>
    <row spans="1:14" r="65">
      <c t="s" s="4" r="A65">
        <v>326</v>
      </c>
    </row>
    <row spans="1:14" r="66">
      <c t="s" s="3" r="A66">
        <v>219</v>
      </c>
    </row>
    <row spans="1:14" r="67">
      <c t="s" s="4" r="A67">
        <v>307</v>
      </c>
      <c t="s" s="4" r="B67">
        <v>32</v>
      </c>
    </row>
    <row spans="1:14" r="68">
      <c t="s" s="4" r="A68">
        <v>327</v>
      </c>
    </row>
    <row spans="1:14" r="69">
      <c t="s" s="3" r="A69">
        <v>219</v>
      </c>
    </row>
    <row spans="1:14" r="70">
      <c t="s" s="4" r="A70">
        <v>307</v>
      </c>
      <c t="s" s="4" r="B70">
        <v>32</v>
      </c>
    </row>
    <row spans="1:14" r="71">
      <c t="s" s="4" r="A71">
        <v>328</v>
      </c>
    </row>
    <row spans="1:14" r="72">
      <c t="s" s="3" r="A72">
        <v>219</v>
      </c>
    </row>
    <row spans="1:14" r="73">
      <c t="s" s="4" r="A73">
        <v>306</v>
      </c>
      <c t="n" s="7" r="B73">
        <v>616870</v>
      </c>
      <c t="s" s="4" r="C73">
        <v>32</v>
      </c>
      <c t="s" s="4" r="D73">
        <v>32</v>
      </c>
    </row>
    <row spans="1:14" r="74">
      <c t="s" s="4" r="A74">
        <v>307</v>
      </c>
      <c t="n" s="6" r="B74">
        <v>1201000</v>
      </c>
      <c t="n" s="7" r="D74">
        <v>1199897</v>
      </c>
    </row>
    <row spans="1:14" r="75">
      <c t="s" s="4" r="A75">
        <v>308</v>
      </c>
      <c t="n" s="6" r="B75">
        <v>-23862</v>
      </c>
      <c t="n" s="6" r="D75">
        <v>-21893</v>
      </c>
    </row>
    <row spans="1:14" r="76">
      <c t="s" s="4" r="A76">
        <v>309</v>
      </c>
      <c t="n" s="6" r="B76">
        <v>-403805</v>
      </c>
      <c t="n" s="6" r="D76">
        <v>-436134</v>
      </c>
    </row>
    <row spans="1:14" r="77">
      <c t="s" s="4" r="A77">
        <v>310</v>
      </c>
      <c t="n" s="6" r="B77">
        <v>-461300</v>
      </c>
      <c t="n" s="6" r="D77">
        <v>-125000</v>
      </c>
    </row>
    <row spans="1:14" r="78">
      <c t="s" s="4" r="A78">
        <v>306</v>
      </c>
      <c t="n" s="6" r="B78">
        <v>1257168</v>
      </c>
      <c t="n" s="6" r="D78">
        <v>616870</v>
      </c>
    </row>
    <row spans="1:14" r="79">
      <c t="s" s="4" r="A79">
        <v>329</v>
      </c>
    </row>
    <row spans="1:14" r="80">
      <c t="s" s="3" r="A80">
        <v>219</v>
      </c>
    </row>
    <row spans="1:14" r="81">
      <c t="s" s="4" r="A81">
        <v>307</v>
      </c>
      <c t="n" s="6" r="D81">
        <v>16098</v>
      </c>
    </row>
    <row spans="1:14" r="82">
      <c t="s" s="4" r="A82">
        <v>330</v>
      </c>
    </row>
    <row spans="1:14" r="83">
      <c t="s" s="3" r="A83">
        <v>219</v>
      </c>
    </row>
    <row spans="1:14" r="84">
      <c t="s" s="4" r="A84">
        <v>307</v>
      </c>
      <c t="n" s="6" r="D84">
        <v>250000</v>
      </c>
    </row>
    <row spans="1:14" r="85">
      <c t="s" s="4" r="A85">
        <v>331</v>
      </c>
    </row>
    <row spans="1:14" r="86">
      <c t="s" s="3" r="A86">
        <v>219</v>
      </c>
    </row>
    <row spans="1:14" r="87">
      <c t="s" s="4" r="A87">
        <v>307</v>
      </c>
      <c t="n" s="6" r="D87">
        <v>144729</v>
      </c>
    </row>
    <row spans="1:14" r="88">
      <c t="s" s="4" r="A88">
        <v>332</v>
      </c>
    </row>
    <row spans="1:14" r="89">
      <c t="s" s="3" r="A89">
        <v>219</v>
      </c>
    </row>
    <row spans="1:14" r="90">
      <c t="s" s="4" r="A90">
        <v>307</v>
      </c>
      <c t="n" s="7" r="D90">
        <v>419463</v>
      </c>
    </row>
    <row spans="1:14" r="91">
      <c t="s" s="4" r="A91">
        <v>333</v>
      </c>
    </row>
    <row spans="1:14" r="92">
      <c t="s" s="3" r="A92">
        <v>219</v>
      </c>
    </row>
    <row spans="1:14" r="93">
      <c t="s" s="4" r="A93">
        <v>307</v>
      </c>
      <c t="n" s="6" r="B93">
        <v>78265</v>
      </c>
    </row>
    <row spans="1:14" r="94">
      <c t="s" s="4" r="A94">
        <v>334</v>
      </c>
    </row>
    <row spans="1:14" r="95">
      <c t="s" s="3" r="A95">
        <v>219</v>
      </c>
    </row>
    <row spans="1:14" r="96">
      <c t="s" s="4" r="A96">
        <v>307</v>
      </c>
      <c t="n" s="7" r="B96">
        <v>250000</v>
      </c>
    </row>
  </sheetData>
  <mergeCells count="5">
    <mergeCell ref="A1:A2"/>
    <mergeCell ref="B1:C1"/>
    <mergeCell ref="F1:G1"/>
    <mergeCell ref="K1:L1"/>
    <mergeCell ref="M1:N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AE32"/>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17"/>
    <col customWidth="1" max="5" min="5" width="77"/>
    <col customWidth="1" max="6" min="6" width="77"/>
    <col customWidth="1" max="7" min="7" width="21"/>
    <col customWidth="1" max="8" min="8" width="17"/>
    <col customWidth="1" max="9" min="9" width="21"/>
    <col customWidth="1" max="10" min="10" width="17"/>
    <col customWidth="1" max="11" min="11" width="78"/>
    <col customWidth="1" max="12" min="12" width="21"/>
    <col customWidth="1" max="13" min="13" width="80"/>
    <col customWidth="1" max="14" min="14" width="80"/>
    <col customWidth="1" max="15" min="15" width="21"/>
    <col customWidth="1" max="16" min="16" width="17"/>
    <col customWidth="1" max="17" min="17" width="21"/>
    <col customWidth="1" max="18" min="18" width="21"/>
    <col customWidth="1" max="19" min="19" width="17"/>
    <col customWidth="1" max="20" min="20" width="21"/>
    <col customWidth="1" max="21" min="21" width="21"/>
    <col customWidth="1" max="22" min="22" width="17"/>
    <col customWidth="1" max="23" min="23" width="17"/>
    <col customWidth="1" max="24" min="24" width="17"/>
    <col customWidth="1" max="25" min="25" width="21"/>
    <col customWidth="1" max="26" min="26" width="17"/>
    <col customWidth="1" max="27" min="27" width="21"/>
    <col customWidth="1" max="28" min="28" width="17"/>
    <col customWidth="1" max="29" min="29" width="21"/>
    <col customWidth="1" max="30" min="30" width="17"/>
    <col customWidth="1" max="31" min="31" width="17"/>
  </cols>
  <sheetData>
    <row spans="1:31" r="1">
      <c t="s" s="1" r="A1">
        <v>335</v>
      </c>
      <c t="s" s="2" r="B1">
        <v>297</v>
      </c>
      <c t="s" s="2" r="C1">
        <v>299</v>
      </c>
      <c t="s" s="2" r="D1">
        <v>336</v>
      </c>
      <c t="s" s="2" r="E1">
        <v>301</v>
      </c>
      <c t="s" s="2" r="F1">
        <v>337</v>
      </c>
      <c t="s" s="2" r="G1">
        <v>338</v>
      </c>
      <c t="s" s="2" r="H1">
        <v>339</v>
      </c>
      <c t="s" s="2" r="I1">
        <v>304</v>
      </c>
      <c t="s" s="2" r="J1">
        <v>305</v>
      </c>
      <c t="s" s="2" r="K1">
        <v>340</v>
      </c>
      <c t="s" s="2" r="L1">
        <v>23</v>
      </c>
      <c t="s" s="2" r="M1">
        <v>23</v>
      </c>
      <c t="s" s="2" r="N1">
        <v>341</v>
      </c>
      <c t="s" s="2" r="O1">
        <v>295</v>
      </c>
      <c t="s" s="2" r="P1">
        <v>341</v>
      </c>
      <c t="s" s="2" r="Q1">
        <v>296</v>
      </c>
      <c t="s" s="2" r="R1">
        <v>342</v>
      </c>
      <c t="s" s="2" r="S1">
        <v>343</v>
      </c>
      <c t="s" s="2" r="T1">
        <v>24</v>
      </c>
      <c t="s" s="2" r="U1">
        <v>344</v>
      </c>
      <c t="s" s="2" r="V1">
        <v>345</v>
      </c>
      <c t="s" s="2" r="W1">
        <v>298</v>
      </c>
      <c t="s" s="2" r="X1">
        <v>336</v>
      </c>
      <c t="s" s="2" r="Y1">
        <v>300</v>
      </c>
      <c t="s" s="2" r="Z1">
        <v>337</v>
      </c>
      <c t="s" s="2" r="AA1">
        <v>302</v>
      </c>
      <c t="s" s="2" r="AB1">
        <v>303</v>
      </c>
      <c t="s" s="2" r="AC1">
        <v>346</v>
      </c>
      <c t="s" s="2" r="AD1">
        <v>305</v>
      </c>
      <c t="s" s="2" r="AE1">
        <v>347</v>
      </c>
    </row>
    <row spans="1:31" r="2">
      <c t="s" s="3" r="A2">
        <v>219</v>
      </c>
    </row>
    <row spans="1:31" r="3">
      <c t="s" s="4" r="A3">
        <v>38</v>
      </c>
      <c t="n" s="7" r="B3">
        <v>150000</v>
      </c>
      <c t="n" s="7" r="C3">
        <v>93458</v>
      </c>
      <c t="n" s="7" r="E3">
        <v>100915</v>
      </c>
      <c t="n" s="7" r="I3">
        <v>219480</v>
      </c>
      <c t="n" s="7" r="L3">
        <v>1420217</v>
      </c>
      <c t="n" s="7" r="M3">
        <v>1420217</v>
      </c>
      <c t="n" s="7" r="Q3">
        <v>250000</v>
      </c>
      <c t="n" s="7" r="T3">
        <v>791928</v>
      </c>
      <c t="n" s="10" r="W3">
        <v>187000</v>
      </c>
      <c t="n" s="7" r="Y3">
        <v>50234</v>
      </c>
      <c t="n" s="7" r="AA3">
        <v>90777</v>
      </c>
      <c t="n" s="10" r="AB3">
        <v>100000</v>
      </c>
      <c t="n" s="10" r="AD3">
        <v>240000</v>
      </c>
    </row>
    <row spans="1:31" r="4">
      <c t="s" s="4" r="A4">
        <v>348</v>
      </c>
      <c t="n" s="10" r="P4">
        <v>350000</v>
      </c>
    </row>
    <row spans="1:31" r="5">
      <c t="s" s="4" r="A5">
        <v>349</v>
      </c>
      <c t="s" s="4" r="B5">
        <v>350</v>
      </c>
      <c t="s" s="4" r="C5">
        <v>351</v>
      </c>
      <c t="s" s="4" r="D5">
        <v>351</v>
      </c>
      <c t="s" s="4" r="E5">
        <v>352</v>
      </c>
      <c t="s" s="4" r="F5">
        <v>352</v>
      </c>
      <c t="s" s="4" r="I5">
        <v>353</v>
      </c>
      <c t="s" s="4" r="J5">
        <v>353</v>
      </c>
      <c t="s" s="4" r="K5">
        <v>354</v>
      </c>
      <c t="s" s="4" r="M5">
        <v>355</v>
      </c>
      <c t="s" s="4" r="N5">
        <v>355</v>
      </c>
    </row>
    <row spans="1:31" r="6">
      <c t="s" s="4" r="A6">
        <v>356</v>
      </c>
      <c t="s" s="4" r="E6">
        <v>357</v>
      </c>
      <c t="s" s="4" r="I6">
        <v>357</v>
      </c>
      <c t="s" s="4" r="K6">
        <v>358</v>
      </c>
      <c t="s" s="4" r="L6">
        <v>358</v>
      </c>
      <c t="s" s="4" r="M6">
        <v>358</v>
      </c>
      <c t="s" s="4" r="P6">
        <v>358</v>
      </c>
      <c t="s" s="4" r="T6">
        <v>359</v>
      </c>
      <c t="s" s="4" r="Z6">
        <v>357</v>
      </c>
      <c t="s" s="4" r="AD6">
        <v>357</v>
      </c>
      <c t="s" s="4" r="AE6">
        <v>358</v>
      </c>
    </row>
    <row spans="1:31" r="7">
      <c t="s" s="4" r="A7">
        <v>360</v>
      </c>
      <c t="n" s="7" r="C7">
        <v>22768</v>
      </c>
      <c t="n" s="10" r="D7">
        <v>25000</v>
      </c>
      <c t="n" s="7" r="G7">
        <v>142056</v>
      </c>
      <c t="n" s="10" r="H7">
        <v>152000</v>
      </c>
      <c t="n" s="7" r="I7">
        <v>46025</v>
      </c>
      <c t="n" s="10" r="J7">
        <v>50000</v>
      </c>
    </row>
    <row spans="1:31" r="8">
      <c t="s" s="4" r="A8">
        <v>361</v>
      </c>
      <c t="n" s="7" r="L8">
        <v>1420217</v>
      </c>
      <c t="n" s="7" r="M8">
        <v>1420217</v>
      </c>
      <c t="n" s="7" r="T8">
        <v>791928</v>
      </c>
      <c t="n" s="7" r="AC8">
        <v>477311</v>
      </c>
    </row>
    <row spans="1:31" r="9">
      <c t="s" s="4" r="A9">
        <v>362</v>
      </c>
      <c t="n" s="7" r="I9">
        <v>175330</v>
      </c>
      <c t="n" s="10" r="J9">
        <v>190000</v>
      </c>
      <c t="n" s="7" r="M9">
        <v>20969</v>
      </c>
      <c t="n" s="10" r="N9">
        <v>28000</v>
      </c>
    </row>
    <row spans="1:31" r="10">
      <c t="s" s="4" r="A10">
        <v>363</v>
      </c>
      <c t="n" s="7" r="B10">
        <v>6000</v>
      </c>
      <c t="n" s="6" r="C10">
        <v>3210</v>
      </c>
      <c t="n" s="10" r="W10">
        <v>7200</v>
      </c>
      <c t="n" s="10" r="X10">
        <v>3500</v>
      </c>
    </row>
    <row spans="1:31" r="11">
      <c t="s" s="4" r="A11">
        <v>364</v>
      </c>
      <c t="s" s="4" r="M11">
        <v>365</v>
      </c>
      <c t="s" s="4" r="N11">
        <v>365</v>
      </c>
    </row>
    <row spans="1:31" r="12">
      <c t="s" s="4" r="A12">
        <v>366</v>
      </c>
      <c t="s" s="4" r="E12">
        <v>367</v>
      </c>
      <c t="s" s="4" r="F12">
        <v>367</v>
      </c>
      <c t="s" s="4" r="K12">
        <v>368</v>
      </c>
    </row>
    <row spans="1:31" r="13">
      <c t="s" s="4" r="A13">
        <v>38</v>
      </c>
      <c t="n" s="6" r="L13">
        <v>1201000</v>
      </c>
      <c t="n" s="7" r="M13">
        <v>1201000</v>
      </c>
      <c t="n" s="7" r="O13">
        <v>244607</v>
      </c>
    </row>
    <row spans="1:31" r="14">
      <c t="s" s="4" r="A14">
        <v>369</v>
      </c>
    </row>
    <row spans="1:31" r="15">
      <c t="s" s="3" r="A15">
        <v>219</v>
      </c>
    </row>
    <row spans="1:31" r="16">
      <c t="s" s="4" r="A16">
        <v>38</v>
      </c>
      <c t="n" s="7" r="C16">
        <v>93458</v>
      </c>
      <c t="n" s="7" r="E16">
        <v>100915</v>
      </c>
      <c t="n" s="7" r="K16">
        <v>253200</v>
      </c>
      <c t="n" s="10" r="X16">
        <v>100000</v>
      </c>
      <c t="n" s="10" r="Z16">
        <v>110000</v>
      </c>
      <c t="n" s="10" r="AE16">
        <v>280000</v>
      </c>
    </row>
    <row spans="1:31" r="17">
      <c t="s" s="4" r="A17">
        <v>370</v>
      </c>
    </row>
    <row spans="1:31" r="18">
      <c t="s" s="3" r="A18">
        <v>219</v>
      </c>
    </row>
    <row spans="1:31" r="19">
      <c t="s" s="4" r="A19">
        <v>371</v>
      </c>
      <c t="n" s="7" r="L19">
        <v>142080</v>
      </c>
      <c t="n" s="6" r="M19">
        <v>142080</v>
      </c>
      <c t="n" s="10" r="P19">
        <v>190000</v>
      </c>
    </row>
    <row spans="1:31" r="20">
      <c t="s" s="4" r="A20">
        <v>311</v>
      </c>
    </row>
    <row spans="1:31" r="21">
      <c t="s" s="3" r="A21">
        <v>219</v>
      </c>
    </row>
    <row spans="1:31" r="22">
      <c t="s" s="4" r="A22">
        <v>362</v>
      </c>
      <c t="n" s="7" r="E22">
        <v>90145</v>
      </c>
      <c t="n" s="10" r="F22">
        <v>105000</v>
      </c>
    </row>
    <row spans="1:31" r="23">
      <c t="s" s="4" r="A23">
        <v>313</v>
      </c>
    </row>
    <row spans="1:31" r="24">
      <c t="s" s="3" r="A24">
        <v>219</v>
      </c>
    </row>
    <row spans="1:31" r="25">
      <c t="s" s="4" r="A25">
        <v>362</v>
      </c>
      <c t="n" s="7" r="M25">
        <v>56168</v>
      </c>
      <c t="n" s="10" r="N25">
        <v>75000</v>
      </c>
    </row>
    <row spans="1:31" r="26">
      <c t="s" s="4" r="A26">
        <v>318</v>
      </c>
    </row>
    <row spans="1:31" r="27">
      <c t="s" s="3" r="A27">
        <v>219</v>
      </c>
    </row>
    <row spans="1:31" r="28">
      <c t="s" s="4" r="A28">
        <v>38</v>
      </c>
      <c t="n" s="7" r="U28">
        <v>419463</v>
      </c>
      <c t="n" s="10" r="V28">
        <v>500000</v>
      </c>
    </row>
    <row spans="1:31" r="29">
      <c t="s" s="4" r="A29">
        <v>319</v>
      </c>
    </row>
    <row spans="1:31" r="30">
      <c t="s" s="3" r="A30">
        <v>219</v>
      </c>
    </row>
    <row spans="1:31" r="31">
      <c t="s" s="4" r="A31">
        <v>38</v>
      </c>
      <c t="n" s="7" r="R31">
        <v>78265</v>
      </c>
      <c t="n" s="10" r="S31">
        <v>96000</v>
      </c>
    </row>
    <row spans="1:31" r="32">
      <c t="s" s="4" r="A32">
        <v>356</v>
      </c>
      <c t="s" s="4" r="R32">
        <v>358</v>
      </c>
      <c t="s" s="4" r="S32">
        <v>3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Q39"/>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6"/>
    <col customWidth="1" max="5" min="5" width="14"/>
    <col customWidth="1" max="6" min="6" width="16"/>
    <col customWidth="1" max="7" min="7" width="15"/>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372</v>
      </c>
      <c t="s" s="2" r="B1">
        <v>373</v>
      </c>
      <c t="s" s="2" r="C1">
        <v>374</v>
      </c>
      <c t="s" s="2" r="D1">
        <v>375</v>
      </c>
      <c t="s" s="2" r="E1">
        <v>376</v>
      </c>
      <c t="s" s="2" r="F1">
        <v>377</v>
      </c>
      <c t="s" s="2" r="G1">
        <v>378</v>
      </c>
      <c t="s" s="2" r="H1">
        <v>379</v>
      </c>
      <c t="s" s="2" r="I1">
        <v>380</v>
      </c>
      <c t="s" s="2" r="J1">
        <v>2</v>
      </c>
      <c t="s" s="2" r="K1">
        <v>55</v>
      </c>
      <c t="s" s="2" r="L1">
        <v>246</v>
      </c>
      <c t="s" s="2" r="M1">
        <v>381</v>
      </c>
      <c t="s" s="2" r="N1">
        <v>382</v>
      </c>
      <c t="s" s="2" r="O1">
        <v>383</v>
      </c>
      <c t="s" s="2" r="P1">
        <v>384</v>
      </c>
      <c t="s" s="2" r="Q1">
        <v>247</v>
      </c>
    </row>
    <row spans="1:17" r="2">
      <c t="s" s="3" r="A2">
        <v>385</v>
      </c>
    </row>
    <row spans="1:17" r="3">
      <c t="s" s="4" r="A3">
        <v>386</v>
      </c>
      <c t="n" s="7" r="E3">
        <v>3000000</v>
      </c>
    </row>
    <row spans="1:17" r="4">
      <c t="s" s="4" r="A4">
        <v>387</v>
      </c>
      <c t="s" s="4" r="E4">
        <v>358</v>
      </c>
    </row>
    <row spans="1:17" r="5">
      <c t="s" s="4" r="A5">
        <v>388</v>
      </c>
      <c t="s" s="4" r="E5">
        <v>357</v>
      </c>
    </row>
    <row spans="1:17" r="6">
      <c t="s" s="4" r="A6">
        <v>389</v>
      </c>
      <c t="n" s="7" r="E6">
        <v>100000</v>
      </c>
      <c t="n" s="7" r="K6">
        <v>1367025</v>
      </c>
    </row>
    <row spans="1:17" r="7">
      <c t="s" s="4" r="A7">
        <v>390</v>
      </c>
      <c t="s" s="4" r="E7">
        <v>249</v>
      </c>
    </row>
    <row spans="1:17" r="8">
      <c t="s" s="4" r="A8">
        <v>391</v>
      </c>
      <c t="n" s="6" r="E8">
        <v>100000</v>
      </c>
      <c t="n" s="6" r="K8">
        <v>200000</v>
      </c>
    </row>
    <row spans="1:17" r="9">
      <c t="s" s="4" r="A9">
        <v>39</v>
      </c>
      <c t="n" s="7" r="E9">
        <v>200000</v>
      </c>
      <c t="n" s="7" r="J9">
        <v>36484</v>
      </c>
      <c t="n" s="7" r="K9">
        <v>2167025</v>
      </c>
    </row>
    <row spans="1:17" r="10">
      <c t="s" s="4" r="A10">
        <v>40</v>
      </c>
      <c t="n" s="6" r="J10">
        <v>4550388</v>
      </c>
      <c t="s" s="4" r="K10">
        <v>32</v>
      </c>
    </row>
    <row spans="1:17" r="11">
      <c t="s" s="4" r="A11">
        <v>392</v>
      </c>
      <c t="n" s="6" r="J11">
        <v>2500000</v>
      </c>
    </row>
    <row spans="1:17" r="12">
      <c t="s" s="4" r="A12">
        <v>393</v>
      </c>
      <c t="n" s="7" r="I12">
        <v>2000000</v>
      </c>
    </row>
    <row spans="1:17" r="13">
      <c t="s" s="4" r="A13">
        <v>394</v>
      </c>
      <c t="n" s="7" r="I13">
        <v>4500000</v>
      </c>
    </row>
    <row spans="1:17" r="14">
      <c t="s" s="4" r="A14">
        <v>395</v>
      </c>
      <c t="n" s="6" r="J14">
        <v>925000</v>
      </c>
    </row>
    <row spans="1:17" r="15">
      <c t="s" s="4" r="A15">
        <v>396</v>
      </c>
      <c t="n" s="7" r="J15">
        <v>465000</v>
      </c>
    </row>
    <row spans="1:17" r="16">
      <c t="s" s="4" r="A16">
        <v>397</v>
      </c>
      <c t="s" s="4" r="E16">
        <v>398</v>
      </c>
    </row>
    <row spans="1:17" r="17">
      <c t="s" s="4" r="A17">
        <v>399</v>
      </c>
      <c t="s" s="4" r="E17">
        <v>249</v>
      </c>
    </row>
    <row spans="1:17" r="18">
      <c t="s" s="4" r="A18">
        <v>400</v>
      </c>
      <c t="n" s="7" r="K18">
        <v>1900155</v>
      </c>
    </row>
    <row spans="1:17" r="19">
      <c t="s" s="4" r="A19">
        <v>401</v>
      </c>
      <c t="n" s="7" r="K19">
        <v>533130</v>
      </c>
    </row>
    <row spans="1:17" r="20">
      <c t="s" s="4" r="A20">
        <v>402</v>
      </c>
      <c t="s" s="4" r="J20">
        <v>358</v>
      </c>
    </row>
    <row spans="1:17" r="21">
      <c t="s" s="4" r="A21">
        <v>349</v>
      </c>
      <c t="s" s="4" r="B21">
        <v>350</v>
      </c>
      <c t="s" s="4" r="C21">
        <v>351</v>
      </c>
      <c t="s" s="4" r="D21">
        <v>352</v>
      </c>
      <c t="s" s="4" r="F21">
        <v>353</v>
      </c>
      <c t="s" s="4" r="G21">
        <v>354</v>
      </c>
      <c t="s" s="4" r="J21">
        <v>355</v>
      </c>
    </row>
    <row spans="1:17" r="22">
      <c t="s" s="4" r="A22">
        <v>403</v>
      </c>
    </row>
    <row spans="1:17" r="23">
      <c t="s" s="3" r="A23">
        <v>385</v>
      </c>
    </row>
    <row spans="1:17" r="24">
      <c t="s" s="4" r="A24">
        <v>40</v>
      </c>
      <c t="n" s="7" r="J24">
        <v>4500000</v>
      </c>
    </row>
    <row spans="1:17" r="25">
      <c t="s" s="4" r="A25">
        <v>404</v>
      </c>
      <c t="s" s="4" r="J25">
        <v>405</v>
      </c>
    </row>
    <row spans="1:17" r="26">
      <c t="s" s="4" r="A26">
        <v>406</v>
      </c>
      <c t="s" s="4" r="J26">
        <v>407</v>
      </c>
    </row>
    <row spans="1:17" r="27">
      <c t="s" s="4" r="A27">
        <v>408</v>
      </c>
    </row>
    <row spans="1:17" r="28">
      <c t="s" s="3" r="A28">
        <v>385</v>
      </c>
    </row>
    <row spans="1:17" r="29">
      <c t="s" s="4" r="A29">
        <v>409</v>
      </c>
      <c t="n" s="7" r="L29">
        <v>975338</v>
      </c>
    </row>
    <row spans="1:17" r="30">
      <c t="s" s="4" r="A30">
        <v>410</v>
      </c>
    </row>
    <row spans="1:17" r="31">
      <c t="s" s="3" r="A31">
        <v>385</v>
      </c>
    </row>
    <row spans="1:17" r="32">
      <c t="s" s="4" r="A32">
        <v>40</v>
      </c>
      <c t="n" s="7" r="H32">
        <v>1075000</v>
      </c>
    </row>
    <row spans="1:17" r="33">
      <c t="s" s="4" r="A33">
        <v>393</v>
      </c>
      <c t="n" s="6" r="H33">
        <v>2000000</v>
      </c>
    </row>
    <row spans="1:17" r="34">
      <c t="s" s="4" r="A34">
        <v>400</v>
      </c>
      <c t="n" s="6" r="H34">
        <v>150000</v>
      </c>
    </row>
    <row spans="1:17" r="35">
      <c t="s" s="4" r="A35">
        <v>401</v>
      </c>
      <c t="n" s="7" r="H35">
        <v>1205541</v>
      </c>
    </row>
    <row spans="1:17" r="36">
      <c t="s" s="4" r="A36">
        <v>237</v>
      </c>
    </row>
    <row spans="1:17" r="37">
      <c t="s" s="3" r="A37">
        <v>385</v>
      </c>
    </row>
    <row spans="1:17" r="38">
      <c t="s" s="4" r="A38">
        <v>411</v>
      </c>
      <c t="n" s="7" r="E38">
        <v>1</v>
      </c>
      <c t="n" s="7" r="M38">
        <v>1</v>
      </c>
      <c t="n" s="7" r="N38">
        <v>1</v>
      </c>
      <c t="n" s="9" r="O38">
        <v>0.54</v>
      </c>
      <c t="n" s="9" r="P38">
        <v>0.54</v>
      </c>
      <c t="n" s="7" r="Q38">
        <v>1</v>
      </c>
    </row>
    <row spans="1:17" r="39">
      <c t="s" s="4" r="A39">
        <v>412</v>
      </c>
      <c t="n" s="6" r="E39">
        <v>8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13</v>
      </c>
      <c t="s" s="2" r="B1">
        <v>1</v>
      </c>
      <c t="s" s="2" r="C1">
        <v>294</v>
      </c>
    </row>
    <row spans="1:3" r="2">
      <c t="s" s="2" r="B2">
        <v>2</v>
      </c>
      <c t="s" s="2" r="C2">
        <v>55</v>
      </c>
    </row>
    <row spans="1:3" r="3">
      <c t="s" s="3" r="A3">
        <v>219</v>
      </c>
    </row>
    <row spans="1:3" r="4">
      <c t="s" s="4" r="A4">
        <v>310</v>
      </c>
      <c t="n" s="7" r="C4">
        <v>-80000</v>
      </c>
    </row>
    <row spans="1:3" r="5">
      <c t="s" s="4" r="A5">
        <v>309</v>
      </c>
      <c t="n" s="7" r="B5">
        <v>-109917</v>
      </c>
      <c t="n" s="6" r="C5">
        <v>-182500</v>
      </c>
    </row>
    <row spans="1:3" r="6">
      <c t="s" s="4" r="A6">
        <v>414</v>
      </c>
      <c t="n" s="6" r="B6">
        <v>3790311</v>
      </c>
      <c t="n" s="6" r="C6">
        <v>2507175</v>
      </c>
    </row>
    <row spans="1:3" r="7">
      <c t="s" s="4" r="A7">
        <v>415</v>
      </c>
      <c t="n" s="6" r="B7">
        <v>171990</v>
      </c>
      <c t="n" s="6" r="C7">
        <v>1594068</v>
      </c>
    </row>
    <row spans="1:3" r="8">
      <c t="s" s="4" r="A8">
        <v>416</v>
      </c>
      <c t="n" s="6" r="B8">
        <v>-832440</v>
      </c>
      <c t="n" s="6" r="C8">
        <v>33156</v>
      </c>
    </row>
    <row spans="1:3" r="9">
      <c t="s" s="4" r="A9">
        <v>309</v>
      </c>
      <c t="n" s="6" r="B9">
        <v>-716056</v>
      </c>
      <c t="n" s="6" r="C9">
        <v>-238271</v>
      </c>
    </row>
    <row spans="1:3" r="10">
      <c t="s" s="4" r="A10">
        <v>414</v>
      </c>
      <c t="n" s="6" r="B10">
        <v>2413805</v>
      </c>
      <c t="n" s="6" r="C10">
        <v>3790311</v>
      </c>
    </row>
    <row spans="1:3" r="11">
      <c t="s" s="4" r="A11">
        <v>417</v>
      </c>
      <c t="n" s="6" r="B11">
        <v>2413805</v>
      </c>
      <c t="n" s="6" r="C11">
        <v>3477825</v>
      </c>
    </row>
    <row spans="1:3" r="12">
      <c t="s" s="4" r="A12">
        <v>418</v>
      </c>
      <c t="n" s="6" r="C12">
        <v>312486</v>
      </c>
    </row>
    <row spans="1:3" r="13">
      <c t="s" s="4" r="A13">
        <v>419</v>
      </c>
      <c t="n" s="7" r="B13">
        <v>2413805</v>
      </c>
      <c t="n" s="6" r="C13">
        <v>3790311</v>
      </c>
    </row>
    <row spans="1:3" r="14">
      <c t="s" s="4" r="A14">
        <v>222</v>
      </c>
    </row>
    <row spans="1:3" r="15">
      <c t="s" s="3" r="A15">
        <v>219</v>
      </c>
    </row>
    <row spans="1:3" r="16">
      <c t="s" s="4" r="A16">
        <v>310</v>
      </c>
      <c t="n" s="6" r="C16">
        <v>-80000</v>
      </c>
    </row>
    <row spans="1:3" r="17">
      <c t="s" s="4" r="A17">
        <v>309</v>
      </c>
      <c t="s" s="4" r="B17">
        <v>32</v>
      </c>
      <c t="n" s="6" r="C17">
        <v>-90000</v>
      </c>
    </row>
    <row spans="1:3" r="18">
      <c t="s" s="4" r="A18">
        <v>414</v>
      </c>
      <c t="s" s="4" r="B18">
        <v>32</v>
      </c>
      <c t="n" s="6" r="C18">
        <v>142189</v>
      </c>
    </row>
    <row spans="1:3" r="19">
      <c t="s" s="4" r="A19">
        <v>415</v>
      </c>
      <c t="s" s="4" r="B19">
        <v>32</v>
      </c>
      <c t="n" s="6" r="C19">
        <v>137071</v>
      </c>
    </row>
    <row spans="1:3" r="20">
      <c t="s" s="4" r="A20">
        <v>416</v>
      </c>
      <c t="s" s="4" r="B20">
        <v>32</v>
      </c>
      <c t="n" s="6" r="C20">
        <v>-70223</v>
      </c>
    </row>
    <row spans="1:3" r="21">
      <c t="s" s="4" r="A21">
        <v>309</v>
      </c>
      <c t="s" s="4" r="B21">
        <v>32</v>
      </c>
      <c t="n" s="6" r="C21">
        <v>-103220</v>
      </c>
    </row>
    <row spans="1:3" r="22">
      <c t="s" s="4" r="A22">
        <v>420</v>
      </c>
      <c t="n" s="7" r="C22">
        <v>-105817</v>
      </c>
    </row>
    <row spans="1:3" r="23">
      <c t="s" s="4" r="A23">
        <v>414</v>
      </c>
      <c t="s" s="4" r="B23">
        <v>32</v>
      </c>
      <c t="s" s="4" r="C23">
        <v>32</v>
      </c>
    </row>
    <row spans="1:3" r="24">
      <c t="s" s="4" r="A24">
        <v>417</v>
      </c>
      <c t="s" s="4" r="B24">
        <v>32</v>
      </c>
      <c t="s" s="4" r="C24">
        <v>32</v>
      </c>
    </row>
    <row spans="1:3" r="25">
      <c t="s" s="4" r="A25">
        <v>418</v>
      </c>
      <c t="s" s="4" r="C25">
        <v>32</v>
      </c>
    </row>
    <row spans="1:3" r="26">
      <c t="s" s="4" r="A26">
        <v>419</v>
      </c>
      <c t="s" s="4" r="B26">
        <v>32</v>
      </c>
      <c t="s" s="4" r="C26">
        <v>32</v>
      </c>
    </row>
    <row spans="1:3" r="27">
      <c t="s" s="4" r="A27">
        <v>421</v>
      </c>
    </row>
    <row spans="1:3" r="28">
      <c t="s" s="3" r="A28">
        <v>219</v>
      </c>
    </row>
    <row spans="1:3" r="29">
      <c t="s" s="4" r="A29">
        <v>310</v>
      </c>
      <c t="s" s="4" r="C29">
        <v>32</v>
      </c>
    </row>
    <row spans="1:3" r="30">
      <c t="s" s="4" r="A30">
        <v>309</v>
      </c>
      <c t="s" s="4" r="B30">
        <v>32</v>
      </c>
      <c t="s" s="4" r="C30">
        <v>32</v>
      </c>
    </row>
    <row spans="1:3" r="31">
      <c t="s" s="4" r="A31">
        <v>414</v>
      </c>
      <c t="n" s="7" r="B31">
        <v>1945833</v>
      </c>
      <c t="n" s="7" r="C31">
        <v>2264140</v>
      </c>
    </row>
    <row spans="1:3" r="32">
      <c t="s" s="4" r="A32">
        <v>415</v>
      </c>
      <c t="s" s="4" r="B32">
        <v>32</v>
      </c>
      <c t="n" s="6" r="C32">
        <v>436887</v>
      </c>
    </row>
    <row spans="1:3" r="33">
      <c t="s" s="4" r="A33">
        <v>416</v>
      </c>
      <c t="n" s="7" r="B33">
        <v>340436</v>
      </c>
      <c t="n" s="7" r="C33">
        <v>-755194</v>
      </c>
    </row>
    <row spans="1:3" r="34">
      <c t="s" s="4" r="A34">
        <v>309</v>
      </c>
      <c t="s" s="4" r="B34">
        <v>32</v>
      </c>
      <c t="s" s="4" r="C34">
        <v>32</v>
      </c>
    </row>
    <row spans="1:3" r="35">
      <c t="s" s="4" r="A35">
        <v>420</v>
      </c>
      <c t="s" s="4" r="C35">
        <v>32</v>
      </c>
    </row>
    <row spans="1:3" r="36">
      <c t="s" s="4" r="A36">
        <v>414</v>
      </c>
      <c t="n" s="7" r="B36">
        <v>2286269</v>
      </c>
      <c t="n" s="7" r="C36">
        <v>1945833</v>
      </c>
    </row>
    <row spans="1:3" r="37">
      <c t="s" s="4" r="A37">
        <v>417</v>
      </c>
      <c t="n" s="6" r="B37">
        <v>2286269</v>
      </c>
      <c t="n" s="6" r="C37">
        <v>1633347</v>
      </c>
    </row>
    <row spans="1:3" r="38">
      <c t="s" s="4" r="A38">
        <v>418</v>
      </c>
      <c t="n" s="6" r="C38">
        <v>312486</v>
      </c>
    </row>
    <row spans="1:3" r="39">
      <c t="s" s="4" r="A39">
        <v>419</v>
      </c>
      <c t="n" s="6" r="B39">
        <v>2286269</v>
      </c>
      <c t="n" s="7" r="C39">
        <v>1945833</v>
      </c>
    </row>
    <row spans="1:3" r="40">
      <c t="s" s="4" r="A40">
        <v>422</v>
      </c>
    </row>
    <row spans="1:3" r="41">
      <c t="s" s="3" r="A41">
        <v>219</v>
      </c>
    </row>
    <row spans="1:3" r="42">
      <c t="s" s="4" r="A42">
        <v>310</v>
      </c>
      <c t="s" s="4" r="C42">
        <v>32</v>
      </c>
    </row>
    <row spans="1:3" r="43">
      <c t="s" s="4" r="A43">
        <v>309</v>
      </c>
      <c t="n" s="6" r="B43">
        <v>-688917</v>
      </c>
      <c t="n" s="7" r="C43">
        <v>-92500</v>
      </c>
    </row>
    <row spans="1:3" r="44">
      <c t="s" s="4" r="A44">
        <v>414</v>
      </c>
      <c t="n" s="6" r="B44">
        <v>1844478</v>
      </c>
      <c t="n" s="6" r="C44">
        <v>100846</v>
      </c>
    </row>
    <row spans="1:3" r="45">
      <c t="s" s="4" r="A45">
        <v>415</v>
      </c>
      <c t="n" s="6" r="B45">
        <v>171990</v>
      </c>
      <c t="n" s="6" r="C45">
        <v>1020110</v>
      </c>
    </row>
    <row spans="1:3" r="46">
      <c t="s" s="4" r="A46">
        <v>416</v>
      </c>
      <c t="n" s="6" r="B46">
        <v>1172876</v>
      </c>
      <c t="n" s="6" r="C46">
        <v>858573</v>
      </c>
    </row>
    <row spans="1:3" r="47">
      <c t="s" s="4" r="A47">
        <v>309</v>
      </c>
      <c t="n" s="6" r="B47">
        <v>-716056</v>
      </c>
      <c t="n" s="7" r="C47">
        <v>-135051</v>
      </c>
    </row>
    <row spans="1:3" r="48">
      <c t="s" s="4" r="A48">
        <v>420</v>
      </c>
      <c t="s" s="4" r="C48">
        <v>32</v>
      </c>
    </row>
    <row spans="1:3" r="49">
      <c t="s" s="4" r="A49">
        <v>414</v>
      </c>
      <c t="n" s="6" r="B49">
        <v>127536</v>
      </c>
      <c t="n" s="7" r="C49">
        <v>1844478</v>
      </c>
    </row>
    <row spans="1:3" r="50">
      <c t="s" s="4" r="A50">
        <v>417</v>
      </c>
      <c t="n" s="6" r="B50">
        <v>127536</v>
      </c>
      <c t="n" s="7" r="C50">
        <v>1844478</v>
      </c>
    </row>
    <row spans="1:3" r="51">
      <c t="s" s="4" r="A51">
        <v>418</v>
      </c>
      <c t="s" s="4" r="C51">
        <v>32</v>
      </c>
    </row>
    <row spans="1:3" r="52">
      <c t="s" s="4" r="A52">
        <v>419</v>
      </c>
      <c t="n" s="6" r="B52">
        <v>127536</v>
      </c>
      <c t="n" s="7" r="C52">
        <v>1844478</v>
      </c>
    </row>
    <row spans="1:3" r="53">
      <c t="s" s="4" r="A53">
        <v>423</v>
      </c>
    </row>
    <row spans="1:3" r="54">
      <c t="s" s="3" r="A54">
        <v>219</v>
      </c>
    </row>
    <row spans="1:3" r="55">
      <c t="s" s="4" r="A55">
        <v>424</v>
      </c>
      <c t="n" s="6" r="C55">
        <v>2391500</v>
      </c>
    </row>
    <row spans="1:3" r="56">
      <c t="s" s="4" r="A56">
        <v>425</v>
      </c>
    </row>
    <row spans="1:3" r="57">
      <c t="s" s="3" r="A57">
        <v>219</v>
      </c>
    </row>
    <row spans="1:3" r="58">
      <c t="s" s="4" r="A58">
        <v>424</v>
      </c>
      <c t="n" s="6" r="C58">
        <v>80000</v>
      </c>
    </row>
    <row spans="1:3" r="59">
      <c t="s" s="4" r="A59">
        <v>426</v>
      </c>
    </row>
    <row spans="1:3" r="60">
      <c t="s" s="3" r="A60">
        <v>219</v>
      </c>
    </row>
    <row spans="1:3" r="61">
      <c t="s" s="4" r="A61">
        <v>424</v>
      </c>
      <c t="n" s="6" r="C61">
        <v>2219000</v>
      </c>
    </row>
    <row spans="1:3" r="62">
      <c t="s" s="4" r="A62">
        <v>427</v>
      </c>
    </row>
    <row spans="1:3" r="63">
      <c t="s" s="3" r="A63">
        <v>219</v>
      </c>
    </row>
    <row spans="1:3" r="64">
      <c t="s" s="4" r="A64">
        <v>424</v>
      </c>
      <c t="n" s="6" r="C64">
        <v>92500</v>
      </c>
    </row>
    <row spans="1:3" r="65">
      <c t="s" s="4" r="A65">
        <v>428</v>
      </c>
    </row>
    <row spans="1:3" r="66">
      <c t="s" s="3" r="A66">
        <v>219</v>
      </c>
    </row>
    <row spans="1:3" r="67">
      <c t="s" s="4" r="A67">
        <v>424</v>
      </c>
      <c t="n" s="7" r="C67">
        <v>250000</v>
      </c>
    </row>
    <row spans="1:3" r="68">
      <c t="s" s="4" r="A68">
        <v>429</v>
      </c>
    </row>
    <row spans="1:3" r="69">
      <c t="s" s="3" r="A69">
        <v>219</v>
      </c>
    </row>
    <row spans="1:3" r="70">
      <c t="s" s="4" r="A70">
        <v>424</v>
      </c>
      <c t="s" s="4" r="C70">
        <v>32</v>
      </c>
    </row>
    <row spans="1:3" r="71">
      <c t="s" s="4" r="A71">
        <v>430</v>
      </c>
    </row>
    <row spans="1:3" r="72">
      <c t="s" s="3" r="A72">
        <v>219</v>
      </c>
    </row>
    <row spans="1:3" r="73">
      <c t="s" s="4" r="A73">
        <v>424</v>
      </c>
      <c t="n" s="7" r="C73">
        <v>250000</v>
      </c>
    </row>
    <row spans="1:3" r="74">
      <c t="s" s="4" r="A74">
        <v>431</v>
      </c>
    </row>
    <row spans="1:3" r="75">
      <c t="s" s="3" r="A75">
        <v>219</v>
      </c>
    </row>
    <row spans="1:3" r="76">
      <c t="s" s="4" r="A76">
        <v>424</v>
      </c>
      <c t="s" s="4" r="C76">
        <v>32</v>
      </c>
    </row>
    <row spans="1:3" r="77">
      <c t="s" s="4" r="A77">
        <v>432</v>
      </c>
    </row>
    <row spans="1:3" r="78">
      <c t="s" s="3" r="A78">
        <v>219</v>
      </c>
    </row>
    <row spans="1:3" r="79">
      <c t="s" s="4" r="A79">
        <v>424</v>
      </c>
      <c t="n" s="7" r="C79">
        <v>125000</v>
      </c>
    </row>
    <row spans="1:3" r="80">
      <c t="s" s="4" r="A80">
        <v>433</v>
      </c>
    </row>
    <row spans="1:3" r="81">
      <c t="s" s="3" r="A81">
        <v>219</v>
      </c>
    </row>
    <row spans="1:3" r="82">
      <c t="s" s="4" r="A82">
        <v>424</v>
      </c>
      <c t="s" s="4" r="C82">
        <v>32</v>
      </c>
    </row>
    <row spans="1:3" r="83">
      <c t="s" s="4" r="A83">
        <v>434</v>
      </c>
    </row>
    <row spans="1:3" r="84">
      <c t="s" s="3" r="A84">
        <v>219</v>
      </c>
    </row>
    <row spans="1:3" r="85">
      <c t="s" s="4" r="A85">
        <v>424</v>
      </c>
      <c t="n" s="7" r="C85">
        <v>125000</v>
      </c>
    </row>
    <row spans="1:3" r="86">
      <c t="s" s="4" r="A86">
        <v>435</v>
      </c>
    </row>
    <row spans="1:3" r="87">
      <c t="s" s="3" r="A87">
        <v>219</v>
      </c>
    </row>
    <row spans="1:3" r="88">
      <c t="s" s="4" r="A88">
        <v>424</v>
      </c>
      <c t="s" s="4" r="C88">
        <v>32</v>
      </c>
    </row>
    <row spans="1:3" r="89">
      <c t="s" s="4" r="A89">
        <v>436</v>
      </c>
    </row>
    <row spans="1:3" r="90">
      <c t="s" s="3" r="A90">
        <v>219</v>
      </c>
    </row>
    <row spans="1:3" r="91">
      <c t="s" s="4" r="A91">
        <v>424</v>
      </c>
      <c t="n" s="7" r="C91">
        <v>50000</v>
      </c>
    </row>
    <row spans="1:3" r="92">
      <c t="s" s="4" r="A92">
        <v>437</v>
      </c>
    </row>
    <row spans="1:3" r="93">
      <c t="s" s="3" r="A93">
        <v>219</v>
      </c>
    </row>
    <row spans="1:3" r="94">
      <c t="s" s="4" r="A94">
        <v>424</v>
      </c>
      <c t="n" s="7" r="C94">
        <v>50000</v>
      </c>
    </row>
    <row spans="1:3" r="95">
      <c t="s" s="4" r="A95">
        <v>438</v>
      </c>
    </row>
    <row spans="1:3" r="96">
      <c t="s" s="3" r="A96">
        <v>219</v>
      </c>
    </row>
    <row spans="1:3" r="97">
      <c t="s" s="4" r="A97">
        <v>424</v>
      </c>
      <c t="s" s="4" r="C97">
        <v>32</v>
      </c>
    </row>
    <row spans="1:3" r="98">
      <c t="s" s="4" r="A98">
        <v>439</v>
      </c>
    </row>
    <row spans="1:3" r="99">
      <c t="s" s="3" r="A99">
        <v>219</v>
      </c>
    </row>
    <row spans="1:3" r="100">
      <c t="s" s="4" r="A100">
        <v>424</v>
      </c>
      <c t="s" s="4" r="C100">
        <v>32</v>
      </c>
    </row>
    <row spans="1:3" r="101">
      <c t="s" s="4" r="A101">
        <v>440</v>
      </c>
    </row>
    <row spans="1:3" r="102">
      <c t="s" s="3" r="A102">
        <v>219</v>
      </c>
    </row>
    <row spans="1:3" r="103">
      <c t="s" s="4" r="A103">
        <v>424</v>
      </c>
      <c t="n" s="7" r="C103">
        <v>50000</v>
      </c>
    </row>
    <row spans="1:3" r="104">
      <c t="s" s="4" r="A104">
        <v>441</v>
      </c>
    </row>
    <row spans="1:3" r="105">
      <c t="s" s="3" r="A105">
        <v>219</v>
      </c>
    </row>
    <row spans="1:3" r="106">
      <c t="s" s="4" r="A106">
        <v>424</v>
      </c>
      <c t="s" s="4" r="C106">
        <v>32</v>
      </c>
    </row>
    <row spans="1:3" r="107">
      <c t="s" s="4" r="A107">
        <v>442</v>
      </c>
    </row>
    <row spans="1:3" r="108">
      <c t="s" s="3" r="A108">
        <v>219</v>
      </c>
    </row>
    <row spans="1:3" r="109">
      <c t="s" s="4" r="A109">
        <v>424</v>
      </c>
      <c t="n" s="7" r="C109">
        <v>50000</v>
      </c>
    </row>
    <row spans="1:3" r="110">
      <c t="s" s="4" r="A110">
        <v>443</v>
      </c>
    </row>
    <row spans="1:3" r="111">
      <c t="s" s="3" r="A111">
        <v>219</v>
      </c>
    </row>
    <row spans="1:3" r="112">
      <c t="s" s="4" r="A112">
        <v>424</v>
      </c>
      <c t="s" s="4" r="C112">
        <v>32</v>
      </c>
    </row>
    <row spans="1:3" r="113">
      <c t="s" s="4" r="A113">
        <v>444</v>
      </c>
    </row>
    <row spans="1:3" r="114">
      <c t="s" s="3" r="A114">
        <v>219</v>
      </c>
    </row>
    <row spans="1:3" r="115">
      <c t="s" s="4" r="A115">
        <v>424</v>
      </c>
      <c t="n" s="7" r="C115">
        <v>40000</v>
      </c>
    </row>
    <row spans="1:3" r="116">
      <c t="s" s="4" r="A116">
        <v>445</v>
      </c>
    </row>
    <row spans="1:3" r="117">
      <c t="s" s="3" r="A117">
        <v>219</v>
      </c>
    </row>
    <row spans="1:3" r="118">
      <c t="s" s="4" r="A118">
        <v>424</v>
      </c>
      <c t="n" s="7" r="C118">
        <v>40000</v>
      </c>
    </row>
    <row spans="1:3" r="119">
      <c t="s" s="4" r="A119">
        <v>446</v>
      </c>
    </row>
    <row spans="1:3" r="120">
      <c t="s" s="3" r="A120">
        <v>219</v>
      </c>
    </row>
    <row spans="1:3" r="121">
      <c t="s" s="4" r="A121">
        <v>424</v>
      </c>
      <c t="s" s="4" r="C121">
        <v>32</v>
      </c>
    </row>
    <row spans="1:3" r="122">
      <c t="s" s="4" r="A122">
        <v>447</v>
      </c>
    </row>
    <row spans="1:3" r="123">
      <c t="s" s="3" r="A123">
        <v>219</v>
      </c>
    </row>
    <row spans="1:3" r="124">
      <c t="s" s="4" r="A124">
        <v>424</v>
      </c>
      <c t="s" s="4" r="C124">
        <v>32</v>
      </c>
    </row>
    <row spans="1:3" r="125">
      <c t="s" s="4" r="A125">
        <v>448</v>
      </c>
    </row>
    <row spans="1:3" r="126">
      <c t="s" s="3" r="A126">
        <v>219</v>
      </c>
    </row>
    <row spans="1:3" r="127">
      <c t="s" s="4" r="A127">
        <v>424</v>
      </c>
      <c t="n" s="7" r="C127">
        <v>50000</v>
      </c>
    </row>
    <row spans="1:3" r="128">
      <c t="s" s="4" r="A128">
        <v>449</v>
      </c>
    </row>
    <row spans="1:3" r="129">
      <c t="s" s="3" r="A129">
        <v>219</v>
      </c>
    </row>
    <row spans="1:3" r="130">
      <c t="s" s="4" r="A130">
        <v>424</v>
      </c>
      <c t="s" s="4" r="C130">
        <v>32</v>
      </c>
    </row>
    <row spans="1:3" r="131">
      <c t="s" s="4" r="A131">
        <v>450</v>
      </c>
    </row>
    <row spans="1:3" r="132">
      <c t="s" s="3" r="A132">
        <v>219</v>
      </c>
    </row>
    <row spans="1:3" r="133">
      <c t="s" s="4" r="A133">
        <v>424</v>
      </c>
      <c t="n" s="7" r="C133">
        <v>50000</v>
      </c>
    </row>
    <row spans="1:3" r="134">
      <c t="s" s="4" r="A134">
        <v>451</v>
      </c>
    </row>
    <row spans="1:3" r="135">
      <c t="s" s="3" r="A135">
        <v>219</v>
      </c>
    </row>
    <row spans="1:3" r="136">
      <c t="s" s="4" r="A136">
        <v>424</v>
      </c>
      <c t="s" s="4" r="C136">
        <v>32</v>
      </c>
    </row>
    <row spans="1:3" r="137">
      <c t="s" s="4" r="A137">
        <v>452</v>
      </c>
    </row>
    <row spans="1:3" r="138">
      <c t="s" s="3" r="A138">
        <v>219</v>
      </c>
    </row>
    <row spans="1:3" r="139">
      <c t="s" s="4" r="A139">
        <v>424</v>
      </c>
      <c t="n" s="7" r="C139">
        <v>75000</v>
      </c>
    </row>
    <row spans="1:3" r="140">
      <c t="s" s="4" r="A140">
        <v>453</v>
      </c>
    </row>
    <row spans="1:3" r="141">
      <c t="s" s="3" r="A141">
        <v>219</v>
      </c>
    </row>
    <row spans="1:3" r="142">
      <c t="s" s="4" r="A142">
        <v>424</v>
      </c>
      <c t="s" s="4" r="C142">
        <v>32</v>
      </c>
    </row>
    <row spans="1:3" r="143">
      <c t="s" s="4" r="A143">
        <v>454</v>
      </c>
    </row>
    <row spans="1:3" r="144">
      <c t="s" s="3" r="A144">
        <v>219</v>
      </c>
    </row>
    <row spans="1:3" r="145">
      <c t="s" s="4" r="A145">
        <v>424</v>
      </c>
      <c t="s" s="4" r="C145">
        <v>32</v>
      </c>
    </row>
    <row spans="1:3" r="146">
      <c t="s" s="4" r="A146">
        <v>455</v>
      </c>
    </row>
    <row spans="1:3" r="147">
      <c t="s" s="3" r="A147">
        <v>219</v>
      </c>
    </row>
    <row spans="1:3" r="148">
      <c t="s" s="4" r="A148">
        <v>424</v>
      </c>
      <c t="n" s="7" r="C148">
        <v>75000</v>
      </c>
    </row>
    <row spans="1:3" r="149">
      <c t="s" s="4" r="A149">
        <v>452</v>
      </c>
    </row>
    <row spans="1:3" r="150">
      <c t="s" s="3" r="A150">
        <v>219</v>
      </c>
    </row>
    <row spans="1:3" r="151">
      <c t="s" s="4" r="A151">
        <v>424</v>
      </c>
      <c t="n" s="7" r="C151">
        <v>100000</v>
      </c>
    </row>
    <row spans="1:3" r="152">
      <c t="s" s="4" r="A152">
        <v>453</v>
      </c>
    </row>
    <row spans="1:3" r="153">
      <c t="s" s="3" r="A153">
        <v>219</v>
      </c>
    </row>
    <row spans="1:3" r="154">
      <c t="s" s="4" r="A154">
        <v>424</v>
      </c>
      <c t="s" s="4" r="C154">
        <v>32</v>
      </c>
    </row>
    <row spans="1:3" r="155">
      <c t="s" s="4" r="A155">
        <v>454</v>
      </c>
    </row>
    <row spans="1:3" r="156">
      <c t="s" s="3" r="A156">
        <v>219</v>
      </c>
    </row>
    <row spans="1:3" r="157">
      <c t="s" s="4" r="A157">
        <v>424</v>
      </c>
      <c t="s" s="4" r="C157">
        <v>32</v>
      </c>
    </row>
    <row spans="1:3" r="158">
      <c t="s" s="4" r="A158">
        <v>455</v>
      </c>
    </row>
    <row spans="1:3" r="159">
      <c t="s" s="3" r="A159">
        <v>219</v>
      </c>
    </row>
    <row spans="1:3" r="160">
      <c t="s" s="4" r="A160">
        <v>424</v>
      </c>
      <c t="n" s="7" r="C160">
        <v>100000</v>
      </c>
    </row>
    <row spans="1:3" r="161">
      <c t="s" s="4" r="A161">
        <v>456</v>
      </c>
    </row>
    <row spans="1:3" r="162">
      <c t="s" s="3" r="A162">
        <v>219</v>
      </c>
    </row>
    <row spans="1:3" r="163">
      <c t="s" s="4" r="A163">
        <v>424</v>
      </c>
      <c t="n" s="7" r="C163">
        <v>50000</v>
      </c>
    </row>
    <row spans="1:3" r="164">
      <c t="s" s="4" r="A164">
        <v>457</v>
      </c>
    </row>
    <row spans="1:3" r="165">
      <c t="s" s="3" r="A165">
        <v>219</v>
      </c>
    </row>
    <row spans="1:3" r="166">
      <c t="s" s="4" r="A166">
        <v>424</v>
      </c>
      <c t="s" s="4" r="C166">
        <v>32</v>
      </c>
    </row>
    <row spans="1:3" r="167">
      <c t="s" s="4" r="A167">
        <v>458</v>
      </c>
    </row>
    <row spans="1:3" r="168">
      <c t="s" s="3" r="A168">
        <v>219</v>
      </c>
    </row>
    <row spans="1:3" r="169">
      <c t="s" s="4" r="A169">
        <v>424</v>
      </c>
      <c t="s" s="4" r="C169">
        <v>32</v>
      </c>
    </row>
    <row spans="1:3" r="170">
      <c t="s" s="4" r="A170">
        <v>459</v>
      </c>
    </row>
    <row spans="1:3" r="171">
      <c t="s" s="3" r="A171">
        <v>219</v>
      </c>
    </row>
    <row spans="1:3" r="172">
      <c t="s" s="4" r="A172">
        <v>424</v>
      </c>
      <c t="n" s="7" r="C172">
        <v>50000</v>
      </c>
    </row>
    <row spans="1:3" r="173">
      <c t="s" s="4" r="A173">
        <v>460</v>
      </c>
    </row>
    <row spans="1:3" r="174">
      <c t="s" s="3" r="A174">
        <v>219</v>
      </c>
    </row>
    <row spans="1:3" r="175">
      <c t="s" s="4" r="A175">
        <v>424</v>
      </c>
      <c t="n" s="7" r="C175">
        <v>115000</v>
      </c>
    </row>
    <row spans="1:3" r="176">
      <c t="s" s="4" r="A176">
        <v>461</v>
      </c>
    </row>
    <row spans="1:3" r="177">
      <c t="s" s="3" r="A177">
        <v>219</v>
      </c>
    </row>
    <row spans="1:3" r="178">
      <c t="s" s="4" r="A178">
        <v>424</v>
      </c>
      <c t="s" s="4" r="C178">
        <v>32</v>
      </c>
    </row>
    <row spans="1:3" r="179">
      <c t="s" s="4" r="A179">
        <v>462</v>
      </c>
    </row>
    <row spans="1:3" r="180">
      <c t="s" s="3" r="A180">
        <v>219</v>
      </c>
    </row>
    <row spans="1:3" r="181">
      <c t="s" s="4" r="A181">
        <v>424</v>
      </c>
      <c t="s" s="4" r="C181">
        <v>32</v>
      </c>
    </row>
    <row spans="1:3" r="182">
      <c t="s" s="4" r="A182">
        <v>463</v>
      </c>
    </row>
    <row spans="1:3" r="183">
      <c t="s" s="3" r="A183">
        <v>219</v>
      </c>
    </row>
    <row spans="1:3" r="184">
      <c t="s" s="4" r="A184">
        <v>424</v>
      </c>
      <c t="n" s="7" r="C184">
        <v>115000</v>
      </c>
    </row>
    <row spans="1:3" r="185">
      <c t="s" s="4" r="A185">
        <v>464</v>
      </c>
    </row>
    <row spans="1:3" r="186">
      <c t="s" s="3" r="A186">
        <v>219</v>
      </c>
    </row>
    <row spans="1:3" r="187">
      <c t="s" s="4" r="A187">
        <v>424</v>
      </c>
      <c t="n" s="7" r="C187">
        <v>90750</v>
      </c>
    </row>
    <row spans="1:3" r="188">
      <c t="s" s="4" r="A188">
        <v>465</v>
      </c>
    </row>
    <row spans="1:3" r="189">
      <c t="s" s="3" r="A189">
        <v>219</v>
      </c>
    </row>
    <row spans="1:3" r="190">
      <c t="s" s="4" r="A190">
        <v>424</v>
      </c>
      <c t="s" s="4" r="C190">
        <v>32</v>
      </c>
    </row>
    <row spans="1:3" r="191">
      <c t="s" s="4" r="A191">
        <v>466</v>
      </c>
    </row>
    <row spans="1:3" r="192">
      <c t="s" s="3" r="A192">
        <v>219</v>
      </c>
    </row>
    <row spans="1:3" r="193">
      <c t="s" s="4" r="A193">
        <v>424</v>
      </c>
      <c t="s" s="4" r="C193">
        <v>32</v>
      </c>
    </row>
    <row spans="1:3" r="194">
      <c t="s" s="4" r="A194">
        <v>467</v>
      </c>
    </row>
    <row spans="1:3" r="195">
      <c t="s" s="3" r="A195">
        <v>219</v>
      </c>
    </row>
    <row spans="1:3" r="196">
      <c t="s" s="4" r="A196">
        <v>424</v>
      </c>
      <c t="n" s="7" r="C196">
        <v>90750</v>
      </c>
    </row>
    <row spans="1:3" r="197">
      <c t="s" s="4" r="A197">
        <v>468</v>
      </c>
    </row>
    <row spans="1:3" r="198">
      <c t="s" s="3" r="A198">
        <v>219</v>
      </c>
    </row>
    <row spans="1:3" r="199">
      <c t="s" s="4" r="A199">
        <v>424</v>
      </c>
      <c t="n" s="7" r="C199">
        <v>92000</v>
      </c>
    </row>
    <row spans="1:3" r="200">
      <c t="s" s="4" r="A200">
        <v>469</v>
      </c>
    </row>
    <row spans="1:3" r="201">
      <c t="s" s="3" r="A201">
        <v>219</v>
      </c>
    </row>
    <row spans="1:3" r="202">
      <c t="s" s="4" r="A202">
        <v>424</v>
      </c>
      <c t="s" s="4" r="C202">
        <v>32</v>
      </c>
    </row>
    <row spans="1:3" r="203">
      <c t="s" s="4" r="A203">
        <v>470</v>
      </c>
    </row>
    <row spans="1:3" r="204">
      <c t="s" s="3" r="A204">
        <v>219</v>
      </c>
    </row>
    <row spans="1:3" r="205">
      <c t="s" s="4" r="A205">
        <v>424</v>
      </c>
      <c t="s" s="4" r="C205">
        <v>32</v>
      </c>
    </row>
    <row spans="1:3" r="206">
      <c t="s" s="4" r="A206">
        <v>471</v>
      </c>
    </row>
    <row spans="1:3" r="207">
      <c t="s" s="3" r="A207">
        <v>219</v>
      </c>
    </row>
    <row spans="1:3" r="208">
      <c t="s" s="4" r="A208">
        <v>424</v>
      </c>
      <c t="n" s="7" r="C208">
        <v>92000</v>
      </c>
    </row>
    <row spans="1:3" r="209">
      <c t="s" s="4" r="A209">
        <v>472</v>
      </c>
    </row>
    <row spans="1:3" r="210">
      <c t="s" s="3" r="A210">
        <v>219</v>
      </c>
    </row>
    <row spans="1:3" r="211">
      <c t="s" s="4" r="A211">
        <v>424</v>
      </c>
      <c t="n" s="7" r="C211">
        <v>69000</v>
      </c>
    </row>
    <row spans="1:3" r="212">
      <c t="s" s="4" r="A212">
        <v>473</v>
      </c>
    </row>
    <row spans="1:3" r="213">
      <c t="s" s="3" r="A213">
        <v>219</v>
      </c>
    </row>
    <row spans="1:3" r="214">
      <c t="s" s="4" r="A214">
        <v>424</v>
      </c>
      <c t="s" s="4" r="C214">
        <v>32</v>
      </c>
    </row>
    <row spans="1:3" r="215">
      <c t="s" s="4" r="A215">
        <v>474</v>
      </c>
    </row>
    <row spans="1:3" r="216">
      <c t="s" s="3" r="A216">
        <v>219</v>
      </c>
    </row>
    <row spans="1:3" r="217">
      <c t="s" s="4" r="A217">
        <v>424</v>
      </c>
      <c t="s" s="4" r="C217">
        <v>32</v>
      </c>
    </row>
    <row spans="1:3" r="218">
      <c t="s" s="4" r="A218">
        <v>475</v>
      </c>
    </row>
    <row spans="1:3" r="219">
      <c t="s" s="3" r="A219">
        <v>219</v>
      </c>
    </row>
    <row spans="1:3" r="220">
      <c t="s" s="4" r="A220">
        <v>424</v>
      </c>
      <c t="n" s="7" r="C220">
        <v>69000</v>
      </c>
    </row>
    <row spans="1:3" r="221">
      <c t="s" s="4" r="A221">
        <v>476</v>
      </c>
    </row>
    <row spans="1:3" r="222">
      <c t="s" s="3" r="A222">
        <v>219</v>
      </c>
    </row>
    <row spans="1:3" r="223">
      <c t="s" s="4" r="A223">
        <v>424</v>
      </c>
      <c t="n" s="7" r="C223">
        <v>50000</v>
      </c>
    </row>
    <row spans="1:3" r="224">
      <c t="s" s="4" r="A224">
        <v>477</v>
      </c>
    </row>
    <row spans="1:3" r="225">
      <c t="s" s="3" r="A225">
        <v>219</v>
      </c>
    </row>
    <row spans="1:3" r="226">
      <c t="s" s="4" r="A226">
        <v>424</v>
      </c>
      <c t="s" s="4" r="C226">
        <v>32</v>
      </c>
    </row>
    <row spans="1:3" r="227">
      <c t="s" s="4" r="A227">
        <v>478</v>
      </c>
    </row>
    <row spans="1:3" r="228">
      <c t="s" s="3" r="A228">
        <v>219</v>
      </c>
    </row>
    <row spans="1:3" r="229">
      <c t="s" s="4" r="A229">
        <v>424</v>
      </c>
      <c t="s" s="4" r="C229">
        <v>32</v>
      </c>
    </row>
    <row spans="1:3" r="230">
      <c t="s" s="4" r="A230">
        <v>479</v>
      </c>
    </row>
    <row spans="1:3" r="231">
      <c t="s" s="3" r="A231">
        <v>219</v>
      </c>
    </row>
    <row spans="1:3" r="232">
      <c t="s" s="4" r="A232">
        <v>424</v>
      </c>
      <c t="n" s="7" r="C232">
        <v>50000</v>
      </c>
    </row>
    <row spans="1:3" r="233">
      <c t="s" s="4" r="A233">
        <v>480</v>
      </c>
    </row>
    <row spans="1:3" r="234">
      <c t="s" s="3" r="A234">
        <v>219</v>
      </c>
    </row>
    <row spans="1:3" r="235">
      <c t="s" s="4" r="A235">
        <v>424</v>
      </c>
      <c t="n" s="7" r="C235">
        <v>60500</v>
      </c>
    </row>
    <row spans="1:3" r="236">
      <c t="s" s="4" r="A236">
        <v>481</v>
      </c>
    </row>
    <row spans="1:3" r="237">
      <c t="s" s="3" r="A237">
        <v>219</v>
      </c>
    </row>
    <row spans="1:3" r="238">
      <c t="s" s="4" r="A238">
        <v>424</v>
      </c>
      <c t="s" s="4" r="C238">
        <v>32</v>
      </c>
    </row>
    <row spans="1:3" r="239">
      <c t="s" s="4" r="A239">
        <v>482</v>
      </c>
    </row>
    <row spans="1:3" r="240">
      <c t="s" s="3" r="A240">
        <v>219</v>
      </c>
    </row>
    <row spans="1:3" r="241">
      <c t="s" s="4" r="A241">
        <v>424</v>
      </c>
      <c t="s" s="4" r="C241">
        <v>32</v>
      </c>
    </row>
    <row spans="1:3" r="242">
      <c t="s" s="4" r="A242">
        <v>483</v>
      </c>
    </row>
    <row spans="1:3" r="243">
      <c t="s" s="3" r="A243">
        <v>219</v>
      </c>
    </row>
    <row spans="1:3" r="244">
      <c t="s" s="4" r="A244">
        <v>424</v>
      </c>
      <c t="n" s="7" r="C244">
        <v>60500</v>
      </c>
    </row>
    <row spans="1:3" r="245">
      <c t="s" s="4" r="A245">
        <v>480</v>
      </c>
    </row>
    <row spans="1:3" r="246">
      <c t="s" s="3" r="A246">
        <v>219</v>
      </c>
    </row>
    <row spans="1:3" r="247">
      <c t="s" s="4" r="A247">
        <v>424</v>
      </c>
      <c t="n" s="7" r="C247">
        <v>25000</v>
      </c>
    </row>
    <row spans="1:3" r="248">
      <c t="s" s="4" r="A248">
        <v>481</v>
      </c>
    </row>
    <row spans="1:3" r="249">
      <c t="s" s="3" r="A249">
        <v>219</v>
      </c>
    </row>
    <row spans="1:3" r="250">
      <c t="s" s="4" r="A250">
        <v>424</v>
      </c>
      <c t="s" s="4" r="C250">
        <v>32</v>
      </c>
    </row>
    <row spans="1:3" r="251">
      <c t="s" s="4" r="A251">
        <v>482</v>
      </c>
    </row>
    <row spans="1:3" r="252">
      <c t="s" s="3" r="A252">
        <v>219</v>
      </c>
    </row>
    <row spans="1:3" r="253">
      <c t="s" s="4" r="A253">
        <v>424</v>
      </c>
      <c t="s" s="4" r="C253">
        <v>32</v>
      </c>
    </row>
    <row spans="1:3" r="254">
      <c t="s" s="4" r="A254">
        <v>483</v>
      </c>
    </row>
    <row spans="1:3" r="255">
      <c t="s" s="3" r="A255">
        <v>219</v>
      </c>
    </row>
    <row spans="1:3" r="256">
      <c t="s" s="4" r="A256">
        <v>424</v>
      </c>
      <c t="n" s="7" r="C256">
        <v>25000</v>
      </c>
    </row>
    <row spans="1:3" r="257">
      <c t="s" s="4" r="A257">
        <v>484</v>
      </c>
    </row>
    <row spans="1:3" r="258">
      <c t="s" s="3" r="A258">
        <v>219</v>
      </c>
    </row>
    <row spans="1:3" r="259">
      <c t="s" s="4" r="A259">
        <v>424</v>
      </c>
      <c t="n" s="7" r="C259">
        <v>3421250</v>
      </c>
    </row>
    <row spans="1:3" r="260">
      <c t="s" s="4" r="A260">
        <v>485</v>
      </c>
    </row>
    <row spans="1:3" r="261">
      <c t="s" s="3" r="A261">
        <v>219</v>
      </c>
    </row>
    <row spans="1:3" r="262">
      <c t="s" s="4" r="A262">
        <v>424</v>
      </c>
      <c t="s" s="4" r="C262">
        <v>32</v>
      </c>
    </row>
    <row spans="1:3" r="263">
      <c t="s" s="4" r="A263">
        <v>486</v>
      </c>
    </row>
    <row spans="1:3" r="264">
      <c t="s" s="3" r="A264">
        <v>219</v>
      </c>
    </row>
    <row spans="1:3" r="265">
      <c t="s" s="4" r="A265">
        <v>424</v>
      </c>
      <c t="n" s="7" r="C265">
        <v>2694000</v>
      </c>
    </row>
    <row spans="1:3" r="266">
      <c t="s" s="4" r="A266">
        <v>487</v>
      </c>
    </row>
    <row spans="1:3" r="267">
      <c t="s" s="3" r="A267">
        <v>219</v>
      </c>
    </row>
    <row spans="1:3" r="268">
      <c t="s" s="4" r="A268">
        <v>424</v>
      </c>
      <c t="n" s="7" r="C268">
        <v>727250</v>
      </c>
    </row>
    <row spans="1:3" r="269">
      <c t="s" s="4" r="A269">
        <v>488</v>
      </c>
    </row>
    <row spans="1:3" r="270">
      <c t="s" s="3" r="A270">
        <v>219</v>
      </c>
    </row>
    <row spans="1:3" r="271">
      <c t="s" s="4" r="A271">
        <v>424</v>
      </c>
      <c t="n" s="7" r="B271">
        <v>45375</v>
      </c>
    </row>
    <row spans="1:3" r="272">
      <c t="s" s="4" r="A272">
        <v>489</v>
      </c>
    </row>
    <row spans="1:3" r="273">
      <c t="s" s="3" r="A273">
        <v>219</v>
      </c>
    </row>
    <row spans="1:3" r="274">
      <c t="s" s="4" r="A274">
        <v>424</v>
      </c>
      <c t="s" s="4" r="B274">
        <v>32</v>
      </c>
    </row>
    <row spans="1:3" r="275">
      <c t="s" s="4" r="A275">
        <v>490</v>
      </c>
    </row>
    <row spans="1:3" r="276">
      <c t="s" s="3" r="A276">
        <v>219</v>
      </c>
    </row>
    <row spans="1:3" r="277">
      <c t="s" s="4" r="A277">
        <v>424</v>
      </c>
      <c t="s" s="4" r="B277">
        <v>32</v>
      </c>
    </row>
    <row spans="1:3" r="278">
      <c t="s" s="4" r="A278">
        <v>491</v>
      </c>
    </row>
    <row spans="1:3" r="279">
      <c t="s" s="3" r="A279">
        <v>219</v>
      </c>
    </row>
    <row spans="1:3" r="280">
      <c t="s" s="4" r="A280">
        <v>424</v>
      </c>
      <c t="n" s="7" r="B280">
        <v>45375</v>
      </c>
    </row>
    <row spans="1:3" r="281">
      <c t="s" s="4" r="A281">
        <v>492</v>
      </c>
    </row>
    <row spans="1:3" r="282">
      <c t="s" s="3" r="A282">
        <v>219</v>
      </c>
    </row>
    <row spans="1:3" r="283">
      <c t="s" s="4" r="A283">
        <v>424</v>
      </c>
      <c t="n" s="7" r="B283">
        <v>45375</v>
      </c>
    </row>
    <row spans="1:3" r="284">
      <c t="s" s="4" r="A284">
        <v>493</v>
      </c>
    </row>
    <row spans="1:3" r="285">
      <c t="s" s="3" r="A285">
        <v>219</v>
      </c>
    </row>
    <row spans="1:3" r="286">
      <c t="s" s="4" r="A286">
        <v>424</v>
      </c>
      <c t="s" s="4" r="B286">
        <v>32</v>
      </c>
    </row>
    <row spans="1:3" r="287">
      <c t="s" s="4" r="A287">
        <v>494</v>
      </c>
    </row>
    <row spans="1:3" r="288">
      <c t="s" s="3" r="A288">
        <v>219</v>
      </c>
    </row>
    <row spans="1:3" r="289">
      <c t="s" s="4" r="A289">
        <v>424</v>
      </c>
      <c t="s" s="4" r="B289">
        <v>32</v>
      </c>
    </row>
    <row spans="1:3" r="290">
      <c t="s" s="4" r="A290">
        <v>495</v>
      </c>
    </row>
    <row spans="1:3" r="291">
      <c t="s" s="3" r="A291">
        <v>219</v>
      </c>
    </row>
    <row spans="1:3" r="292">
      <c t="s" s="4" r="A292">
        <v>424</v>
      </c>
      <c t="n" s="7" r="B292">
        <v>45375</v>
      </c>
    </row>
    <row spans="1:3" r="293">
      <c t="s" s="4" r="A293">
        <v>496</v>
      </c>
    </row>
    <row spans="1:3" r="294">
      <c t="s" s="3" r="A294">
        <v>219</v>
      </c>
    </row>
    <row spans="1:3" r="295">
      <c t="s" s="4" r="A295">
        <v>424</v>
      </c>
      <c t="n" s="7" r="B295">
        <v>3402083</v>
      </c>
    </row>
    <row spans="1:3" r="296">
      <c t="s" s="4" r="A296">
        <v>497</v>
      </c>
    </row>
    <row spans="1:3" r="297">
      <c t="s" s="3" r="A297">
        <v>219</v>
      </c>
    </row>
    <row spans="1:3" r="298">
      <c t="s" s="4" r="A298">
        <v>424</v>
      </c>
      <c t="s" s="4" r="B298">
        <v>32</v>
      </c>
    </row>
    <row spans="1:3" r="299">
      <c t="s" s="4" r="A299">
        <v>498</v>
      </c>
    </row>
    <row spans="1:3" r="300">
      <c t="s" s="3" r="A300">
        <v>219</v>
      </c>
    </row>
    <row spans="1:3" r="301">
      <c t="s" s="4" r="A301">
        <v>424</v>
      </c>
      <c t="n" s="7" r="B301">
        <v>2694000</v>
      </c>
    </row>
    <row spans="1:3" r="302">
      <c t="s" s="4" r="A302">
        <v>499</v>
      </c>
    </row>
    <row spans="1:3" r="303">
      <c t="s" s="3" r="A303">
        <v>219</v>
      </c>
    </row>
    <row spans="1:3" r="304">
      <c t="s" s="4" r="A304">
        <v>424</v>
      </c>
      <c t="n" s="7" r="B304">
        <v>1290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P1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500</v>
      </c>
      <c t="s" s="2" r="B1">
        <v>501</v>
      </c>
      <c t="s" s="2" r="C1">
        <v>502</v>
      </c>
      <c t="s" s="2" r="D1">
        <v>377</v>
      </c>
      <c t="s" s="2" r="E1">
        <v>503</v>
      </c>
      <c t="s" s="2" r="F1">
        <v>504</v>
      </c>
      <c t="s" s="2" r="G1">
        <v>2</v>
      </c>
      <c t="s" s="2" r="H1">
        <v>55</v>
      </c>
      <c t="s" s="2" r="I1">
        <v>505</v>
      </c>
      <c t="s" s="2" r="J1">
        <v>69</v>
      </c>
      <c t="s" s="2" r="K1">
        <v>506</v>
      </c>
      <c t="s" s="2" r="L1">
        <v>507</v>
      </c>
      <c t="s" s="2" r="M1">
        <v>2</v>
      </c>
      <c t="s" s="2" r="N1">
        <v>69</v>
      </c>
      <c t="s" s="2" r="O1">
        <v>508</v>
      </c>
      <c t="s" s="2" r="P1">
        <v>384</v>
      </c>
    </row>
    <row spans="1:16" r="2">
      <c t="s" s="3" r="A2">
        <v>509</v>
      </c>
    </row>
    <row spans="1:16" r="3">
      <c t="s" s="4" r="A3">
        <v>510</v>
      </c>
      <c t="n" s="7" r="G3">
        <v>2413805</v>
      </c>
      <c t="n" s="7" r="H3">
        <v>3790311</v>
      </c>
      <c t="n" s="7" r="M3">
        <v>2413805</v>
      </c>
    </row>
    <row spans="1:16" r="4">
      <c t="s" s="4" r="A4">
        <v>511</v>
      </c>
      <c t="n" s="7" r="G4">
        <v>2413805</v>
      </c>
      <c t="n" s="7" r="H4">
        <v>3790311</v>
      </c>
      <c t="n" s="7" r="L4">
        <v>2507175</v>
      </c>
      <c t="n" s="7" r="M4">
        <v>2413805</v>
      </c>
    </row>
    <row spans="1:16" r="5">
      <c t="s" s="4" r="A5">
        <v>512</v>
      </c>
      <c t="n" s="7" r="C5">
        <v>1</v>
      </c>
      <c t="n" s="9" r="O5">
        <v>0.6</v>
      </c>
    </row>
    <row spans="1:16" r="6">
      <c t="s" s="4" r="A6">
        <v>513</v>
      </c>
      <c t="s" s="4" r="B6">
        <v>32</v>
      </c>
      <c t="s" s="4" r="C6">
        <v>32</v>
      </c>
    </row>
    <row spans="1:16" r="7">
      <c t="s" s="4" r="A7">
        <v>237</v>
      </c>
    </row>
    <row spans="1:16" r="8">
      <c t="s" s="3" r="A8">
        <v>509</v>
      </c>
    </row>
    <row spans="1:16" r="9">
      <c t="s" s="4" r="A9">
        <v>514</v>
      </c>
      <c t="s" s="4" r="G9">
        <v>32</v>
      </c>
      <c t="s" s="4" r="H9">
        <v>32</v>
      </c>
      <c t="n" s="7" r="J9">
        <v>1283113</v>
      </c>
      <c t="n" s="6" r="L9">
        <v>2531282</v>
      </c>
      <c t="s" s="4" r="M9">
        <v>32</v>
      </c>
      <c t="n" s="7" r="N9">
        <v>1283113</v>
      </c>
      <c t="n" s="7" r="P9">
        <v>4050278</v>
      </c>
    </row>
    <row spans="1:16" r="10">
      <c t="s" s="4" r="A10">
        <v>225</v>
      </c>
    </row>
    <row spans="1:16" r="11">
      <c t="s" s="3" r="A11">
        <v>509</v>
      </c>
    </row>
    <row spans="1:16" r="12">
      <c t="s" s="4" r="A12">
        <v>510</v>
      </c>
      <c t="n" s="7" r="D12">
        <v>469000</v>
      </c>
      <c t="n" s="7" r="E12">
        <v>305000</v>
      </c>
      <c t="n" s="7" r="F12">
        <v>395000</v>
      </c>
    </row>
    <row spans="1:16" r="13">
      <c t="s" s="4" r="A13">
        <v>511</v>
      </c>
      <c t="n" s="6" r="D13">
        <v>-665511</v>
      </c>
      <c t="n" s="6" r="E13">
        <v>-247696</v>
      </c>
      <c t="n" s="6" r="F13">
        <v>-320787</v>
      </c>
    </row>
    <row spans="1:16" r="14">
      <c t="s" s="4" r="A14">
        <v>514</v>
      </c>
      <c t="n" s="6" r="D14">
        <v>-776664</v>
      </c>
      <c t="n" s="6" r="E14">
        <v>-125050</v>
      </c>
      <c t="n" s="6" r="F14">
        <v>-161950</v>
      </c>
    </row>
    <row spans="1:16" r="15">
      <c t="s" s="4" r="A15">
        <v>515</v>
      </c>
      <c t="n" s="7" r="D15">
        <v>973175</v>
      </c>
      <c t="n" s="7" r="E15">
        <v>67746</v>
      </c>
      <c t="n" s="7" r="F15">
        <v>87737</v>
      </c>
    </row>
    <row spans="1:16" r="16">
      <c t="s" s="4" r="A16">
        <v>227</v>
      </c>
    </row>
    <row spans="1:16" r="17">
      <c t="s" s="3" r="A17">
        <v>509</v>
      </c>
    </row>
    <row spans="1:16" r="18">
      <c t="s" s="4" r="A18">
        <v>510</v>
      </c>
      <c t="n" s="6" r="J18">
        <v>225000</v>
      </c>
      <c t="n" s="7" r="K18">
        <v>250000</v>
      </c>
      <c t="n" s="6" r="L18">
        <v>1050000</v>
      </c>
      <c t="n" s="6" r="N18">
        <v>225000</v>
      </c>
    </row>
    <row spans="1:16" r="19">
      <c t="s" s="4" r="A19">
        <v>511</v>
      </c>
      <c t="n" s="6" r="J19">
        <v>-182720</v>
      </c>
      <c t="n" s="7" r="K19">
        <v>-254167</v>
      </c>
      <c t="n" s="7" r="L19">
        <v>-852726</v>
      </c>
      <c t="n" s="6" r="N19">
        <v>-182720</v>
      </c>
    </row>
    <row spans="1:16" r="20">
      <c t="s" s="4" r="A20">
        <v>514</v>
      </c>
      <c t="n" s="7" r="J20">
        <v>-152951</v>
      </c>
      <c t="s" s="4" r="K20">
        <v>32</v>
      </c>
      <c t="s" s="4" r="L20">
        <v>32</v>
      </c>
      <c t="n" s="7" r="N20">
        <v>-152951</v>
      </c>
    </row>
    <row spans="1:16" r="21">
      <c t="s" s="4" r="A21">
        <v>516</v>
      </c>
      <c t="s" s="4" r="J21">
        <v>32</v>
      </c>
      <c t="s" s="4" r="K21">
        <v>32</v>
      </c>
      <c t="n" s="7" r="L21">
        <v>-197274</v>
      </c>
      <c t="s" s="4" r="N21">
        <v>32</v>
      </c>
    </row>
    <row spans="1:16" r="22">
      <c t="s" s="4" r="A22">
        <v>515</v>
      </c>
      <c t="n" s="7" r="J22">
        <v>110671</v>
      </c>
      <c t="n" s="7" r="K22">
        <v>4167</v>
      </c>
      <c t="s" s="4" r="L22">
        <v>32</v>
      </c>
      <c t="n" s="7" r="N22">
        <v>110671</v>
      </c>
    </row>
    <row spans="1:16" r="23">
      <c t="s" s="4" r="A23">
        <v>517</v>
      </c>
    </row>
    <row spans="1:16" r="24">
      <c t="s" s="3" r="A24">
        <v>509</v>
      </c>
    </row>
    <row spans="1:16" r="25">
      <c t="s" s="4" r="A25">
        <v>512</v>
      </c>
      <c t="n" s="9" r="D25">
        <v>1.8</v>
      </c>
      <c t="n" s="9" r="E25">
        <v>0.5</v>
      </c>
      <c t="n" s="9" r="F25">
        <v>0.5</v>
      </c>
    </row>
    <row spans="1:16" r="26">
      <c t="s" s="4" r="A26">
        <v>518</v>
      </c>
      <c t="s" s="4" r="D26">
        <v>519</v>
      </c>
      <c t="s" s="4" r="E26">
        <v>519</v>
      </c>
      <c t="s" s="4" r="F26">
        <v>519</v>
      </c>
    </row>
    <row spans="1:16" r="27">
      <c t="s" s="4" r="A27">
        <v>513</v>
      </c>
      <c t="s" s="4" r="D27">
        <v>32</v>
      </c>
      <c t="s" s="4" r="E27">
        <v>32</v>
      </c>
      <c t="s" s="4" r="F27">
        <v>32</v>
      </c>
    </row>
    <row spans="1:16" r="28">
      <c t="s" s="4" r="A28">
        <v>520</v>
      </c>
      <c t="s" s="4" r="D28">
        <v>521</v>
      </c>
      <c t="s" s="4" r="E28">
        <v>521</v>
      </c>
      <c t="s" s="4" r="F28">
        <v>521</v>
      </c>
    </row>
    <row spans="1:16" r="29">
      <c t="s" s="4" r="A29">
        <v>522</v>
      </c>
    </row>
    <row spans="1:16" r="30">
      <c t="s" s="3" r="A30">
        <v>509</v>
      </c>
    </row>
    <row spans="1:16" r="31">
      <c t="s" s="4" r="A31">
        <v>523</v>
      </c>
      <c t="s" s="4" r="D31">
        <v>524</v>
      </c>
      <c t="s" s="4" r="E31">
        <v>524</v>
      </c>
      <c t="s" s="4" r="F31">
        <v>524</v>
      </c>
    </row>
    <row spans="1:16" r="32">
      <c t="s" s="4" r="A32">
        <v>525</v>
      </c>
      <c t="s" s="4" r="D32">
        <v>526</v>
      </c>
      <c t="s" s="4" r="E32">
        <v>527</v>
      </c>
      <c t="s" s="4" r="F32">
        <v>528</v>
      </c>
    </row>
    <row spans="1:16" r="33">
      <c t="s" s="4" r="A33">
        <v>529</v>
      </c>
    </row>
    <row spans="1:16" r="34">
      <c t="s" s="3" r="A34">
        <v>509</v>
      </c>
    </row>
    <row spans="1:16" r="35">
      <c t="s" s="4" r="A35">
        <v>530</v>
      </c>
      <c t="n" s="9" r="D35">
        <v>1.5</v>
      </c>
      <c t="n" s="9" r="E35">
        <v>1.5</v>
      </c>
      <c t="n" s="9" r="F35">
        <v>1.5</v>
      </c>
    </row>
    <row spans="1:16" r="36">
      <c t="s" s="4" r="A36">
        <v>531</v>
      </c>
    </row>
    <row spans="1:16" r="37">
      <c t="s" s="3" r="A37">
        <v>509</v>
      </c>
    </row>
    <row spans="1:16" r="38">
      <c t="s" s="4" r="A38">
        <v>530</v>
      </c>
      <c t="n" s="7" r="D38">
        <v>1</v>
      </c>
      <c t="n" s="7" r="E38">
        <v>1</v>
      </c>
      <c t="n" s="7" r="F38">
        <v>1</v>
      </c>
    </row>
    <row spans="1:16" r="39">
      <c t="s" s="4" r="A39">
        <v>523</v>
      </c>
      <c t="s" s="4" r="D39">
        <v>532</v>
      </c>
      <c t="s" s="4" r="E39">
        <v>532</v>
      </c>
      <c t="s" s="4" r="F39">
        <v>533</v>
      </c>
    </row>
    <row spans="1:16" r="40">
      <c t="s" s="4" r="A40">
        <v>525</v>
      </c>
      <c t="s" s="4" r="D40">
        <v>534</v>
      </c>
      <c t="s" s="4" r="E40">
        <v>534</v>
      </c>
      <c t="s" s="4" r="F40">
        <v>534</v>
      </c>
    </row>
    <row spans="1:16" r="41">
      <c t="s" s="4" r="A41">
        <v>535</v>
      </c>
    </row>
    <row spans="1:16" r="42">
      <c t="s" s="3" r="A42">
        <v>509</v>
      </c>
    </row>
    <row spans="1:16" r="43">
      <c t="s" s="4" r="A43">
        <v>512</v>
      </c>
      <c t="s" s="4" r="J43">
        <v>32</v>
      </c>
      <c t="n" s="7" r="K43">
        <v>2</v>
      </c>
      <c t="s" s="4" r="N43">
        <v>32</v>
      </c>
    </row>
    <row spans="1:16" r="44">
      <c t="s" s="4" r="A44">
        <v>530</v>
      </c>
      <c t="s" s="4" r="J44">
        <v>32</v>
      </c>
      <c t="n" s="9" r="K44">
        <v>1.5</v>
      </c>
      <c t="n" s="9" r="L44">
        <v>1.5</v>
      </c>
      <c t="s" s="4" r="N44">
        <v>32</v>
      </c>
    </row>
    <row spans="1:16" r="45">
      <c t="s" s="4" r="A45">
        <v>523</v>
      </c>
      <c t="s" s="4" r="K45">
        <v>532</v>
      </c>
      <c t="s" s="4" r="L45">
        <v>532</v>
      </c>
    </row>
    <row spans="1:16" r="46">
      <c t="s" s="4" r="A46">
        <v>525</v>
      </c>
      <c t="s" s="4" r="J46">
        <v>32</v>
      </c>
      <c t="s" s="4" r="K46">
        <v>536</v>
      </c>
      <c t="s" s="4" r="L46">
        <v>537</v>
      </c>
    </row>
    <row spans="1:16" r="47">
      <c t="s" s="4" r="A47">
        <v>518</v>
      </c>
      <c t="s" s="4" r="J47">
        <v>32</v>
      </c>
      <c t="s" s="4" r="K47">
        <v>519</v>
      </c>
      <c t="s" s="4" r="L47">
        <v>519</v>
      </c>
    </row>
    <row spans="1:16" r="48">
      <c t="s" s="4" r="A48">
        <v>513</v>
      </c>
      <c t="s" s="4" r="J48">
        <v>32</v>
      </c>
      <c t="s" s="4" r="K48">
        <v>32</v>
      </c>
      <c t="s" s="4" r="L48">
        <v>32</v>
      </c>
    </row>
    <row spans="1:16" r="49">
      <c t="s" s="4" r="A49">
        <v>520</v>
      </c>
      <c t="s" s="4" r="J49">
        <v>32</v>
      </c>
      <c t="s" s="4" r="K49">
        <v>521</v>
      </c>
      <c t="s" s="4" r="L49">
        <v>521</v>
      </c>
    </row>
    <row spans="1:16" r="50">
      <c t="s" s="4" r="A50">
        <v>538</v>
      </c>
    </row>
    <row spans="1:16" r="51">
      <c t="s" s="3" r="A51">
        <v>509</v>
      </c>
    </row>
    <row spans="1:16" r="52">
      <c t="s" s="4" r="A52">
        <v>512</v>
      </c>
      <c t="n" s="9" r="L52">
        <v>1.6</v>
      </c>
    </row>
    <row spans="1:16" r="53">
      <c t="s" s="4" r="A53">
        <v>539</v>
      </c>
    </row>
    <row spans="1:16" r="54">
      <c t="s" s="3" r="A54">
        <v>509</v>
      </c>
    </row>
    <row spans="1:16" r="55">
      <c t="s" s="4" r="A55">
        <v>512</v>
      </c>
      <c t="n" s="9" r="L55">
        <v>1.5</v>
      </c>
    </row>
    <row spans="1:16" r="56">
      <c t="s" s="4" r="A56">
        <v>540</v>
      </c>
    </row>
    <row spans="1:16" r="57">
      <c t="s" s="3" r="A57">
        <v>509</v>
      </c>
    </row>
    <row spans="1:16" r="58">
      <c t="s" s="4" r="A58">
        <v>512</v>
      </c>
      <c t="s" s="4" r="D58">
        <v>32</v>
      </c>
      <c t="s" s="4" r="E58">
        <v>32</v>
      </c>
      <c t="s" s="4" r="F58">
        <v>32</v>
      </c>
    </row>
    <row spans="1:16" r="59">
      <c t="s" s="4" r="A59">
        <v>530</v>
      </c>
      <c t="s" s="4" r="D59">
        <v>32</v>
      </c>
      <c t="s" s="4" r="E59">
        <v>32</v>
      </c>
      <c t="s" s="4" r="F59">
        <v>32</v>
      </c>
    </row>
    <row spans="1:16" r="60">
      <c t="s" s="4" r="A60">
        <v>523</v>
      </c>
      <c t="s" s="4" r="D60">
        <v>541</v>
      </c>
      <c t="s" s="4" r="E60">
        <v>542</v>
      </c>
      <c t="s" s="4" r="F60">
        <v>543</v>
      </c>
    </row>
    <row spans="1:16" r="61">
      <c t="s" s="4" r="A61">
        <v>525</v>
      </c>
      <c t="s" s="4" r="D61">
        <v>32</v>
      </c>
      <c t="s" s="4" r="E61">
        <v>32</v>
      </c>
      <c t="s" s="4" r="F61">
        <v>32</v>
      </c>
    </row>
    <row spans="1:16" r="62">
      <c t="s" s="4" r="A62">
        <v>518</v>
      </c>
      <c t="s" s="4" r="D62">
        <v>32</v>
      </c>
      <c t="s" s="4" r="E62">
        <v>32</v>
      </c>
      <c t="s" s="4" r="F62">
        <v>32</v>
      </c>
    </row>
    <row spans="1:16" r="63">
      <c t="s" s="4" r="A63">
        <v>513</v>
      </c>
      <c t="s" s="4" r="D63">
        <v>32</v>
      </c>
      <c t="s" s="4" r="E63">
        <v>32</v>
      </c>
      <c t="s" s="4" r="F63">
        <v>32</v>
      </c>
    </row>
    <row spans="1:16" r="64">
      <c t="s" s="4" r="A64">
        <v>544</v>
      </c>
    </row>
    <row spans="1:16" r="65">
      <c t="s" s="3" r="A65">
        <v>509</v>
      </c>
    </row>
    <row spans="1:16" r="66">
      <c t="s" s="4" r="A66">
        <v>512</v>
      </c>
      <c t="s" s="4" r="J66">
        <v>32</v>
      </c>
      <c t="s" s="4" r="K66">
        <v>32</v>
      </c>
      <c t="s" s="4" r="L66">
        <v>32</v>
      </c>
      <c t="s" s="4" r="N66">
        <v>32</v>
      </c>
    </row>
    <row spans="1:16" r="67">
      <c t="s" s="4" r="A67">
        <v>530</v>
      </c>
      <c t="s" s="4" r="J67">
        <v>32</v>
      </c>
      <c t="s" s="4" r="K67">
        <v>32</v>
      </c>
      <c t="s" s="4" r="L67">
        <v>32</v>
      </c>
      <c t="s" s="4" r="N67">
        <v>32</v>
      </c>
    </row>
    <row spans="1:16" r="68">
      <c t="s" s="4" r="A68">
        <v>523</v>
      </c>
      <c t="s" s="4" r="K68">
        <v>545</v>
      </c>
    </row>
    <row spans="1:16" r="69">
      <c t="s" s="4" r="A69">
        <v>525</v>
      </c>
      <c t="s" s="4" r="J69">
        <v>32</v>
      </c>
      <c t="s" s="4" r="K69">
        <v>32</v>
      </c>
      <c t="s" s="4" r="L69">
        <v>32</v>
      </c>
      <c t="s" s="4" r="N69">
        <v>32</v>
      </c>
    </row>
    <row spans="1:16" r="70">
      <c t="s" s="4" r="A70">
        <v>518</v>
      </c>
      <c t="s" s="4" r="J70">
        <v>32</v>
      </c>
      <c t="s" s="4" r="K70">
        <v>32</v>
      </c>
      <c t="s" s="4" r="L70">
        <v>32</v>
      </c>
      <c t="s" s="4" r="N70">
        <v>32</v>
      </c>
    </row>
    <row spans="1:16" r="71">
      <c t="s" s="4" r="A71">
        <v>513</v>
      </c>
      <c t="s" s="4" r="J71">
        <v>32</v>
      </c>
      <c t="s" s="4" r="K71">
        <v>32</v>
      </c>
      <c t="s" s="4" r="L71">
        <v>32</v>
      </c>
      <c t="s" s="4" r="N71">
        <v>32</v>
      </c>
    </row>
    <row spans="1:16" r="72">
      <c t="s" s="4" r="A72">
        <v>520</v>
      </c>
      <c t="s" s="4" r="J72">
        <v>32</v>
      </c>
      <c t="s" s="4" r="K72">
        <v>32</v>
      </c>
      <c t="s" s="4" r="L72">
        <v>32</v>
      </c>
      <c t="s" s="4" r="N72">
        <v>32</v>
      </c>
    </row>
    <row spans="1:16" r="73">
      <c t="s" s="4" r="A73">
        <v>546</v>
      </c>
    </row>
    <row spans="1:16" r="74">
      <c t="s" s="3" r="A74">
        <v>509</v>
      </c>
    </row>
    <row spans="1:16" r="75">
      <c t="s" s="4" r="A75">
        <v>523</v>
      </c>
      <c t="s" s="4" r="J75">
        <v>547</v>
      </c>
      <c t="s" s="4" r="L75">
        <v>548</v>
      </c>
    </row>
    <row spans="1:16" r="76">
      <c t="s" s="4" r="A76">
        <v>549</v>
      </c>
    </row>
    <row spans="1:16" r="77">
      <c t="s" s="3" r="A77">
        <v>509</v>
      </c>
    </row>
    <row spans="1:16" r="78">
      <c t="s" s="4" r="A78">
        <v>523</v>
      </c>
      <c t="s" s="4" r="J78">
        <v>550</v>
      </c>
      <c t="s" s="4" r="L78">
        <v>551</v>
      </c>
    </row>
    <row spans="1:16" r="79">
      <c t="s" s="4" r="A79">
        <v>552</v>
      </c>
    </row>
    <row spans="1:16" r="80">
      <c t="s" s="3" r="A80">
        <v>509</v>
      </c>
    </row>
    <row spans="1:16" r="81">
      <c t="s" s="4" r="A81">
        <v>512</v>
      </c>
      <c t="s" s="4" r="D81">
        <v>32</v>
      </c>
      <c t="s" s="4" r="E81">
        <v>32</v>
      </c>
      <c t="s" s="4" r="F81">
        <v>32</v>
      </c>
      <c t="s" s="4" r="J81">
        <v>32</v>
      </c>
      <c t="s" s="4" r="K81">
        <v>32</v>
      </c>
      <c t="s" s="4" r="L81">
        <v>32</v>
      </c>
      <c t="s" s="4" r="N81">
        <v>32</v>
      </c>
    </row>
    <row spans="1:16" r="82">
      <c t="s" s="4" r="A82">
        <v>530</v>
      </c>
      <c t="s" s="4" r="D82">
        <v>32</v>
      </c>
      <c t="s" s="4" r="E82">
        <v>32</v>
      </c>
      <c t="s" s="4" r="F82">
        <v>32</v>
      </c>
      <c t="s" s="4" r="J82">
        <v>32</v>
      </c>
      <c t="s" s="4" r="K82">
        <v>32</v>
      </c>
      <c t="s" s="4" r="L82">
        <v>32</v>
      </c>
      <c t="s" s="4" r="N82">
        <v>32</v>
      </c>
    </row>
    <row spans="1:16" r="83">
      <c t="s" s="4" r="A83">
        <v>523</v>
      </c>
      <c t="s" s="4" r="D83">
        <v>553</v>
      </c>
      <c t="s" s="4" r="E83">
        <v>554</v>
      </c>
      <c t="s" s="4" r="F83">
        <v>555</v>
      </c>
    </row>
    <row spans="1:16" r="84">
      <c t="s" s="4" r="A84">
        <v>525</v>
      </c>
      <c t="s" s="4" r="D84">
        <v>32</v>
      </c>
      <c t="s" s="4" r="E84">
        <v>32</v>
      </c>
      <c t="s" s="4" r="F84">
        <v>32</v>
      </c>
    </row>
    <row spans="1:16" r="85">
      <c t="s" s="4" r="A85">
        <v>518</v>
      </c>
      <c t="s" s="4" r="D85">
        <v>32</v>
      </c>
      <c t="s" s="4" r="E85">
        <v>32</v>
      </c>
      <c t="s" s="4" r="F85">
        <v>32</v>
      </c>
    </row>
    <row spans="1:16" r="86">
      <c t="s" s="4" r="A86">
        <v>513</v>
      </c>
      <c t="s" s="4" r="D86">
        <v>32</v>
      </c>
      <c t="s" s="4" r="E86">
        <v>32</v>
      </c>
      <c t="s" s="4" r="F86">
        <v>32</v>
      </c>
    </row>
    <row spans="1:16" r="87">
      <c t="s" s="4" r="A87">
        <v>556</v>
      </c>
    </row>
    <row spans="1:16" r="88">
      <c t="s" s="3" r="A88">
        <v>509</v>
      </c>
    </row>
    <row spans="1:16" r="89">
      <c t="s" s="4" r="A89">
        <v>523</v>
      </c>
      <c t="s" s="4" r="K89">
        <v>557</v>
      </c>
    </row>
    <row spans="1:16" r="90">
      <c t="s" s="4" r="A90">
        <v>525</v>
      </c>
      <c t="s" s="4" r="J90">
        <v>32</v>
      </c>
      <c t="s" s="4" r="K90">
        <v>32</v>
      </c>
      <c t="s" s="4" r="L90">
        <v>32</v>
      </c>
      <c t="s" s="4" r="N90">
        <v>32</v>
      </c>
    </row>
    <row spans="1:16" r="91">
      <c t="s" s="4" r="A91">
        <v>518</v>
      </c>
      <c t="s" s="4" r="J91">
        <v>32</v>
      </c>
      <c t="s" s="4" r="K91">
        <v>32</v>
      </c>
      <c t="s" s="4" r="L91">
        <v>32</v>
      </c>
      <c t="s" s="4" r="N91">
        <v>32</v>
      </c>
    </row>
    <row spans="1:16" r="92">
      <c t="s" s="4" r="A92">
        <v>513</v>
      </c>
      <c t="s" s="4" r="J92">
        <v>32</v>
      </c>
      <c t="s" s="4" r="K92">
        <v>32</v>
      </c>
      <c t="s" s="4" r="L92">
        <v>32</v>
      </c>
      <c t="s" s="4" r="N92">
        <v>32</v>
      </c>
    </row>
    <row spans="1:16" r="93">
      <c t="s" s="4" r="A93">
        <v>520</v>
      </c>
      <c t="s" s="4" r="J93">
        <v>32</v>
      </c>
      <c t="s" s="4" r="K93">
        <v>32</v>
      </c>
      <c t="s" s="4" r="L93">
        <v>32</v>
      </c>
      <c t="s" s="4" r="N93">
        <v>32</v>
      </c>
    </row>
    <row spans="1:16" r="94">
      <c t="s" s="4" r="A94">
        <v>558</v>
      </c>
    </row>
    <row spans="1:16" r="95">
      <c t="s" s="3" r="A95">
        <v>509</v>
      </c>
    </row>
    <row spans="1:16" r="96">
      <c t="s" s="4" r="A96">
        <v>523</v>
      </c>
      <c t="s" s="4" r="J96">
        <v>559</v>
      </c>
      <c t="s" s="4" r="L96">
        <v>560</v>
      </c>
    </row>
    <row spans="1:16" r="97">
      <c t="s" s="4" r="A97">
        <v>561</v>
      </c>
    </row>
    <row spans="1:16" r="98">
      <c t="s" s="3" r="A98">
        <v>509</v>
      </c>
    </row>
    <row spans="1:16" r="99">
      <c t="s" s="4" r="A99">
        <v>523</v>
      </c>
      <c t="s" s="4" r="J99">
        <v>562</v>
      </c>
      <c t="s" s="4" r="L99">
        <v>563</v>
      </c>
    </row>
    <row spans="1:16" r="100">
      <c t="s" s="4" r="A100">
        <v>222</v>
      </c>
    </row>
    <row spans="1:16" r="101">
      <c t="s" s="3" r="A101">
        <v>509</v>
      </c>
    </row>
    <row spans="1:16" r="102">
      <c t="s" s="4" r="A102">
        <v>510</v>
      </c>
      <c t="n" s="7" r="G102">
        <v>90750</v>
      </c>
      <c t="n" s="7" r="H102">
        <v>296500</v>
      </c>
      <c t="n" s="7" r="I102">
        <v>430750</v>
      </c>
      <c t="n" s="7" r="J102">
        <v>90000</v>
      </c>
      <c t="n" s="7" r="M102">
        <v>90750</v>
      </c>
      <c t="n" s="7" r="N102">
        <v>90000</v>
      </c>
    </row>
    <row spans="1:16" r="103">
      <c t="s" s="4" r="A103">
        <v>511</v>
      </c>
      <c t="n" s="7" r="G103">
        <v>-171990</v>
      </c>
      <c t="n" s="7" r="H103">
        <v>-363604</v>
      </c>
      <c t="n" s="6" r="I103">
        <v>-656507</v>
      </c>
      <c t="n" s="7" r="J103">
        <v>-137071</v>
      </c>
      <c t="n" s="7" r="M103">
        <v>-171990</v>
      </c>
      <c t="n" s="7" r="N103">
        <v>-137071</v>
      </c>
    </row>
    <row spans="1:16" r="104">
      <c t="s" s="4" r="A104">
        <v>516</v>
      </c>
      <c t="s" s="4" r="G104">
        <v>32</v>
      </c>
      <c t="s" s="4" r="H104">
        <v>32</v>
      </c>
      <c t="n" s="6" r="I104">
        <v>-37100</v>
      </c>
      <c t="s" s="4" r="J104">
        <v>32</v>
      </c>
      <c t="s" s="4" r="M104">
        <v>32</v>
      </c>
      <c t="s" s="4" r="N104">
        <v>32</v>
      </c>
    </row>
    <row spans="1:16" r="105">
      <c t="s" s="4" r="A105">
        <v>515</v>
      </c>
      <c t="n" s="7" r="G105">
        <v>81240</v>
      </c>
      <c t="n" s="7" r="H105">
        <v>67104</v>
      </c>
      <c t="n" s="7" r="I105">
        <v>262857</v>
      </c>
      <c t="n" s="7" r="J105">
        <v>47071</v>
      </c>
      <c t="n" s="7" r="M105">
        <v>81240</v>
      </c>
      <c t="n" s="7" r="N105">
        <v>47071</v>
      </c>
    </row>
    <row spans="1:16" r="106">
      <c t="s" s="4" r="A106">
        <v>564</v>
      </c>
    </row>
    <row spans="1:16" r="107">
      <c t="s" s="3" r="A107">
        <v>509</v>
      </c>
    </row>
    <row spans="1:16" r="108">
      <c t="s" s="4" r="A108">
        <v>512</v>
      </c>
      <c t="n" s="9" r="G108">
        <v>0.6</v>
      </c>
      <c t="n" s="9" r="M108">
        <v>0.6</v>
      </c>
    </row>
    <row spans="1:16" r="109">
      <c t="s" s="4" r="A109">
        <v>530</v>
      </c>
      <c t="n" s="9" r="G109">
        <v>0.2</v>
      </c>
      <c t="n" s="9" r="H109">
        <v>0.3</v>
      </c>
      <c t="n" s="9" r="M109">
        <v>0.2</v>
      </c>
    </row>
    <row spans="1:16" r="110">
      <c t="s" s="4" r="A110">
        <v>518</v>
      </c>
      <c t="s" s="4" r="H110">
        <v>519</v>
      </c>
      <c t="s" s="4" r="I110">
        <v>519</v>
      </c>
      <c t="s" s="4" r="J110">
        <v>519</v>
      </c>
      <c t="s" s="4" r="M110">
        <v>32</v>
      </c>
    </row>
    <row spans="1:16" r="111">
      <c t="s" s="4" r="A111">
        <v>513</v>
      </c>
      <c t="s" s="4" r="H111">
        <v>32</v>
      </c>
      <c t="s" s="4" r="I111">
        <v>32</v>
      </c>
      <c t="s" s="4" r="J111">
        <v>32</v>
      </c>
      <c t="s" s="4" r="M111">
        <v>32</v>
      </c>
    </row>
    <row spans="1:16" r="112">
      <c t="s" s="4" r="A112">
        <v>565</v>
      </c>
    </row>
    <row spans="1:16" r="113">
      <c t="s" s="3" r="A113">
        <v>509</v>
      </c>
    </row>
    <row spans="1:16" r="114">
      <c t="s" s="4" r="A114">
        <v>512</v>
      </c>
      <c t="n" s="9" r="H114">
        <v>0.6</v>
      </c>
      <c t="n" s="9" r="I114">
        <v>0.7</v>
      </c>
      <c t="n" s="9" r="J114">
        <v>1.2</v>
      </c>
      <c t="n" s="9" r="N114">
        <v>1.2</v>
      </c>
    </row>
    <row spans="1:16" r="115">
      <c t="s" s="4" r="A115">
        <v>530</v>
      </c>
      <c t="n" s="7" r="I115">
        <v>1</v>
      </c>
      <c t="n" s="9" r="J115">
        <v>0.6</v>
      </c>
      <c t="n" s="11" r="N115">
        <v>0.6</v>
      </c>
    </row>
    <row spans="1:16" r="116">
      <c t="s" s="4" r="A116">
        <v>523</v>
      </c>
      <c t="s" s="4" r="H116">
        <v>566</v>
      </c>
      <c t="s" s="4" r="I116">
        <v>548</v>
      </c>
      <c t="s" s="4" r="J116">
        <v>567</v>
      </c>
      <c t="s" s="4" r="M116">
        <v>568</v>
      </c>
    </row>
    <row spans="1:16" r="117">
      <c t="s" s="4" r="A117">
        <v>525</v>
      </c>
      <c t="s" s="4" r="H117">
        <v>569</v>
      </c>
      <c t="s" s="4" r="I117">
        <v>570</v>
      </c>
      <c t="s" s="4" r="J117">
        <v>571</v>
      </c>
      <c t="s" s="4" r="M117">
        <v>572</v>
      </c>
    </row>
    <row spans="1:16" r="118">
      <c t="s" s="4" r="A118">
        <v>573</v>
      </c>
    </row>
    <row spans="1:16" r="119">
      <c t="s" s="3" r="A119">
        <v>509</v>
      </c>
    </row>
    <row spans="1:16" r="120">
      <c t="s" s="4" r="A120">
        <v>512</v>
      </c>
      <c t="n" s="9" r="H120">
        <v>0.5</v>
      </c>
      <c t="n" s="9" r="I120">
        <v>0.5</v>
      </c>
      <c t="n" s="9" r="J120">
        <v>0.4</v>
      </c>
      <c t="n" s="11" r="N120">
        <v>0.4</v>
      </c>
    </row>
    <row spans="1:16" r="121">
      <c t="s" s="4" r="A121">
        <v>530</v>
      </c>
      <c t="n" s="9" r="I121">
        <v>0.2</v>
      </c>
      <c t="n" s="9" r="J121">
        <v>0.4</v>
      </c>
      <c t="n" s="9" r="N121">
        <v>0.4</v>
      </c>
    </row>
    <row spans="1:16" r="122">
      <c t="s" s="4" r="A122">
        <v>523</v>
      </c>
      <c t="s" s="4" r="H122">
        <v>574</v>
      </c>
      <c t="s" s="4" r="I122">
        <v>575</v>
      </c>
      <c t="s" s="4" r="J122">
        <v>576</v>
      </c>
      <c t="s" s="4" r="M122">
        <v>577</v>
      </c>
    </row>
    <row spans="1:16" r="123">
      <c t="s" s="4" r="A123">
        <v>525</v>
      </c>
      <c t="s" s="4" r="H123">
        <v>578</v>
      </c>
      <c t="s" s="4" r="I123">
        <v>579</v>
      </c>
      <c t="s" s="4" r="J123">
        <v>580</v>
      </c>
      <c t="s" s="4" r="M123">
        <v>569</v>
      </c>
    </row>
    <row spans="1:16" r="124">
      <c t="s" s="4" r="A124">
        <v>581</v>
      </c>
    </row>
    <row spans="1:16" r="125">
      <c t="s" s="3" r="A125">
        <v>509</v>
      </c>
    </row>
    <row spans="1:16" r="126">
      <c t="s" s="4" r="A126">
        <v>512</v>
      </c>
      <c t="s" s="4" r="G126">
        <v>32</v>
      </c>
      <c t="n" s="9" r="H126">
        <v>0.6</v>
      </c>
      <c t="n" s="9" r="I126">
        <v>0.5</v>
      </c>
      <c t="s" s="4" r="J126">
        <v>32</v>
      </c>
      <c t="s" s="4" r="M126">
        <v>32</v>
      </c>
      <c t="s" s="4" r="N126">
        <v>32</v>
      </c>
    </row>
    <row spans="1:16" r="127">
      <c t="s" s="4" r="A127">
        <v>530</v>
      </c>
      <c t="s" s="4" r="G127">
        <v>32</v>
      </c>
      <c t="n" s="9" r="H127">
        <v>0.3</v>
      </c>
      <c t="s" s="4" r="J127">
        <v>32</v>
      </c>
      <c t="s" s="4" r="M127">
        <v>32</v>
      </c>
      <c t="s" s="4" r="N127">
        <v>32</v>
      </c>
    </row>
    <row spans="1:16" r="128">
      <c t="s" s="4" r="A128">
        <v>525</v>
      </c>
      <c t="s" s="4" r="J128">
        <v>32</v>
      </c>
      <c t="s" s="4" r="M128">
        <v>32</v>
      </c>
    </row>
    <row spans="1:16" r="129">
      <c t="s" s="4" r="A129">
        <v>518</v>
      </c>
      <c t="s" s="4" r="H129">
        <v>519</v>
      </c>
      <c t="s" s="4" r="I129">
        <v>519</v>
      </c>
      <c t="s" s="4" r="J129">
        <v>32</v>
      </c>
      <c t="s" s="4" r="M129">
        <v>519</v>
      </c>
    </row>
    <row spans="1:16" r="130">
      <c t="s" s="4" r="A130">
        <v>513</v>
      </c>
      <c t="s" s="4" r="H130">
        <v>32</v>
      </c>
      <c t="s" s="4" r="I130">
        <v>32</v>
      </c>
      <c t="s" s="4" r="J130">
        <v>32</v>
      </c>
      <c t="s" s="4" r="M130">
        <v>32</v>
      </c>
    </row>
    <row spans="1:16" r="131">
      <c t="s" s="4" r="A131">
        <v>582</v>
      </c>
    </row>
    <row spans="1:16" r="132">
      <c t="s" s="3" r="A132">
        <v>509</v>
      </c>
    </row>
    <row spans="1:16" r="133">
      <c t="s" s="4" r="A133">
        <v>530</v>
      </c>
      <c t="n" s="9" r="I133">
        <v>0.1</v>
      </c>
    </row>
    <row spans="1:16" r="134">
      <c t="s" s="4" r="A134">
        <v>523</v>
      </c>
      <c t="s" s="4" r="H134">
        <v>583</v>
      </c>
      <c t="s" s="4" r="I134">
        <v>584</v>
      </c>
    </row>
    <row spans="1:16" r="135">
      <c t="s" s="4" r="A135">
        <v>525</v>
      </c>
      <c t="s" s="4" r="H135">
        <v>570</v>
      </c>
      <c t="s" s="4" r="I135">
        <v>585</v>
      </c>
    </row>
    <row spans="1:16" r="136">
      <c t="s" s="4" r="A136">
        <v>586</v>
      </c>
    </row>
    <row spans="1:16" r="137">
      <c t="s" s="3" r="A137">
        <v>509</v>
      </c>
    </row>
    <row spans="1:16" r="138">
      <c t="s" s="4" r="A138">
        <v>530</v>
      </c>
      <c t="n" s="9" r="I138">
        <v>0.3</v>
      </c>
    </row>
    <row spans="1:16" r="139">
      <c t="s" s="4" r="A139">
        <v>523</v>
      </c>
      <c t="s" s="4" r="H139">
        <v>587</v>
      </c>
      <c t="s" s="4" r="I139">
        <v>588</v>
      </c>
    </row>
    <row spans="1:16" r="140">
      <c t="s" s="4" r="A140">
        <v>525</v>
      </c>
      <c t="s" s="4" r="H140">
        <v>589</v>
      </c>
      <c t="s" s="4" r="I140">
        <v>590</v>
      </c>
    </row>
    <row spans="1:16" r="141">
      <c t="s" s="4" r="A141">
        <v>591</v>
      </c>
    </row>
    <row spans="1:16" r="142">
      <c t="s" s="3" r="A142">
        <v>509</v>
      </c>
    </row>
    <row spans="1:16" r="143">
      <c t="s" s="4" r="A143">
        <v>512</v>
      </c>
      <c t="n" s="9" r="G143">
        <v>0.3</v>
      </c>
      <c t="s" s="4" r="I143">
        <v>32</v>
      </c>
      <c t="s" s="4" r="J143">
        <v>32</v>
      </c>
      <c t="n" s="9" r="M143">
        <v>0.3</v>
      </c>
      <c t="s" s="4" r="N143">
        <v>32</v>
      </c>
    </row>
    <row spans="1:16" r="144">
      <c t="s" s="4" r="A144">
        <v>530</v>
      </c>
      <c t="n" s="9" r="G144">
        <v>0.17</v>
      </c>
      <c t="s" s="4" r="I144">
        <v>32</v>
      </c>
      <c t="s" s="4" r="J144">
        <v>32</v>
      </c>
      <c t="n" s="9" r="M144">
        <v>0.17</v>
      </c>
      <c t="s" s="4" r="N144">
        <v>32</v>
      </c>
    </row>
    <row spans="1:16" r="145">
      <c t="s" s="4" r="A145">
        <v>523</v>
      </c>
      <c t="s" s="4" r="G145">
        <v>592</v>
      </c>
    </row>
    <row spans="1:16" r="146">
      <c t="s" s="4" r="A146">
        <v>525</v>
      </c>
      <c t="s" s="4" r="G146">
        <v>585</v>
      </c>
      <c t="s" s="4" r="I146">
        <v>32</v>
      </c>
      <c t="s" s="4" r="J146">
        <v>32</v>
      </c>
    </row>
    <row spans="1:16" r="147">
      <c t="s" s="4" r="A147">
        <v>518</v>
      </c>
      <c t="s" s="4" r="G147">
        <v>593</v>
      </c>
      <c t="s" s="4" r="I147">
        <v>32</v>
      </c>
      <c t="s" s="4" r="J147">
        <v>32</v>
      </c>
    </row>
    <row spans="1:16" r="148">
      <c t="s" s="4" r="A148">
        <v>513</v>
      </c>
      <c t="s" s="4" r="G148">
        <v>32</v>
      </c>
      <c t="s" s="4" r="H148">
        <v>32</v>
      </c>
      <c t="s" s="4" r="I148">
        <v>32</v>
      </c>
      <c t="s" s="4" r="J148">
        <v>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AU157"/>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80"/>
    <col customWidth="1" max="5" min="5" width="21"/>
    <col customWidth="1" max="6" min="6" width="37"/>
    <col customWidth="1" max="7" min="7" width="37"/>
    <col customWidth="1" max="8" min="8" width="21"/>
    <col customWidth="1" max="9" min="9" width="17"/>
    <col customWidth="1" max="10" min="10" width="16"/>
    <col customWidth="1" max="11" min="11" width="37"/>
    <col customWidth="1" max="12" min="12" width="23"/>
    <col customWidth="1" max="13" min="13" width="21"/>
    <col customWidth="1" max="14" min="14" width="21"/>
    <col customWidth="1" max="15" min="15" width="17"/>
    <col customWidth="1" max="16" min="16" width="37"/>
    <col customWidth="1" max="17" min="17" width="37"/>
    <col customWidth="1" max="18" min="18" width="37"/>
    <col customWidth="1" max="19" min="19" width="23"/>
    <col customWidth="1" max="20" min="20" width="15"/>
    <col customWidth="1" max="21" min="21" width="31"/>
    <col customWidth="1" max="22" min="22" width="21"/>
    <col customWidth="1" max="23" min="23" width="21"/>
    <col customWidth="1" max="24" min="24" width="21"/>
    <col customWidth="1" max="25" min="25" width="80"/>
    <col customWidth="1" max="26" min="26" width="80"/>
    <col customWidth="1" max="27" min="27" width="80"/>
    <col customWidth="1" max="28" min="28" width="80"/>
    <col customWidth="1" max="29" min="29" width="21"/>
    <col customWidth="1" max="30" min="30" width="20"/>
    <col customWidth="1" max="31" min="31" width="80"/>
    <col customWidth="1" max="32" min="32" width="80"/>
    <col customWidth="1" max="33" min="33" width="37"/>
    <col customWidth="1" max="34" min="34" width="27"/>
    <col customWidth="1" max="35" min="35" width="37"/>
    <col customWidth="1" max="36" min="36" width="37"/>
    <col customWidth="1" max="37" min="37" width="80"/>
    <col customWidth="1" max="38" min="38" width="31"/>
    <col customWidth="1" max="39" min="39" width="21"/>
    <col customWidth="1" max="40" min="40" width="27"/>
    <col customWidth="1" max="41" min="41" width="27"/>
    <col customWidth="1" max="42" min="42" width="24"/>
    <col customWidth="1" max="43" min="43" width="21"/>
    <col customWidth="1" max="44" min="44" width="21"/>
    <col customWidth="1" max="45" min="45" width="24"/>
    <col customWidth="1" max="46" min="46" width="21"/>
    <col customWidth="1" max="47" min="47" width="21"/>
  </cols>
  <sheetData>
    <row spans="1:47" r="1">
      <c t="s" s="1" r="A1">
        <v>594</v>
      </c>
      <c t="s" s="2" r="B1">
        <v>373</v>
      </c>
      <c t="s" s="2" r="C1">
        <v>595</v>
      </c>
      <c t="s" s="2" r="D1">
        <v>596</v>
      </c>
      <c t="s" s="2" r="E1">
        <v>597</v>
      </c>
      <c t="s" s="2" r="F1">
        <v>598</v>
      </c>
      <c t="s" s="2" r="G1">
        <v>599</v>
      </c>
      <c t="s" s="2" r="H1">
        <v>299</v>
      </c>
      <c t="s" s="2" r="I1">
        <v>336</v>
      </c>
      <c t="s" s="2" r="J1">
        <v>375</v>
      </c>
      <c t="s" s="2" r="K1">
        <v>600</v>
      </c>
      <c t="s" s="2" r="L1">
        <v>601</v>
      </c>
      <c t="s" s="2" r="M1">
        <v>602</v>
      </c>
      <c t="s" s="2" r="N1">
        <v>338</v>
      </c>
      <c t="s" s="2" r="O1">
        <v>339</v>
      </c>
      <c t="s" s="2" r="P1">
        <v>603</v>
      </c>
      <c t="s" s="2" r="Q1">
        <v>604</v>
      </c>
      <c t="s" s="2" r="R1">
        <v>605</v>
      </c>
      <c t="s" s="2" r="S1">
        <v>606</v>
      </c>
      <c t="s" s="2" r="T1">
        <v>378</v>
      </c>
      <c t="s" s="2" r="U1">
        <v>607</v>
      </c>
      <c t="s" s="2" r="V1">
        <v>608</v>
      </c>
      <c t="s" s="2" r="W1">
        <v>609</v>
      </c>
      <c t="s" s="2" r="X1">
        <v>342</v>
      </c>
      <c t="s" s="2" r="Y1">
        <v>610</v>
      </c>
      <c t="s" s="2" r="Z1">
        <v>611</v>
      </c>
      <c t="s" s="2" r="AA1">
        <v>612</v>
      </c>
      <c t="s" s="2" r="AB1">
        <v>613</v>
      </c>
      <c t="s" s="2" r="AC1">
        <v>614</v>
      </c>
      <c t="s" s="2" r="AD1">
        <v>615</v>
      </c>
      <c t="s" s="2" r="AE1">
        <v>616</v>
      </c>
      <c t="s" s="2" r="AF1">
        <v>617</v>
      </c>
      <c t="s" s="2" r="AG1">
        <v>618</v>
      </c>
      <c t="s" s="2" r="AH1">
        <v>619</v>
      </c>
      <c t="s" s="2" r="AI1">
        <v>620</v>
      </c>
      <c t="s" s="2" r="AJ1">
        <v>621</v>
      </c>
      <c t="s" s="2" r="AK1">
        <v>622</v>
      </c>
      <c t="s" s="2" r="AL1">
        <v>607</v>
      </c>
      <c t="s" s="2" r="AM1">
        <v>295</v>
      </c>
      <c t="s" s="2" r="AN1">
        <v>623</v>
      </c>
      <c t="s" s="2" r="AO1">
        <v>624</v>
      </c>
      <c t="s" s="2" r="AP1">
        <v>625</v>
      </c>
      <c t="s" s="2" r="AQ1">
        <v>626</v>
      </c>
      <c t="s" s="2" r="AR1">
        <v>627</v>
      </c>
      <c t="s" s="2" r="AS1">
        <v>628</v>
      </c>
      <c t="s" s="2" r="AT1">
        <v>629</v>
      </c>
      <c t="s" s="2" r="AU1">
        <v>630</v>
      </c>
    </row>
    <row spans="1:47" r="2">
      <c t="s" s="3" r="A2">
        <v>631</v>
      </c>
    </row>
    <row spans="1:47" r="3">
      <c t="s" s="4" r="A3">
        <v>632</v>
      </c>
      <c t="n" s="7" r="U3">
        <v>2413805</v>
      </c>
      <c t="n" s="7" r="AL3">
        <v>2413805</v>
      </c>
      <c t="n" s="7" r="AN3">
        <v>3790311</v>
      </c>
    </row>
    <row spans="1:47" r="4">
      <c t="s" s="4" r="A4">
        <v>349</v>
      </c>
      <c t="s" s="4" r="B4">
        <v>350</v>
      </c>
      <c t="s" s="4" r="H4">
        <v>351</v>
      </c>
      <c t="s" s="4" r="I4">
        <v>351</v>
      </c>
      <c t="s" s="4" r="J4">
        <v>352</v>
      </c>
      <c t="s" s="4" r="R4">
        <v>353</v>
      </c>
      <c t="s" s="4" r="S4">
        <v>353</v>
      </c>
      <c t="s" s="4" r="T4">
        <v>354</v>
      </c>
      <c t="s" s="4" r="AL4">
        <v>355</v>
      </c>
    </row>
    <row spans="1:47" r="5">
      <c t="s" s="4" r="A5">
        <v>633</v>
      </c>
      <c t="n" s="9" r="AP5">
        <v>0.6</v>
      </c>
      <c t="n" s="7" r="AS5">
        <v>1</v>
      </c>
    </row>
    <row spans="1:47" r="6">
      <c t="s" s="4" r="A6">
        <v>634</v>
      </c>
      <c t="s" s="4" r="R6">
        <v>635</v>
      </c>
      <c t="s" s="4" r="S6">
        <v>635</v>
      </c>
      <c t="s" s="4" r="T6">
        <v>636</v>
      </c>
      <c t="s" s="4" r="AI6">
        <v>635</v>
      </c>
      <c t="s" s="4" r="AJ6">
        <v>635</v>
      </c>
    </row>
    <row spans="1:47" r="7">
      <c t="s" s="4" r="A7">
        <v>637</v>
      </c>
      <c t="n" s="7" r="M7">
        <v>25000</v>
      </c>
    </row>
    <row spans="1:47" r="8">
      <c t="s" s="4" r="A8">
        <v>393</v>
      </c>
      <c t="n" s="7" r="X8">
        <v>2000000</v>
      </c>
      <c t="n" s="6" r="AN8">
        <v>-105817</v>
      </c>
    </row>
    <row spans="1:47" r="9">
      <c t="s" s="4" r="A9">
        <v>158</v>
      </c>
      <c t="n" s="7" r="AL9">
        <v>542760</v>
      </c>
      <c t="s" s="4" r="AM9">
        <v>32</v>
      </c>
      <c t="n" s="7" r="AN9">
        <v>41060</v>
      </c>
    </row>
    <row spans="1:47" r="10">
      <c t="s" s="4" r="A10">
        <v>638</v>
      </c>
      <c t="n" s="7" r="H10">
        <v>22768</v>
      </c>
      <c t="n" s="10" r="I10">
        <v>25000</v>
      </c>
      <c t="n" s="7" r="N10">
        <v>142056</v>
      </c>
      <c t="n" s="10" r="O10">
        <v>152000</v>
      </c>
      <c t="n" s="7" r="R10">
        <v>46025</v>
      </c>
      <c t="n" s="10" r="S10">
        <v>50000</v>
      </c>
    </row>
    <row spans="1:47" r="11">
      <c t="s" s="4" r="A11">
        <v>639</v>
      </c>
      <c t="n" s="6" r="AL11">
        <v>90750</v>
      </c>
      <c t="n" s="7" r="AM11">
        <v>455340</v>
      </c>
    </row>
    <row spans="1:47" r="12">
      <c t="s" s="4" r="A12">
        <v>488</v>
      </c>
    </row>
    <row spans="1:47" r="13">
      <c t="s" s="3" r="A13">
        <v>631</v>
      </c>
    </row>
    <row spans="1:47" r="14">
      <c t="s" s="4" r="A14">
        <v>424</v>
      </c>
      <c t="n" s="6" r="U14">
        <v>45375</v>
      </c>
      <c t="n" s="6" r="AL14">
        <v>45375</v>
      </c>
    </row>
    <row spans="1:47" r="15">
      <c t="s" s="4" r="A15">
        <v>492</v>
      </c>
    </row>
    <row spans="1:47" r="16">
      <c t="s" s="3" r="A16">
        <v>631</v>
      </c>
    </row>
    <row spans="1:47" r="17">
      <c t="s" s="4" r="A17">
        <v>424</v>
      </c>
      <c t="n" s="7" r="U17">
        <v>45375</v>
      </c>
      <c t="n" s="7" r="AL17">
        <v>45375</v>
      </c>
    </row>
    <row spans="1:47" r="18">
      <c t="s" s="4" r="A18">
        <v>640</v>
      </c>
    </row>
    <row spans="1:47" r="19">
      <c t="s" s="3" r="A19">
        <v>631</v>
      </c>
    </row>
    <row spans="1:47" r="20">
      <c t="s" s="4" r="A20">
        <v>393</v>
      </c>
      <c t="n" s="7" r="K20">
        <v>90777</v>
      </c>
      <c t="n" s="10" r="L20">
        <v>100000</v>
      </c>
    </row>
    <row spans="1:47" r="21">
      <c t="s" s="4" r="A21">
        <v>641</v>
      </c>
    </row>
    <row spans="1:47" r="22">
      <c t="s" s="3" r="A22">
        <v>631</v>
      </c>
    </row>
    <row spans="1:47" r="23">
      <c t="s" s="4" r="A23">
        <v>642</v>
      </c>
      <c t="s" s="4" r="P23">
        <v>359</v>
      </c>
      <c t="s" s="4" r="Q23">
        <v>359</v>
      </c>
    </row>
    <row spans="1:47" r="24">
      <c t="s" s="4" r="A24">
        <v>349</v>
      </c>
      <c t="s" s="4" r="K24">
        <v>643</v>
      </c>
      <c t="s" s="4" r="L24">
        <v>643</v>
      </c>
      <c t="s" s="4" r="P24">
        <v>644</v>
      </c>
      <c t="s" s="4" r="Q24">
        <v>645</v>
      </c>
    </row>
    <row spans="1:47" r="25">
      <c t="s" s="4" r="A25">
        <v>646</v>
      </c>
      <c t="n" s="9" r="P25">
        <v>1.5</v>
      </c>
      <c t="n" s="9" r="Q25">
        <v>1.5</v>
      </c>
    </row>
    <row spans="1:47" r="26">
      <c t="s" s="4" r="A26">
        <v>647</v>
      </c>
    </row>
    <row spans="1:47" r="27">
      <c t="s" s="3" r="A27">
        <v>631</v>
      </c>
    </row>
    <row spans="1:47" r="28">
      <c t="s" s="4" r="A28">
        <v>642</v>
      </c>
      <c t="s" s="4" r="F28">
        <v>359</v>
      </c>
      <c t="s" s="4" r="AG28">
        <v>359</v>
      </c>
    </row>
    <row spans="1:47" r="29">
      <c t="s" s="4" r="A29">
        <v>646</v>
      </c>
      <c t="n" s="9" r="F29">
        <v>1.5</v>
      </c>
      <c t="n" s="9" r="AG29">
        <v>1.5</v>
      </c>
    </row>
    <row spans="1:47" r="30">
      <c t="s" s="4" r="A30">
        <v>648</v>
      </c>
    </row>
    <row spans="1:47" r="31">
      <c t="s" s="3" r="A31">
        <v>631</v>
      </c>
    </row>
    <row spans="1:47" r="32">
      <c t="s" s="4" r="A32">
        <v>632</v>
      </c>
      <c t="n" s="7" r="R32">
        <v>469000</v>
      </c>
      <c t="n" s="7" r="AI32">
        <v>305000</v>
      </c>
      <c t="n" s="7" r="AJ32">
        <v>395000</v>
      </c>
    </row>
    <row spans="1:47" r="33">
      <c t="s" s="4" r="A33">
        <v>642</v>
      </c>
      <c t="s" s="4" r="F33">
        <v>359</v>
      </c>
      <c t="s" s="4" r="G33">
        <v>359</v>
      </c>
      <c t="s" s="4" r="K33">
        <v>359</v>
      </c>
      <c t="s" s="4" r="P33">
        <v>359</v>
      </c>
      <c t="s" s="4" r="Q33">
        <v>359</v>
      </c>
      <c t="s" s="4" r="R33">
        <v>359</v>
      </c>
      <c t="s" s="4" r="U33">
        <v>359</v>
      </c>
      <c t="s" s="4" r="AG33">
        <v>359</v>
      </c>
      <c t="s" s="4" r="AI33">
        <v>359</v>
      </c>
      <c t="s" s="4" r="AJ33">
        <v>359</v>
      </c>
      <c t="s" s="4" r="AL33">
        <v>359</v>
      </c>
    </row>
    <row spans="1:47" r="34">
      <c t="s" s="4" r="A34">
        <v>349</v>
      </c>
      <c t="s" s="4" r="F34">
        <v>649</v>
      </c>
      <c t="s" s="4" r="G34">
        <v>650</v>
      </c>
      <c t="s" s="4" r="K34">
        <v>651</v>
      </c>
      <c t="s" s="4" r="L34">
        <v>651</v>
      </c>
      <c t="s" s="4" r="P34">
        <v>644</v>
      </c>
      <c t="s" s="4" r="Q34">
        <v>645</v>
      </c>
      <c t="s" s="4" r="AG34">
        <v>649</v>
      </c>
    </row>
    <row spans="1:47" r="35">
      <c t="s" s="4" r="A35">
        <v>652</v>
      </c>
      <c t="s" s="4" r="AN35">
        <v>653</v>
      </c>
    </row>
    <row spans="1:47" r="36">
      <c t="s" s="4" r="A36">
        <v>654</v>
      </c>
      <c t="n" s="6" r="G36">
        <v>125</v>
      </c>
      <c t="n" s="6" r="K36">
        <v>250</v>
      </c>
      <c t="n" s="6" r="P36">
        <v>1000</v>
      </c>
      <c t="n" s="6" r="Q36">
        <v>50</v>
      </c>
      <c t="n" s="6" r="R36">
        <v>469</v>
      </c>
      <c t="n" s="6" r="AI36">
        <v>305</v>
      </c>
      <c t="n" s="6" r="AJ36">
        <v>395</v>
      </c>
    </row>
    <row spans="1:47" r="37">
      <c t="s" s="4" r="A37">
        <v>655</v>
      </c>
      <c t="n" s="7" r="G37">
        <v>125000</v>
      </c>
      <c t="n" s="7" r="K37">
        <v>250000</v>
      </c>
      <c t="n" s="7" r="P37">
        <v>1000000</v>
      </c>
      <c t="n" s="7" r="Q37">
        <v>50000</v>
      </c>
    </row>
    <row spans="1:47" r="38">
      <c t="s" s="4" r="A38">
        <v>656</v>
      </c>
      <c t="n" s="7" r="F38">
        <v>100</v>
      </c>
      <c t="n" s="7" r="G38">
        <v>100</v>
      </c>
      <c t="n" s="7" r="K38">
        <v>100</v>
      </c>
      <c t="n" s="7" r="P38">
        <v>100</v>
      </c>
      <c t="n" s="7" r="Q38">
        <v>100</v>
      </c>
      <c t="n" s="7" r="R38">
        <v>100</v>
      </c>
      <c t="n" s="7" r="AG38">
        <v>100</v>
      </c>
      <c t="n" s="7" r="AI38">
        <v>100</v>
      </c>
      <c t="n" s="7" r="AJ38">
        <v>100</v>
      </c>
    </row>
    <row spans="1:47" r="39">
      <c t="s" s="4" r="A39">
        <v>657</v>
      </c>
      <c t="n" s="7" r="R39">
        <v>1000</v>
      </c>
      <c t="n" s="7" r="AI39">
        <v>1000</v>
      </c>
      <c t="n" s="7" r="AJ39">
        <v>1000</v>
      </c>
    </row>
    <row spans="1:47" r="40">
      <c t="s" s="4" r="A40">
        <v>658</v>
      </c>
      <c t="n" s="7" r="R40">
        <v>1069000</v>
      </c>
      <c t="n" s="7" r="AI40">
        <v>1069000</v>
      </c>
      <c t="n" s="7" r="AJ40">
        <v>1069000</v>
      </c>
    </row>
    <row spans="1:47" r="41">
      <c t="s" s="4" r="A41">
        <v>634</v>
      </c>
      <c t="s" s="4" r="AN41">
        <v>635</v>
      </c>
    </row>
    <row spans="1:47" r="42">
      <c t="s" s="4" r="A42">
        <v>646</v>
      </c>
      <c t="n" s="9" r="F42">
        <v>1.5</v>
      </c>
      <c t="n" s="9" r="G42">
        <v>1.5</v>
      </c>
      <c t="n" s="9" r="K42">
        <v>1.5</v>
      </c>
      <c t="n" s="12" r="P42">
        <v>1.5</v>
      </c>
      <c t="n" s="12" r="Q42">
        <v>1.5</v>
      </c>
      <c t="n" s="7" r="U42">
        <v>1</v>
      </c>
      <c t="n" s="9" r="AG42">
        <v>1.5</v>
      </c>
      <c t="n" s="7" r="AL42">
        <v>1</v>
      </c>
    </row>
    <row spans="1:47" r="43">
      <c t="s" s="4" r="A43">
        <v>659</v>
      </c>
      <c t="n" s="7" r="AT43">
        <v>40000</v>
      </c>
      <c t="n" s="7" r="AU43">
        <v>40000</v>
      </c>
    </row>
    <row spans="1:47" r="44">
      <c t="s" s="4" r="A44">
        <v>393</v>
      </c>
      <c t="n" s="7" r="K44">
        <v>150000</v>
      </c>
      <c t="n" s="7" r="AH44">
        <v>40000</v>
      </c>
      <c t="n" s="7" r="AO44">
        <v>65000</v>
      </c>
    </row>
    <row spans="1:47" r="45">
      <c t="s" s="4" r="A45">
        <v>660</v>
      </c>
      <c t="n" s="6" r="AH45">
        <v>111170</v>
      </c>
      <c t="n" s="6" r="AO45">
        <v>160579</v>
      </c>
    </row>
    <row spans="1:47" r="46">
      <c t="s" s="4" r="A46">
        <v>661</v>
      </c>
      <c t="n" s="7" r="R46">
        <v>100000</v>
      </c>
      <c t="n" s="7" r="AI46">
        <v>100000</v>
      </c>
      <c t="n" s="7" r="AJ46">
        <v>100000</v>
      </c>
    </row>
    <row spans="1:47" r="47">
      <c t="s" s="4" r="A47">
        <v>662</v>
      </c>
    </row>
    <row spans="1:47" r="48">
      <c t="s" s="3" r="A48">
        <v>631</v>
      </c>
    </row>
    <row spans="1:47" r="49">
      <c t="s" s="4" r="A49">
        <v>632</v>
      </c>
      <c t="n" s="7" r="AF49">
        <v>100000</v>
      </c>
    </row>
    <row spans="1:47" r="50">
      <c t="s" s="4" r="A50">
        <v>642</v>
      </c>
      <c t="s" s="4" r="AF50">
        <v>663</v>
      </c>
    </row>
    <row spans="1:47" r="51">
      <c t="s" s="4" r="A51">
        <v>349</v>
      </c>
      <c t="s" s="4" r="AF51">
        <v>664</v>
      </c>
    </row>
    <row spans="1:47" r="52">
      <c t="s" s="4" r="A52">
        <v>665</v>
      </c>
      <c t="s" s="4" r="AF52">
        <v>666</v>
      </c>
    </row>
    <row spans="1:47" r="53">
      <c t="s" s="4" r="A53">
        <v>667</v>
      </c>
    </row>
    <row spans="1:47" r="54">
      <c t="s" s="3" r="A54">
        <v>631</v>
      </c>
    </row>
    <row spans="1:47" r="55">
      <c t="s" s="4" r="A55">
        <v>632</v>
      </c>
      <c t="n" s="7" r="AF55">
        <v>75000</v>
      </c>
    </row>
    <row spans="1:47" r="56">
      <c t="s" s="4" r="A56">
        <v>642</v>
      </c>
      <c t="s" s="4" r="AF56">
        <v>668</v>
      </c>
    </row>
    <row spans="1:47" r="57">
      <c t="s" s="4" r="A57">
        <v>349</v>
      </c>
      <c t="s" s="4" r="AF57">
        <v>669</v>
      </c>
    </row>
    <row spans="1:47" r="58">
      <c t="s" s="4" r="A58">
        <v>665</v>
      </c>
      <c t="s" s="4" r="AF58">
        <v>670</v>
      </c>
    </row>
    <row spans="1:47" r="59">
      <c t="s" s="4" r="A59">
        <v>671</v>
      </c>
    </row>
    <row spans="1:47" r="60">
      <c t="s" s="3" r="A60">
        <v>631</v>
      </c>
    </row>
    <row spans="1:47" r="61">
      <c t="s" s="4" r="A61">
        <v>632</v>
      </c>
      <c t="n" s="7" r="AE61">
        <v>110000</v>
      </c>
    </row>
    <row spans="1:47" r="62">
      <c t="s" s="4" r="A62">
        <v>672</v>
      </c>
      <c t="n" s="7" r="AE62">
        <v>50000</v>
      </c>
    </row>
    <row spans="1:47" r="63">
      <c t="s" s="4" r="A63">
        <v>642</v>
      </c>
      <c t="s" s="4" r="AE63">
        <v>358</v>
      </c>
    </row>
    <row spans="1:47" r="64">
      <c t="s" s="4" r="A64">
        <v>349</v>
      </c>
      <c t="s" s="4" r="AE64">
        <v>673</v>
      </c>
    </row>
    <row spans="1:47" r="65">
      <c t="s" s="4" r="A65">
        <v>652</v>
      </c>
      <c t="s" s="4" r="AE65">
        <v>674</v>
      </c>
    </row>
    <row spans="1:47" r="66">
      <c t="s" s="4" r="A66">
        <v>665</v>
      </c>
      <c t="s" s="4" r="AE66">
        <v>675</v>
      </c>
    </row>
    <row spans="1:47" r="67">
      <c t="s" s="4" r="A67">
        <v>659</v>
      </c>
      <c t="n" s="7" r="Y67">
        <v>25000</v>
      </c>
    </row>
    <row spans="1:47" r="68">
      <c t="s" s="4" r="A68">
        <v>638</v>
      </c>
      <c t="n" s="7" r="V68">
        <v>25000</v>
      </c>
      <c t="n" s="7" r="W68">
        <v>50000</v>
      </c>
    </row>
    <row spans="1:47" r="69">
      <c t="s" s="4" r="A69">
        <v>676</v>
      </c>
    </row>
    <row spans="1:47" r="70">
      <c t="s" s="3" r="A70">
        <v>631</v>
      </c>
    </row>
    <row spans="1:47" r="71">
      <c t="s" s="4" r="A71">
        <v>632</v>
      </c>
      <c t="n" s="7" r="D71">
        <v>115000</v>
      </c>
    </row>
    <row spans="1:47" r="72">
      <c t="s" s="4" r="A72">
        <v>642</v>
      </c>
      <c t="s" s="4" r="D72">
        <v>674</v>
      </c>
    </row>
    <row spans="1:47" r="73">
      <c t="s" s="4" r="A73">
        <v>349</v>
      </c>
      <c t="s" s="4" r="D73">
        <v>677</v>
      </c>
    </row>
    <row spans="1:47" r="74">
      <c t="s" s="4" r="A74">
        <v>678</v>
      </c>
      <c t="s" s="4" r="D74">
        <v>679</v>
      </c>
    </row>
    <row spans="1:47" r="75">
      <c t="s" s="4" r="A75">
        <v>652</v>
      </c>
      <c t="s" s="4" r="D75">
        <v>674</v>
      </c>
    </row>
    <row spans="1:47" r="76">
      <c t="s" s="4" r="A76">
        <v>680</v>
      </c>
      <c t="n" s="7" r="U76">
        <v>84563</v>
      </c>
    </row>
    <row spans="1:47" r="77">
      <c t="s" s="4" r="A77">
        <v>681</v>
      </c>
    </row>
    <row spans="1:47" r="78">
      <c t="s" s="3" r="A78">
        <v>631</v>
      </c>
    </row>
    <row spans="1:47" r="79">
      <c t="s" s="4" r="A79">
        <v>632</v>
      </c>
      <c t="n" s="7" r="C79">
        <v>220000</v>
      </c>
    </row>
    <row spans="1:47" r="80">
      <c t="s" s="4" r="A80">
        <v>672</v>
      </c>
      <c t="n" s="7" r="C80">
        <v>90750</v>
      </c>
    </row>
    <row spans="1:47" r="81">
      <c t="s" s="4" r="A81">
        <v>642</v>
      </c>
      <c t="s" s="4" r="C81">
        <v>674</v>
      </c>
    </row>
    <row spans="1:47" r="82">
      <c t="s" s="4" r="A82">
        <v>349</v>
      </c>
      <c t="s" s="4" r="C82">
        <v>682</v>
      </c>
    </row>
    <row spans="1:47" r="83">
      <c t="s" s="4" r="A83">
        <v>678</v>
      </c>
      <c t="s" s="4" r="C83">
        <v>683</v>
      </c>
    </row>
    <row spans="1:47" r="84">
      <c t="s" s="4" r="A84">
        <v>652</v>
      </c>
      <c t="s" s="4" r="C84">
        <v>674</v>
      </c>
    </row>
    <row spans="1:47" r="85">
      <c t="s" s="4" r="A85">
        <v>684</v>
      </c>
    </row>
    <row spans="1:47" r="86">
      <c t="s" s="3" r="A86">
        <v>631</v>
      </c>
    </row>
    <row spans="1:47" r="87">
      <c t="s" s="4" r="A87">
        <v>632</v>
      </c>
      <c t="n" s="7" r="AB87">
        <v>92000</v>
      </c>
    </row>
    <row spans="1:47" r="88">
      <c t="s" s="4" r="A88">
        <v>685</v>
      </c>
      <c t="s" s="4" r="AB88">
        <v>686</v>
      </c>
    </row>
    <row spans="1:47" r="89">
      <c t="s" s="4" r="A89">
        <v>642</v>
      </c>
      <c t="s" s="4" r="AB89">
        <v>674</v>
      </c>
    </row>
    <row spans="1:47" r="90">
      <c t="s" s="4" r="A90">
        <v>349</v>
      </c>
      <c t="s" s="4" r="AB90">
        <v>687</v>
      </c>
    </row>
    <row spans="1:47" r="91">
      <c t="s" s="4" r="A91">
        <v>652</v>
      </c>
      <c t="s" s="4" r="AB91">
        <v>358</v>
      </c>
    </row>
    <row spans="1:47" r="92">
      <c t="s" s="4" r="A92">
        <v>665</v>
      </c>
      <c t="s" s="4" r="AB92">
        <v>688</v>
      </c>
    </row>
    <row spans="1:47" r="93">
      <c t="s" s="4" r="A93">
        <v>689</v>
      </c>
      <c t="s" s="4" r="AB93">
        <v>690</v>
      </c>
    </row>
    <row spans="1:47" r="94">
      <c t="s" s="4" r="A94">
        <v>691</v>
      </c>
    </row>
    <row spans="1:47" r="95">
      <c t="s" s="3" r="A95">
        <v>631</v>
      </c>
    </row>
    <row spans="1:47" r="96">
      <c t="s" s="4" r="A96">
        <v>632</v>
      </c>
      <c t="n" s="7" r="AA96">
        <v>69000</v>
      </c>
    </row>
    <row spans="1:47" r="97">
      <c t="s" s="4" r="A97">
        <v>642</v>
      </c>
      <c t="s" s="4" r="AA97">
        <v>668</v>
      </c>
    </row>
    <row spans="1:47" r="98">
      <c t="s" s="4" r="A98">
        <v>349</v>
      </c>
      <c t="s" s="4" r="AA98">
        <v>692</v>
      </c>
    </row>
    <row spans="1:47" r="99">
      <c t="s" s="4" r="A99">
        <v>678</v>
      </c>
      <c t="s" s="4" r="AA99">
        <v>693</v>
      </c>
    </row>
    <row spans="1:47" r="100">
      <c t="s" s="4" r="A100">
        <v>665</v>
      </c>
      <c t="s" s="4" r="AA100">
        <v>694</v>
      </c>
    </row>
    <row spans="1:47" r="101">
      <c t="s" s="4" r="A101">
        <v>689</v>
      </c>
      <c t="s" s="4" r="AA101">
        <v>695</v>
      </c>
    </row>
    <row spans="1:47" r="102">
      <c t="s" s="4" r="A102">
        <v>696</v>
      </c>
    </row>
    <row spans="1:47" r="103">
      <c t="s" s="3" r="A103">
        <v>631</v>
      </c>
    </row>
    <row spans="1:47" r="104">
      <c t="s" s="4" r="A104">
        <v>632</v>
      </c>
      <c t="n" s="7" r="Z104">
        <v>50000</v>
      </c>
    </row>
    <row spans="1:47" r="105">
      <c t="s" s="4" r="A105">
        <v>642</v>
      </c>
      <c t="s" s="4" r="Z105">
        <v>668</v>
      </c>
    </row>
    <row spans="1:47" r="106">
      <c t="s" s="4" r="A106">
        <v>349</v>
      </c>
      <c t="s" s="4" r="Z106">
        <v>697</v>
      </c>
    </row>
    <row spans="1:47" r="107">
      <c t="s" s="4" r="A107">
        <v>689</v>
      </c>
      <c t="s" s="4" r="Z107">
        <v>698</v>
      </c>
    </row>
    <row spans="1:47" r="108">
      <c t="s" s="4" r="A108">
        <v>699</v>
      </c>
      <c t="s" s="4" r="Z108">
        <v>700</v>
      </c>
    </row>
    <row spans="1:47" r="109">
      <c t="s" s="4" r="A109">
        <v>701</v>
      </c>
    </row>
    <row spans="1:47" r="110">
      <c t="s" s="3" r="A110">
        <v>631</v>
      </c>
    </row>
    <row spans="1:47" r="111">
      <c t="s" s="4" r="A111">
        <v>632</v>
      </c>
      <c t="n" s="7" r="Y111">
        <v>60500</v>
      </c>
    </row>
    <row spans="1:47" r="112">
      <c t="s" s="4" r="A112">
        <v>685</v>
      </c>
      <c t="s" s="4" r="Y112">
        <v>702</v>
      </c>
    </row>
    <row spans="1:47" r="113">
      <c t="s" s="4" r="A113">
        <v>642</v>
      </c>
      <c t="s" s="4" r="Y113">
        <v>674</v>
      </c>
    </row>
    <row spans="1:47" r="114">
      <c t="s" s="4" r="A114">
        <v>349</v>
      </c>
      <c t="s" s="4" r="Y114">
        <v>703</v>
      </c>
    </row>
    <row spans="1:47" r="115">
      <c t="s" s="4" r="A115">
        <v>689</v>
      </c>
      <c t="s" s="4" r="Y115">
        <v>704</v>
      </c>
    </row>
    <row spans="1:47" r="116">
      <c t="s" s="4" r="A116">
        <v>705</v>
      </c>
    </row>
    <row spans="1:47" r="117">
      <c t="s" s="3" r="A117">
        <v>631</v>
      </c>
    </row>
    <row spans="1:47" r="118">
      <c t="s" s="4" r="A118">
        <v>632</v>
      </c>
      <c t="n" s="7" r="AK118">
        <v>500000</v>
      </c>
    </row>
    <row spans="1:47" r="119">
      <c t="s" s="4" r="A119">
        <v>685</v>
      </c>
      <c t="s" s="4" r="AK119">
        <v>706</v>
      </c>
    </row>
    <row spans="1:47" r="120">
      <c t="s" s="4" r="A120">
        <v>672</v>
      </c>
      <c t="n" s="7" r="E120">
        <v>50000</v>
      </c>
      <c t="n" s="7" r="AC120">
        <v>40000</v>
      </c>
      <c t="n" s="7" r="AK120">
        <v>50000</v>
      </c>
    </row>
    <row spans="1:47" r="121">
      <c t="s" s="4" r="A121">
        <v>642</v>
      </c>
      <c t="s" s="4" r="AK121">
        <v>358</v>
      </c>
    </row>
    <row spans="1:47" r="122">
      <c t="s" s="4" r="A122">
        <v>665</v>
      </c>
      <c t="s" s="4" r="AK122">
        <v>707</v>
      </c>
    </row>
    <row spans="1:47" r="123">
      <c t="s" s="4" r="A123">
        <v>689</v>
      </c>
      <c t="s" s="4" r="AK123">
        <v>708</v>
      </c>
    </row>
    <row spans="1:47" r="124">
      <c t="s" s="4" r="A124">
        <v>709</v>
      </c>
      <c t="s" s="4" r="AK124">
        <v>668</v>
      </c>
    </row>
    <row spans="1:47" r="125">
      <c t="s" s="4" r="A125">
        <v>659</v>
      </c>
      <c t="n" s="7" r="AK125">
        <v>65000</v>
      </c>
      <c t="n" s="7" r="AQ125">
        <v>40000</v>
      </c>
      <c t="n" s="7" r="AR125">
        <v>50000</v>
      </c>
    </row>
    <row spans="1:47" r="126">
      <c t="s" s="4" r="A126">
        <v>393</v>
      </c>
      <c t="n" s="7" r="AH126">
        <v>40000</v>
      </c>
      <c t="n" s="7" r="AN126">
        <v>40000</v>
      </c>
    </row>
    <row spans="1:47" r="127">
      <c t="s" s="4" r="A127">
        <v>660</v>
      </c>
      <c t="n" s="6" r="AH127">
        <v>111170</v>
      </c>
      <c t="n" s="6" r="AN127">
        <v>196064</v>
      </c>
    </row>
    <row spans="1:47" r="128">
      <c t="s" s="4" r="A128">
        <v>710</v>
      </c>
    </row>
    <row spans="1:47" r="129">
      <c t="s" s="3" r="A129">
        <v>631</v>
      </c>
    </row>
    <row spans="1:47" r="130">
      <c t="s" s="4" r="A130">
        <v>633</v>
      </c>
      <c t="n" s="9" r="R130">
        <v>1.15</v>
      </c>
      <c t="n" s="9" r="AI130">
        <v>1.15</v>
      </c>
      <c t="n" s="9" r="AJ130">
        <v>1.15</v>
      </c>
    </row>
    <row spans="1:47" r="131">
      <c t="s" s="4" r="A131">
        <v>711</v>
      </c>
      <c t="n" s="6" r="R131">
        <v>1000</v>
      </c>
      <c t="n" s="6" r="S131">
        <v>1000</v>
      </c>
      <c t="n" s="6" r="AI131">
        <v>1000</v>
      </c>
      <c t="n" s="6" r="AJ131">
        <v>1000</v>
      </c>
    </row>
    <row spans="1:47" r="132">
      <c t="s" s="4" r="A132">
        <v>712</v>
      </c>
    </row>
    <row spans="1:47" r="133">
      <c t="s" s="3" r="A133">
        <v>631</v>
      </c>
    </row>
    <row spans="1:47" r="134">
      <c t="s" s="4" r="A134">
        <v>633</v>
      </c>
      <c t="n" s="7" r="R134">
        <v>2</v>
      </c>
      <c t="n" s="7" r="AI134">
        <v>2</v>
      </c>
      <c t="n" s="7" r="AJ134">
        <v>2</v>
      </c>
    </row>
    <row spans="1:47" r="135">
      <c t="s" s="4" r="A135">
        <v>711</v>
      </c>
      <c t="n" s="6" r="R135">
        <v>1000</v>
      </c>
      <c t="n" s="6" r="S135">
        <v>1000</v>
      </c>
      <c t="n" s="6" r="AI135">
        <v>1000</v>
      </c>
      <c t="n" s="6" r="AJ135">
        <v>1000</v>
      </c>
    </row>
    <row spans="1:47" r="136">
      <c t="s" s="4" r="A136">
        <v>713</v>
      </c>
    </row>
    <row spans="1:47" r="137">
      <c t="s" s="3" r="A137">
        <v>631</v>
      </c>
    </row>
    <row spans="1:47" r="138">
      <c t="s" s="4" r="A138">
        <v>349</v>
      </c>
      <c t="s" s="4" r="G138">
        <v>714</v>
      </c>
      <c t="s" s="4" r="K138">
        <v>643</v>
      </c>
      <c t="s" s="4" r="L138">
        <v>643</v>
      </c>
      <c t="s" s="4" r="P138">
        <v>715</v>
      </c>
      <c t="s" s="4" r="Q138">
        <v>716</v>
      </c>
    </row>
    <row spans="1:47" r="139">
      <c t="s" s="4" r="A139">
        <v>633</v>
      </c>
      <c t="n" s="9" r="G139">
        <v>2.2</v>
      </c>
      <c t="n" s="9" r="K139">
        <v>2.2</v>
      </c>
      <c t="n" s="9" r="P139">
        <v>2.2</v>
      </c>
      <c t="n" s="9" r="Q139">
        <v>2.2</v>
      </c>
    </row>
    <row spans="1:47" r="140">
      <c t="s" s="4" r="A140">
        <v>711</v>
      </c>
      <c t="n" s="6" r="G140">
        <v>83333</v>
      </c>
      <c t="n" s="6" r="K140">
        <v>166667</v>
      </c>
      <c t="n" s="6" r="L140">
        <v>166667</v>
      </c>
      <c t="n" s="6" r="P140">
        <v>666667</v>
      </c>
      <c t="n" s="6" r="Q140">
        <v>33333</v>
      </c>
    </row>
    <row spans="1:47" r="141">
      <c t="s" s="4" r="A141">
        <v>660</v>
      </c>
      <c t="n" s="6" r="AD141">
        <v>400000000</v>
      </c>
    </row>
    <row spans="1:47" r="142">
      <c t="s" s="4" r="A142">
        <v>717</v>
      </c>
    </row>
    <row spans="1:47" r="143">
      <c t="s" s="3" r="A143">
        <v>631</v>
      </c>
    </row>
    <row spans="1:47" r="144">
      <c t="s" s="4" r="A144">
        <v>349</v>
      </c>
      <c t="s" s="4" r="F144">
        <v>718</v>
      </c>
      <c t="s" s="4" r="AG144">
        <v>719</v>
      </c>
    </row>
    <row spans="1:47" r="145">
      <c t="s" s="4" r="A145">
        <v>633</v>
      </c>
      <c t="n" s="9" r="F145">
        <v>2.2</v>
      </c>
      <c t="n" s="9" r="AG145">
        <v>2.2</v>
      </c>
    </row>
    <row spans="1:47" r="146">
      <c t="s" s="4" r="A146">
        <v>711</v>
      </c>
      <c t="n" s="6" r="F146">
        <v>33333</v>
      </c>
      <c t="n" s="6" r="AG146">
        <v>33333</v>
      </c>
    </row>
    <row spans="1:47" r="147">
      <c t="s" s="4" r="A147">
        <v>720</v>
      </c>
    </row>
    <row spans="1:47" r="148">
      <c t="s" s="3" r="A148">
        <v>631</v>
      </c>
    </row>
    <row spans="1:47" r="149">
      <c t="s" s="4" r="A149">
        <v>654</v>
      </c>
      <c t="n" s="6" r="F149">
        <v>50</v>
      </c>
      <c t="n" s="6" r="G149">
        <v>25</v>
      </c>
      <c t="n" s="6" r="K149">
        <v>125</v>
      </c>
      <c t="n" s="6" r="AG149">
        <v>50</v>
      </c>
    </row>
    <row spans="1:47" r="150">
      <c t="s" s="4" r="A150">
        <v>655</v>
      </c>
      <c t="n" s="7" r="F150">
        <v>5000</v>
      </c>
      <c t="n" s="7" r="AG150">
        <v>50000</v>
      </c>
    </row>
    <row spans="1:47" r="151">
      <c t="s" s="4" r="A151">
        <v>721</v>
      </c>
      <c t="n" s="7" r="F151">
        <v>50000</v>
      </c>
    </row>
    <row spans="1:47" r="152">
      <c t="s" s="4" r="A152">
        <v>722</v>
      </c>
    </row>
    <row spans="1:47" r="153">
      <c t="s" s="3" r="A153">
        <v>631</v>
      </c>
    </row>
    <row spans="1:47" r="154">
      <c t="s" s="4" r="A154">
        <v>654</v>
      </c>
      <c t="n" s="6" r="G154">
        <v>75</v>
      </c>
      <c t="n" s="6" r="K154">
        <v>125</v>
      </c>
    </row>
    <row spans="1:47" r="155">
      <c t="s" s="4" r="A155">
        <v>723</v>
      </c>
    </row>
    <row spans="1:47" r="156">
      <c t="s" s="3" r="A156">
        <v>631</v>
      </c>
    </row>
    <row spans="1:47" r="157">
      <c t="s" s="4" r="A157">
        <v>654</v>
      </c>
      <c t="n" s="6" r="G157">
        <v>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Q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s>
  <sheetData>
    <row spans="1:17" r="1">
      <c t="s" s="1" r="A1">
        <v>724</v>
      </c>
      <c t="s" s="2" r="B1">
        <v>246</v>
      </c>
      <c t="s" s="2" r="C1">
        <v>725</v>
      </c>
      <c t="s" s="2" r="D1">
        <v>726</v>
      </c>
      <c t="s" s="2" r="E1">
        <v>727</v>
      </c>
      <c t="s" s="2" r="F1">
        <v>728</v>
      </c>
      <c t="s" s="2" r="G1">
        <v>729</v>
      </c>
      <c t="s" s="2" r="H1">
        <v>730</v>
      </c>
      <c t="s" s="2" r="I1">
        <v>55</v>
      </c>
      <c t="s" s="2" r="J1">
        <v>505</v>
      </c>
      <c t="s" s="2" r="K1">
        <v>69</v>
      </c>
      <c t="s" s="2" r="L1">
        <v>2</v>
      </c>
      <c t="s" s="2" r="M1">
        <v>731</v>
      </c>
      <c t="s" s="2" r="N1">
        <v>55</v>
      </c>
      <c t="s" s="2" r="O1">
        <v>732</v>
      </c>
      <c t="s" s="2" r="P1">
        <v>733</v>
      </c>
      <c t="s" s="2" r="Q1">
        <v>382</v>
      </c>
    </row>
    <row spans="1:17" r="2">
      <c t="s" s="3" r="A2">
        <v>734</v>
      </c>
    </row>
    <row spans="1:17" r="3">
      <c t="s" s="4" r="A3">
        <v>735</v>
      </c>
      <c t="n" s="7" r="N3">
        <v>307967</v>
      </c>
    </row>
    <row spans="1:17" r="4">
      <c t="s" s="4" r="A4">
        <v>251</v>
      </c>
      <c t="n" s="6" r="L4">
        <v>7592667</v>
      </c>
    </row>
    <row spans="1:17" r="5">
      <c t="s" s="4" r="A5">
        <v>736</v>
      </c>
      <c t="n" s="7" r="Q5">
        <v>65000</v>
      </c>
    </row>
    <row spans="1:17" r="6">
      <c t="s" s="4" r="A6">
        <v>58</v>
      </c>
      <c t="n" s="8" r="I6">
        <v>0.0001</v>
      </c>
      <c t="n" s="8" r="L6">
        <v>0.0001</v>
      </c>
      <c t="n" s="8" r="N6">
        <v>0.0001</v>
      </c>
    </row>
    <row spans="1:17" r="7">
      <c t="s" s="4" r="A7">
        <v>59</v>
      </c>
      <c t="n" s="6" r="I7">
        <v>400000000</v>
      </c>
      <c t="n" s="6" r="L7">
        <v>400000000</v>
      </c>
      <c t="n" s="6" r="N7">
        <v>400000000</v>
      </c>
    </row>
    <row spans="1:17" r="8">
      <c t="s" s="4" r="A8">
        <v>40</v>
      </c>
      <c t="s" s="4" r="I8">
        <v>32</v>
      </c>
      <c t="n" s="7" r="L8">
        <v>4550388</v>
      </c>
      <c t="s" s="4" r="N8">
        <v>32</v>
      </c>
    </row>
    <row spans="1:17" r="9">
      <c t="s" s="4" r="A9">
        <v>392</v>
      </c>
      <c t="n" s="6" r="L9">
        <v>2500000</v>
      </c>
    </row>
    <row spans="1:17" r="10">
      <c t="s" s="4" r="A10">
        <v>395</v>
      </c>
      <c t="n" s="6" r="L10">
        <v>925000</v>
      </c>
    </row>
    <row spans="1:17" r="11">
      <c t="s" s="4" r="A11">
        <v>27</v>
      </c>
      <c t="n" s="7" r="L11">
        <v>465000</v>
      </c>
    </row>
    <row spans="1:17" r="12">
      <c t="s" s="4" r="A12">
        <v>737</v>
      </c>
      <c t="s" s="4" r="L12">
        <v>738</v>
      </c>
    </row>
    <row spans="1:17" r="13">
      <c t="s" s="4" r="A13">
        <v>739</v>
      </c>
      <c t="n" s="7" r="I13">
        <v>-124567</v>
      </c>
      <c t="n" s="7" r="L13">
        <v>-2763638</v>
      </c>
      <c t="n" s="7" r="N13">
        <v>-124567</v>
      </c>
    </row>
    <row spans="1:17" r="14">
      <c t="s" s="4" r="A14">
        <v>740</v>
      </c>
    </row>
    <row spans="1:17" r="15">
      <c t="s" s="3" r="A15">
        <v>734</v>
      </c>
    </row>
    <row spans="1:17" r="16">
      <c t="s" s="4" r="A16">
        <v>741</v>
      </c>
      <c t="n" s="7" r="I16">
        <v>52500</v>
      </c>
      <c t="n" s="7" r="J16">
        <v>80000</v>
      </c>
      <c t="n" s="7" r="K16">
        <v>95000</v>
      </c>
    </row>
    <row spans="1:17" r="17">
      <c t="s" s="4" r="A17">
        <v>742</v>
      </c>
      <c t="n" s="6" r="I17">
        <v>54000</v>
      </c>
      <c t="n" s="6" r="J17">
        <v>80000</v>
      </c>
      <c t="n" s="6" r="K17">
        <v>95000</v>
      </c>
    </row>
    <row spans="1:17" r="18">
      <c t="s" s="4" r="A18">
        <v>743</v>
      </c>
    </row>
    <row spans="1:17" r="19">
      <c t="s" s="3" r="A19">
        <v>734</v>
      </c>
    </row>
    <row spans="1:17" r="20">
      <c t="s" s="4" r="A20">
        <v>411</v>
      </c>
      <c t="n" s="7" r="L20">
        <v>1</v>
      </c>
    </row>
    <row spans="1:17" r="21">
      <c t="s" s="4" r="A21">
        <v>744</v>
      </c>
    </row>
    <row spans="1:17" r="22">
      <c t="s" s="3" r="A22">
        <v>734</v>
      </c>
    </row>
    <row spans="1:17" r="23">
      <c t="s" s="4" r="A23">
        <v>411</v>
      </c>
      <c t="n" s="9" r="L23">
        <v>2.2</v>
      </c>
    </row>
    <row spans="1:17" r="24">
      <c t="s" s="4" r="A24">
        <v>222</v>
      </c>
    </row>
    <row spans="1:17" r="25">
      <c t="s" s="3" r="A25">
        <v>734</v>
      </c>
    </row>
    <row spans="1:17" r="26">
      <c t="s" s="4" r="A26">
        <v>745</v>
      </c>
      <c t="n" s="6" r="D26">
        <v>81641</v>
      </c>
      <c t="n" s="6" r="E26">
        <v>70000</v>
      </c>
      <c t="n" s="6" r="F26">
        <v>45000</v>
      </c>
      <c t="n" s="6" r="G26">
        <v>84170</v>
      </c>
      <c t="n" s="6" r="H26">
        <v>27000</v>
      </c>
    </row>
    <row spans="1:17" r="27">
      <c t="s" s="4" r="A27">
        <v>736</v>
      </c>
      <c t="n" s="7" r="Q27">
        <v>40000</v>
      </c>
    </row>
    <row spans="1:17" r="28">
      <c t="s" s="4" r="A28">
        <v>746</v>
      </c>
    </row>
    <row spans="1:17" r="29">
      <c t="s" s="3" r="A29">
        <v>734</v>
      </c>
    </row>
    <row spans="1:17" r="30">
      <c t="s" s="4" r="A30">
        <v>40</v>
      </c>
      <c t="n" s="7" r="L30">
        <v>4500000</v>
      </c>
    </row>
    <row spans="1:17" r="31">
      <c t="s" s="4" r="A31">
        <v>284</v>
      </c>
    </row>
    <row spans="1:17" r="32">
      <c t="s" s="3" r="A32">
        <v>734</v>
      </c>
    </row>
    <row spans="1:17" r="33">
      <c t="s" s="4" r="A33">
        <v>747</v>
      </c>
      <c t="n" s="7" r="B33">
        <v>16968888</v>
      </c>
    </row>
    <row spans="1:17" r="34">
      <c t="s" s="4" r="A34">
        <v>748</v>
      </c>
      <c t="n" s="7" r="B34">
        <v>975388</v>
      </c>
    </row>
    <row spans="1:17" r="35">
      <c t="s" s="4" r="A35">
        <v>749</v>
      </c>
      <c t="n" s="6" r="B35">
        <v>31987000</v>
      </c>
    </row>
    <row spans="1:17" r="36">
      <c t="s" s="4" r="A36">
        <v>750</v>
      </c>
      <c t="n" s="7" r="B36">
        <v>15993500</v>
      </c>
    </row>
    <row spans="1:17" r="37">
      <c t="s" s="4" r="A37">
        <v>751</v>
      </c>
      <c t="n" s="9" r="B37">
        <v>0.5</v>
      </c>
    </row>
    <row spans="1:17" r="38">
      <c t="s" s="4" r="A38">
        <v>752</v>
      </c>
      <c t="n" s="6" r="B38">
        <v>12998682</v>
      </c>
    </row>
    <row spans="1:17" r="39">
      <c t="s" s="4" r="A39">
        <v>753</v>
      </c>
      <c t="n" s="6" r="L39">
        <v>8312500</v>
      </c>
    </row>
    <row spans="1:17" r="40">
      <c t="s" s="4" r="A40">
        <v>754</v>
      </c>
      <c t="n" s="6" r="L40">
        <v>18988318</v>
      </c>
    </row>
    <row spans="1:17" r="41">
      <c t="s" s="4" r="A41">
        <v>755</v>
      </c>
    </row>
    <row spans="1:17" r="42">
      <c t="s" s="3" r="A42">
        <v>734</v>
      </c>
    </row>
    <row spans="1:17" r="43">
      <c t="s" s="4" r="A43">
        <v>735</v>
      </c>
      <c t="n" s="7" r="N43">
        <v>329</v>
      </c>
    </row>
    <row spans="1:17" r="44">
      <c t="s" s="4" r="A44">
        <v>745</v>
      </c>
      <c t="n" s="6" r="N44">
        <v>329000</v>
      </c>
    </row>
    <row spans="1:17" r="45">
      <c t="s" s="4" r="A45">
        <v>251</v>
      </c>
      <c t="n" s="6" r="P45">
        <v>1333333</v>
      </c>
    </row>
    <row spans="1:17" r="46">
      <c t="s" s="4" r="A46">
        <v>756</v>
      </c>
      <c t="n" s="6" r="M46">
        <v>9360000</v>
      </c>
    </row>
    <row spans="1:17" r="47">
      <c t="s" s="4" r="A47">
        <v>59</v>
      </c>
      <c t="n" s="6" r="O47">
        <v>400000000</v>
      </c>
    </row>
    <row spans="1:17" r="48">
      <c t="s" s="4" r="A48">
        <v>757</v>
      </c>
      <c t="n" s="7" r="C48">
        <v>80000</v>
      </c>
    </row>
    <row spans="1:17" r="49">
      <c t="s" s="4" r="A49">
        <v>758</v>
      </c>
      <c t="n" s="6" r="C49">
        <v>1000000</v>
      </c>
    </row>
    <row spans="1:17" r="50">
      <c t="s" s="4" r="A50">
        <v>759</v>
      </c>
      <c t="n" s="7" r="L50">
        <v>37100</v>
      </c>
    </row>
    <row spans="1:17" r="51">
      <c t="s" s="4" r="A51">
        <v>760</v>
      </c>
      <c t="n" s="6" r="L51">
        <v>116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s>
  <sheetData>
    <row spans="1:4" r="1">
      <c t="s" s="1" r="A1">
        <v>761</v>
      </c>
      <c t="s" s="2" r="B1">
        <v>68</v>
      </c>
      <c t="s" s="2" r="C1">
        <v>1</v>
      </c>
      <c t="s" s="2" r="D1">
        <v>294</v>
      </c>
    </row>
    <row spans="1:4" r="2">
      <c t="s" s="2" r="B2">
        <v>2</v>
      </c>
      <c t="s" s="2" r="C2">
        <v>2</v>
      </c>
      <c t="s" s="2" r="D2">
        <v>55</v>
      </c>
    </row>
    <row spans="1:4" r="3">
      <c t="s" s="4" r="A3">
        <v>762</v>
      </c>
      <c t="n" s="6" r="B3">
        <v>201000</v>
      </c>
      <c t="n" s="6" r="C3">
        <v>201000</v>
      </c>
      <c t="n" s="6" r="D3">
        <v>201000</v>
      </c>
    </row>
    <row spans="1:4" r="4">
      <c t="s" s="4" r="A4">
        <v>763</v>
      </c>
      <c t="n" s="6" r="B4">
        <v>-201000</v>
      </c>
      <c t="n" s="6" r="C4">
        <v>-201000</v>
      </c>
      <c t="n" s="6" r="D4">
        <v>-201000</v>
      </c>
    </row>
    <row spans="1:4" r="5">
      <c t="s" s="4" r="A5">
        <v>764</v>
      </c>
      <c t="s" s="4" r="B5">
        <v>32</v>
      </c>
      <c t="s" s="4" r="C5">
        <v>32</v>
      </c>
      <c t="n" s="6" r="D5">
        <v>20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U53"/>
  <sheetViews>
    <sheetView workbookViewId="0">
      <selection activeCell="A1" sqref="A1"/>
    </sheetView>
  </sheetViews>
  <sheetFormatPr baseColWidth="10" defaultRowHeight="15"/>
  <cols>
    <col customWidth="1" max="1" min="1" width="54"/>
    <col customWidth="1" max="2" min="2" width="16"/>
    <col customWidth="1" max="3" min="3" width="15"/>
    <col customWidth="1" max="4" min="4" width="15"/>
    <col customWidth="1" max="5" min="5" width="15"/>
    <col customWidth="1" max="6" min="6" width="16"/>
    <col customWidth="1" max="7" min="7" width="15"/>
    <col customWidth="1" max="8" min="8" width="16"/>
    <col customWidth="1" max="9" min="9" width="15"/>
    <col customWidth="1" max="10" min="10" width="15"/>
    <col customWidth="1" max="11" min="11" width="16"/>
    <col customWidth="1" max="12" min="12" width="16"/>
    <col customWidth="1" max="13" min="13" width="16"/>
    <col customWidth="1" max="14" min="14" width="16"/>
    <col customWidth="1" max="15" min="15" width="16"/>
    <col customWidth="1" max="16" min="16" width="15"/>
    <col customWidth="1" max="17" min="17" width="16"/>
    <col customWidth="1" max="18" min="18" width="14"/>
    <col customWidth="1" max="19" min="19" width="15"/>
    <col customWidth="1" max="20" min="20" width="15"/>
    <col customWidth="1" max="21" min="21" width="14"/>
  </cols>
  <sheetData>
    <row spans="1:21" r="1">
      <c t="s" s="1" r="A1">
        <v>765</v>
      </c>
      <c t="s" s="2" r="B1">
        <v>766</v>
      </c>
      <c t="s" s="2" r="C1">
        <v>381</v>
      </c>
      <c t="s" s="2" r="D1">
        <v>767</v>
      </c>
      <c t="s" s="2" r="E1">
        <v>768</v>
      </c>
      <c t="s" s="2" r="F1">
        <v>769</v>
      </c>
      <c t="s" s="2" r="G1">
        <v>770</v>
      </c>
      <c t="s" s="2" r="H1">
        <v>771</v>
      </c>
      <c t="s" s="2" r="I1">
        <v>377</v>
      </c>
      <c t="s" s="2" r="J1">
        <v>383</v>
      </c>
      <c t="s" s="2" r="K1">
        <v>772</v>
      </c>
      <c t="s" s="2" r="L1">
        <v>773</v>
      </c>
      <c t="s" s="2" r="M1">
        <v>503</v>
      </c>
      <c t="s" s="2" r="N1">
        <v>504</v>
      </c>
      <c t="s" s="2" r="O1">
        <v>382</v>
      </c>
      <c t="s" s="2" r="P1">
        <v>384</v>
      </c>
      <c t="s" s="2" r="Q1">
        <v>247</v>
      </c>
      <c t="s" s="2" r="R1">
        <v>2</v>
      </c>
      <c t="s" s="2" r="S1">
        <v>55</v>
      </c>
      <c t="s" s="2" r="T1">
        <v>507</v>
      </c>
      <c t="s" s="2" r="U1">
        <v>376</v>
      </c>
    </row>
    <row spans="1:21" r="2">
      <c t="s" s="4" r="A2">
        <v>774</v>
      </c>
      <c t="n" s="6" r="J2">
        <v>771000</v>
      </c>
      <c t="n" s="6" r="R2">
        <v>5522666</v>
      </c>
      <c t="n" s="6" r="S2">
        <v>4786000</v>
      </c>
      <c t="n" s="6" r="T2">
        <v>771000</v>
      </c>
    </row>
    <row spans="1:21" r="3">
      <c t="s" s="4" r="A3">
        <v>775</v>
      </c>
      <c t="s" s="4" r="S3">
        <v>32</v>
      </c>
      <c t="s" s="4" r="T3">
        <v>32</v>
      </c>
    </row>
    <row spans="1:21" r="4">
      <c t="s" s="4" r="A4">
        <v>776</v>
      </c>
      <c t="n" s="6" r="R4">
        <v>-70000</v>
      </c>
    </row>
    <row spans="1:21" r="5">
      <c t="s" s="4" r="A5">
        <v>777</v>
      </c>
      <c t="n" s="7" r="R5">
        <v>1</v>
      </c>
    </row>
    <row spans="1:21" r="6">
      <c t="s" s="4" r="A6">
        <v>778</v>
      </c>
      <c t="n" s="6" r="P6">
        <v>771000</v>
      </c>
      <c t="n" s="6" r="R6">
        <v>7552666</v>
      </c>
      <c t="n" s="6" r="S6">
        <v>5522666</v>
      </c>
      <c t="n" s="6" r="T6">
        <v>4786000</v>
      </c>
    </row>
    <row spans="1:21" r="7">
      <c t="s" s="4" r="A7">
        <v>779</v>
      </c>
    </row>
    <row spans="1:21" r="8">
      <c t="s" s="4" r="A8">
        <v>780</v>
      </c>
      <c t="n" s="6" r="T8">
        <v>800000</v>
      </c>
    </row>
    <row spans="1:21" r="9">
      <c t="s" s="4" r="A9">
        <v>781</v>
      </c>
      <c t="n" s="7" r="T9">
        <v>1</v>
      </c>
    </row>
    <row spans="1:21" r="10">
      <c t="s" s="4" r="A10">
        <v>782</v>
      </c>
      <c t="s" s="4" r="T10">
        <v>783</v>
      </c>
    </row>
    <row spans="1:21" r="11">
      <c t="s" s="4" r="A11">
        <v>784</v>
      </c>
    </row>
    <row spans="1:21" r="12">
      <c t="s" s="4" r="A12">
        <v>774</v>
      </c>
      <c t="n" s="6" r="R12">
        <v>11690000</v>
      </c>
      <c t="n" s="6" r="S12">
        <v>11690000</v>
      </c>
    </row>
    <row spans="1:21" r="13">
      <c t="s" s="4" r="A13">
        <v>780</v>
      </c>
      <c t="n" s="6" r="I13">
        <v>469000</v>
      </c>
      <c t="n" s="6" r="M13">
        <v>305000</v>
      </c>
      <c t="n" s="6" r="N13">
        <v>395000</v>
      </c>
    </row>
    <row spans="1:21" r="14">
      <c t="s" s="4" r="A14">
        <v>778</v>
      </c>
      <c t="n" s="6" r="S14">
        <v>11690000</v>
      </c>
      <c t="n" s="6" r="T14">
        <v>11690000</v>
      </c>
    </row>
    <row spans="1:21" r="15">
      <c t="s" s="4" r="A15">
        <v>781</v>
      </c>
      <c t="n" s="7" r="I15">
        <v>1</v>
      </c>
      <c t="n" s="7" r="M15">
        <v>1</v>
      </c>
      <c t="n" s="7" r="N15">
        <v>1</v>
      </c>
    </row>
    <row spans="1:21" r="16">
      <c t="s" s="4" r="A16">
        <v>782</v>
      </c>
      <c t="s" s="4" r="I16">
        <v>785</v>
      </c>
      <c t="s" s="4" r="M16">
        <v>786</v>
      </c>
      <c t="s" s="4" r="N16">
        <v>787</v>
      </c>
    </row>
    <row spans="1:21" r="17">
      <c t="s" s="4" r="A17">
        <v>788</v>
      </c>
    </row>
    <row spans="1:21" r="18">
      <c t="s" s="4" r="A18">
        <v>780</v>
      </c>
      <c t="n" s="6" r="I18">
        <v>469000</v>
      </c>
      <c t="n" s="6" r="M18">
        <v>305000</v>
      </c>
      <c t="n" s="6" r="N18">
        <v>395000</v>
      </c>
    </row>
    <row spans="1:21" r="19">
      <c t="s" s="4" r="A19">
        <v>781</v>
      </c>
      <c t="n" s="7" r="I19">
        <v>2</v>
      </c>
      <c t="n" s="7" r="M19">
        <v>2</v>
      </c>
      <c t="n" s="7" r="N19">
        <v>2</v>
      </c>
    </row>
    <row spans="1:21" r="20">
      <c t="s" s="4" r="A20">
        <v>782</v>
      </c>
      <c t="s" s="4" r="I20">
        <v>785</v>
      </c>
      <c t="s" s="4" r="M20">
        <v>786</v>
      </c>
      <c t="s" s="4" r="N20">
        <v>787</v>
      </c>
    </row>
    <row spans="1:21" r="21">
      <c t="s" s="4" r="A21">
        <v>641</v>
      </c>
    </row>
    <row spans="1:21" r="22">
      <c t="s" s="4" r="A22">
        <v>780</v>
      </c>
      <c t="n" s="6" r="E22">
        <v>83333</v>
      </c>
      <c t="n" s="6" r="F22">
        <v>166667</v>
      </c>
      <c t="n" s="6" r="G22">
        <v>666667</v>
      </c>
      <c t="n" s="6" r="H22">
        <v>33333</v>
      </c>
    </row>
    <row spans="1:21" r="23">
      <c t="s" s="4" r="A23">
        <v>781</v>
      </c>
      <c t="n" s="9" r="E23">
        <v>2.2</v>
      </c>
      <c t="n" s="9" r="F23">
        <v>2.2</v>
      </c>
      <c t="n" s="9" r="G23">
        <v>2.2</v>
      </c>
      <c t="n" s="9" r="H23">
        <v>2.2</v>
      </c>
    </row>
    <row spans="1:21" r="24">
      <c t="s" s="4" r="A24">
        <v>782</v>
      </c>
      <c t="s" s="4" r="E24">
        <v>714</v>
      </c>
      <c t="s" s="4" r="F24">
        <v>643</v>
      </c>
      <c t="s" s="4" r="G24">
        <v>715</v>
      </c>
      <c t="s" s="4" r="H24">
        <v>716</v>
      </c>
    </row>
    <row spans="1:21" r="25">
      <c t="s" s="4" r="A25">
        <v>647</v>
      </c>
    </row>
    <row spans="1:21" r="26">
      <c t="s" s="4" r="A26">
        <v>780</v>
      </c>
      <c t="n" s="6" r="D26">
        <v>33333</v>
      </c>
      <c t="n" s="6" r="L26">
        <v>33333</v>
      </c>
    </row>
    <row spans="1:21" r="27">
      <c t="s" s="4" r="A27">
        <v>781</v>
      </c>
      <c t="n" s="9" r="D27">
        <v>2.2</v>
      </c>
      <c t="n" s="9" r="L27">
        <v>2.2</v>
      </c>
    </row>
    <row spans="1:21" r="28">
      <c t="s" s="4" r="A28">
        <v>782</v>
      </c>
      <c t="s" s="4" r="D28">
        <v>718</v>
      </c>
      <c t="s" s="4" r="L28">
        <v>719</v>
      </c>
    </row>
    <row spans="1:21" r="29">
      <c t="s" s="4" r="A29">
        <v>237</v>
      </c>
    </row>
    <row spans="1:21" r="30">
      <c t="s" s="4" r="A30">
        <v>780</v>
      </c>
      <c t="n" s="6" r="B30">
        <v>1700000</v>
      </c>
      <c t="n" s="6" r="C30">
        <v>70000</v>
      </c>
      <c t="n" s="6" r="J30">
        <v>165000</v>
      </c>
      <c t="n" s="6" r="K30">
        <v>300000</v>
      </c>
      <c t="n" s="6" r="O30">
        <v>12000</v>
      </c>
      <c t="n" s="6" r="P30">
        <v>370000</v>
      </c>
      <c t="n" s="6" r="Q30">
        <v>401000</v>
      </c>
      <c t="n" s="6" r="S30">
        <v>20000</v>
      </c>
    </row>
    <row spans="1:21" r="31">
      <c t="s" s="4" r="A31">
        <v>775</v>
      </c>
      <c t="s" s="4" r="C31">
        <v>32</v>
      </c>
    </row>
    <row spans="1:21" r="32">
      <c t="s" s="4" r="A32">
        <v>781</v>
      </c>
      <c t="n" s="7" r="C32">
        <v>1</v>
      </c>
      <c t="n" s="9" r="J32">
        <v>0.54</v>
      </c>
      <c t="n" s="7" r="O32">
        <v>1</v>
      </c>
      <c t="n" s="9" r="P32">
        <v>0.54</v>
      </c>
      <c t="n" s="7" r="Q32">
        <v>1</v>
      </c>
      <c t="n" s="7" r="U32">
        <v>1</v>
      </c>
    </row>
    <row spans="1:21" r="33">
      <c t="s" s="4" r="A33">
        <v>782</v>
      </c>
      <c t="s" s="4" r="C33">
        <v>789</v>
      </c>
      <c t="s" s="4" r="J33">
        <v>790</v>
      </c>
      <c t="s" s="4" r="O33">
        <v>791</v>
      </c>
      <c t="s" s="4" r="P33">
        <v>792</v>
      </c>
      <c t="s" s="4" r="Q33">
        <v>793</v>
      </c>
    </row>
    <row spans="1:21" r="34">
      <c t="s" s="4" r="A34">
        <v>794</v>
      </c>
    </row>
    <row spans="1:21" r="35">
      <c t="s" s="4" r="A35">
        <v>780</v>
      </c>
      <c t="n" s="6" r="S35">
        <v>330000</v>
      </c>
    </row>
    <row spans="1:21" r="36">
      <c t="s" s="4" r="A36">
        <v>781</v>
      </c>
      <c t="n" s="9" r="S36">
        <v>1.5</v>
      </c>
    </row>
    <row spans="1:21" r="37">
      <c t="s" s="4" r="A37">
        <v>782</v>
      </c>
      <c t="s" s="4" r="S37">
        <v>715</v>
      </c>
    </row>
    <row spans="1:21" r="38">
      <c t="s" s="4" r="A38">
        <v>795</v>
      </c>
    </row>
    <row spans="1:21" r="39">
      <c t="s" s="4" r="A39">
        <v>780</v>
      </c>
      <c t="n" s="6" r="S39">
        <v>5000</v>
      </c>
    </row>
    <row spans="1:21" r="40">
      <c t="s" s="4" r="A40">
        <v>781</v>
      </c>
      <c t="n" s="7" r="S40">
        <v>1</v>
      </c>
    </row>
    <row spans="1:21" r="41">
      <c t="s" s="4" r="A41">
        <v>782</v>
      </c>
      <c t="s" s="4" r="S41">
        <v>796</v>
      </c>
    </row>
    <row spans="1:21" r="42">
      <c t="s" s="4" r="A42">
        <v>797</v>
      </c>
    </row>
    <row spans="1:21" r="43">
      <c t="s" s="4" r="A43">
        <v>780</v>
      </c>
      <c t="n" s="6" r="K43">
        <v>300000</v>
      </c>
    </row>
    <row spans="1:21" r="44">
      <c t="s" s="4" r="A44">
        <v>781</v>
      </c>
      <c t="n" s="7" r="K44">
        <v>1</v>
      </c>
    </row>
    <row spans="1:21" r="45">
      <c t="s" s="4" r="A45">
        <v>782</v>
      </c>
      <c t="s" s="4" r="K45">
        <v>798</v>
      </c>
    </row>
    <row spans="1:21" r="46">
      <c t="s" s="4" r="A46">
        <v>799</v>
      </c>
    </row>
    <row spans="1:21" r="47">
      <c t="s" s="4" r="A47">
        <v>780</v>
      </c>
      <c t="n" s="6" r="B47">
        <v>100000</v>
      </c>
      <c t="n" s="6" r="S47">
        <v>15000</v>
      </c>
    </row>
    <row spans="1:21" r="48">
      <c t="s" s="4" r="A48">
        <v>781</v>
      </c>
      <c t="n" s="7" r="B48">
        <v>1</v>
      </c>
      <c t="n" s="9" r="S48">
        <v>1.5</v>
      </c>
    </row>
    <row spans="1:21" r="49">
      <c t="s" s="4" r="A49">
        <v>782</v>
      </c>
      <c t="s" s="4" r="B49">
        <v>800</v>
      </c>
      <c t="s" s="4" r="S49">
        <v>796</v>
      </c>
    </row>
    <row spans="1:21" r="50">
      <c t="s" s="4" r="A50">
        <v>801</v>
      </c>
    </row>
    <row spans="1:21" r="51">
      <c t="s" s="4" r="A51">
        <v>780</v>
      </c>
      <c t="n" s="6" r="B51">
        <v>1700000</v>
      </c>
    </row>
    <row spans="1:21" r="52">
      <c t="s" s="4" r="A52">
        <v>781</v>
      </c>
      <c t="n" s="7" r="B52">
        <v>1</v>
      </c>
    </row>
    <row spans="1:21" r="53">
      <c t="s" s="4" r="A53">
        <v>782</v>
      </c>
      <c t="s" s="4" r="B53">
        <v>7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T2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s="1" r="A1">
        <v>802</v>
      </c>
      <c t="s" s="2" r="B1">
        <v>766</v>
      </c>
      <c t="s" s="2" r="C1">
        <v>767</v>
      </c>
      <c t="s" s="2" r="D1">
        <v>768</v>
      </c>
      <c t="s" s="2" r="E1">
        <v>769</v>
      </c>
      <c t="s" s="2" r="F1">
        <v>770</v>
      </c>
      <c t="s" s="2" r="G1">
        <v>771</v>
      </c>
      <c t="s" s="2" r="H1">
        <v>377</v>
      </c>
      <c t="s" s="2" r="I1">
        <v>383</v>
      </c>
      <c t="s" s="2" r="J1">
        <v>772</v>
      </c>
      <c t="s" s="2" r="K1">
        <v>773</v>
      </c>
      <c t="s" s="2" r="L1">
        <v>503</v>
      </c>
      <c t="s" s="2" r="M1">
        <v>504</v>
      </c>
      <c t="s" s="2" r="N1">
        <v>382</v>
      </c>
      <c t="s" s="2" r="O1">
        <v>384</v>
      </c>
      <c t="s" s="2" r="P1">
        <v>247</v>
      </c>
      <c t="s" s="2" r="Q1">
        <v>2</v>
      </c>
      <c t="s" s="2" r="R1">
        <v>55</v>
      </c>
      <c t="s" s="2" r="S1">
        <v>507</v>
      </c>
      <c t="s" s="2" r="T1">
        <v>381</v>
      </c>
    </row>
    <row spans="1:20" r="2">
      <c t="s" s="4" r="A2">
        <v>803</v>
      </c>
      <c t="n" s="7" r="B2">
        <v>23240</v>
      </c>
    </row>
    <row spans="1:20" r="3">
      <c t="s" s="4" r="A3">
        <v>804</v>
      </c>
      <c t="n" s="6" r="Q3">
        <v>7552666</v>
      </c>
      <c t="n" s="6" r="S3">
        <v>800000</v>
      </c>
    </row>
    <row spans="1:20" r="4">
      <c t="s" s="4" r="A4">
        <v>805</v>
      </c>
      <c t="n" s="7" r="Q4">
        <v>5234167</v>
      </c>
      <c t="n" s="7" r="S4">
        <v>1495200</v>
      </c>
    </row>
    <row spans="1:20" r="5">
      <c t="s" s="4" r="A5">
        <v>237</v>
      </c>
    </row>
    <row spans="1:20" r="6">
      <c t="s" s="4" r="A6">
        <v>780</v>
      </c>
      <c t="n" s="6" r="B6">
        <v>1700000</v>
      </c>
      <c t="n" s="6" r="I6">
        <v>165000</v>
      </c>
      <c t="n" s="6" r="J6">
        <v>300000</v>
      </c>
      <c t="n" s="6" r="N6">
        <v>12000</v>
      </c>
      <c t="n" s="6" r="O6">
        <v>370000</v>
      </c>
      <c t="n" s="6" r="P6">
        <v>401000</v>
      </c>
      <c t="n" s="6" r="R6">
        <v>20000</v>
      </c>
      <c t="n" s="6" r="T6">
        <v>70000</v>
      </c>
    </row>
    <row spans="1:20" r="7">
      <c t="s" s="4" r="A7">
        <v>803</v>
      </c>
      <c t="n" s="7" r="B7">
        <v>519520</v>
      </c>
      <c t="n" s="7" r="I7">
        <v>211670</v>
      </c>
      <c t="n" s="7" r="J7">
        <v>227100</v>
      </c>
      <c t="n" s="7" r="N7">
        <v>3744</v>
      </c>
      <c t="n" s="7" r="O7">
        <v>543530</v>
      </c>
      <c t="n" s="7" r="P7">
        <v>917087</v>
      </c>
      <c t="n" s="7" r="R7">
        <v>3960</v>
      </c>
    </row>
    <row spans="1:20" r="8">
      <c t="s" s="4" r="A8">
        <v>794</v>
      </c>
    </row>
    <row spans="1:20" r="9">
      <c t="s" s="4" r="A9">
        <v>780</v>
      </c>
      <c t="n" s="6" r="R9">
        <v>330000</v>
      </c>
    </row>
    <row spans="1:20" r="10">
      <c t="s" s="4" r="A10">
        <v>803</v>
      </c>
      <c t="n" s="7" r="R10">
        <v>165330</v>
      </c>
    </row>
    <row spans="1:20" r="11">
      <c t="s" s="4" r="A11">
        <v>784</v>
      </c>
    </row>
    <row spans="1:20" r="12">
      <c t="s" s="4" r="A12">
        <v>780</v>
      </c>
      <c t="n" s="6" r="H12">
        <v>469000</v>
      </c>
      <c t="n" s="6" r="L12">
        <v>305000</v>
      </c>
      <c t="n" s="6" r="M12">
        <v>395000</v>
      </c>
    </row>
    <row spans="1:20" r="13">
      <c t="s" s="4" r="A13">
        <v>803</v>
      </c>
      <c t="n" s="7" r="H13">
        <v>234969</v>
      </c>
      <c t="n" s="7" r="L13">
        <v>224135</v>
      </c>
      <c t="n" s="7" r="M13">
        <v>397895</v>
      </c>
    </row>
    <row spans="1:20" r="14">
      <c t="s" s="4" r="A14">
        <v>788</v>
      </c>
    </row>
    <row spans="1:20" r="15">
      <c t="s" s="4" r="A15">
        <v>780</v>
      </c>
      <c t="n" s="6" r="H15">
        <v>469000</v>
      </c>
      <c t="n" s="6" r="L15">
        <v>305000</v>
      </c>
      <c t="n" s="6" r="M15">
        <v>395000</v>
      </c>
    </row>
    <row spans="1:20" r="16">
      <c t="s" s="4" r="A16">
        <v>803</v>
      </c>
      <c t="s" s="4" r="H16">
        <v>32</v>
      </c>
      <c t="s" s="4" r="L16">
        <v>32</v>
      </c>
      <c t="s" s="4" r="M16">
        <v>32</v>
      </c>
    </row>
    <row spans="1:20" r="17">
      <c t="s" s="4" r="A17">
        <v>641</v>
      </c>
    </row>
    <row spans="1:20" r="18">
      <c t="s" s="4" r="A18">
        <v>780</v>
      </c>
      <c t="n" s="6" r="D18">
        <v>83333</v>
      </c>
      <c t="n" s="6" r="E18">
        <v>166667</v>
      </c>
      <c t="n" s="6" r="F18">
        <v>666667</v>
      </c>
      <c t="n" s="6" r="G18">
        <v>33333</v>
      </c>
    </row>
    <row spans="1:20" r="19">
      <c t="s" s="4" r="A19">
        <v>803</v>
      </c>
      <c t="n" s="7" r="D19">
        <v>38584</v>
      </c>
      <c t="s" s="4" r="E19">
        <v>32</v>
      </c>
      <c t="n" s="7" r="F19">
        <v>187574</v>
      </c>
      <c t="n" s="7" r="G19">
        <v>9395</v>
      </c>
    </row>
    <row spans="1:20" r="20">
      <c t="s" s="4" r="A20">
        <v>647</v>
      </c>
    </row>
    <row spans="1:20" r="21">
      <c t="s" s="4" r="A21">
        <v>780</v>
      </c>
      <c t="n" s="6" r="C21">
        <v>33333</v>
      </c>
      <c t="n" s="6" r="K21">
        <v>33333</v>
      </c>
    </row>
    <row spans="1:20" r="22">
      <c t="s" s="4" r="A22">
        <v>803</v>
      </c>
      <c t="n" s="7" r="C22">
        <v>15567</v>
      </c>
      <c t="n" s="7" r="K22">
        <v>156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52222</v>
      </c>
      <c t="n" s="7" r="C4">
        <v>77975</v>
      </c>
      <c t="n" s="7" r="D4">
        <v>810381</v>
      </c>
      <c t="n" s="7" r="E4">
        <v>77975</v>
      </c>
    </row>
    <row spans="1:5" r="5">
      <c t="s" s="4" r="A5">
        <v>72</v>
      </c>
      <c t="n" s="6" r="B5">
        <v>8464</v>
      </c>
      <c t="n" s="6" r="C5">
        <v>206</v>
      </c>
      <c t="n" s="6" r="D5">
        <v>136935</v>
      </c>
      <c t="n" s="6" r="E5">
        <v>206</v>
      </c>
    </row>
    <row spans="1:5" r="6">
      <c t="s" s="4" r="A6">
        <v>73</v>
      </c>
      <c t="n" s="6" r="B6">
        <v>43758</v>
      </c>
      <c t="n" s="6" r="C6">
        <v>77769</v>
      </c>
      <c t="n" s="6" r="D6">
        <v>673446</v>
      </c>
      <c t="n" s="6" r="E6">
        <v>77769</v>
      </c>
    </row>
    <row spans="1:5" r="7">
      <c t="s" s="3" r="A7">
        <v>74</v>
      </c>
    </row>
    <row spans="1:5" r="8">
      <c t="s" s="4" r="A8">
        <v>75</v>
      </c>
      <c t="n" s="6" r="B8">
        <v>103463</v>
      </c>
      <c t="n" s="6" r="C8">
        <v>608291</v>
      </c>
      <c t="n" s="6" r="D8">
        <v>206248</v>
      </c>
      <c t="n" s="6" r="E8">
        <v>891724</v>
      </c>
    </row>
    <row spans="1:5" r="9">
      <c t="s" s="4" r="A9">
        <v>76</v>
      </c>
      <c t="n" s="6" r="B9">
        <v>96782</v>
      </c>
      <c t="n" s="6" r="C9">
        <v>175755</v>
      </c>
      <c t="n" s="6" r="D9">
        <v>191852</v>
      </c>
      <c t="n" s="6" r="E9">
        <v>496732</v>
      </c>
    </row>
    <row spans="1:5" r="10">
      <c t="s" s="4" r="A10">
        <v>77</v>
      </c>
      <c t="n" s="6" r="B10">
        <v>414728</v>
      </c>
      <c t="n" s="6" r="C10">
        <v>399857</v>
      </c>
      <c t="n" s="6" r="D10">
        <v>766861</v>
      </c>
      <c t="n" s="6" r="E10">
        <v>720033</v>
      </c>
    </row>
    <row spans="1:5" r="11">
      <c t="s" s="4" r="A11">
        <v>78</v>
      </c>
      <c t="n" s="6" r="B11">
        <v>68454</v>
      </c>
      <c t="n" s="6" r="C11">
        <v>62360</v>
      </c>
      <c t="n" s="6" r="D11">
        <v>160023</v>
      </c>
      <c t="n" s="6" r="E11">
        <v>99237</v>
      </c>
    </row>
    <row spans="1:5" r="12">
      <c t="s" s="4" r="A12">
        <v>79</v>
      </c>
      <c t="n" s="6" r="B12">
        <v>101075</v>
      </c>
      <c t="n" s="6" r="C12">
        <v>220495</v>
      </c>
      <c t="n" s="6" r="D12">
        <v>203075</v>
      </c>
      <c t="n" s="6" r="E12">
        <v>324995</v>
      </c>
    </row>
    <row spans="1:5" r="13">
      <c t="s" s="4" r="A13">
        <v>80</v>
      </c>
      <c t="n" s="6" r="B13">
        <v>107</v>
      </c>
      <c t="n" s="7" r="C13">
        <v>61</v>
      </c>
      <c t="n" s="6" r="D13">
        <v>198</v>
      </c>
      <c t="n" s="7" r="E13">
        <v>119</v>
      </c>
    </row>
    <row spans="1:5" r="14">
      <c t="s" s="4" r="A14">
        <v>81</v>
      </c>
      <c t="n" s="6" r="B14">
        <v>219950</v>
      </c>
      <c t="s" s="4" r="C14">
        <v>32</v>
      </c>
      <c t="n" s="6" r="D14">
        <v>219950</v>
      </c>
      <c t="s" s="4" r="E14">
        <v>32</v>
      </c>
    </row>
    <row spans="1:5" r="15">
      <c t="s" s="4" r="A15">
        <v>82</v>
      </c>
      <c t="n" s="6" r="B15">
        <v>300875</v>
      </c>
      <c t="n" s="7" r="C15">
        <v>84453</v>
      </c>
      <c t="n" s="6" r="D15">
        <v>413517</v>
      </c>
      <c t="n" s="7" r="E15">
        <v>608802</v>
      </c>
    </row>
    <row spans="1:5" r="16">
      <c t="s" s="4" r="A16">
        <v>83</v>
      </c>
      <c t="n" s="6" r="B16">
        <v>1305434</v>
      </c>
      <c t="n" s="6" r="C16">
        <v>1551272</v>
      </c>
      <c t="n" s="6" r="D16">
        <v>2161724</v>
      </c>
      <c t="n" s="6" r="E16">
        <v>3141642</v>
      </c>
    </row>
    <row spans="1:5" r="17">
      <c t="s" s="4" r="A17">
        <v>84</v>
      </c>
      <c t="n" s="6" r="B17">
        <v>-1261676</v>
      </c>
      <c t="n" s="6" r="C17">
        <v>-1473503</v>
      </c>
      <c t="n" s="6" r="D17">
        <v>-1488278</v>
      </c>
      <c t="n" s="6" r="E17">
        <v>-3063873</v>
      </c>
    </row>
    <row spans="1:5" r="18">
      <c t="s" s="3" r="A18">
        <v>85</v>
      </c>
    </row>
    <row spans="1:5" r="19">
      <c t="s" s="4" r="A19">
        <v>86</v>
      </c>
      <c t="n" s="6" r="B19">
        <v>194402</v>
      </c>
      <c t="n" s="6" r="C19">
        <v>85066</v>
      </c>
      <c t="n" s="6" r="D19">
        <v>348387</v>
      </c>
      <c t="n" s="6" r="E19">
        <v>148966</v>
      </c>
    </row>
    <row spans="1:5" r="20">
      <c t="s" s="4" r="A20">
        <v>87</v>
      </c>
      <c t="n" s="6" r="B20">
        <v>542760</v>
      </c>
      <c t="n" s="6" r="C20">
        <v>576339</v>
      </c>
      <c t="n" s="6" r="D20">
        <v>632250</v>
      </c>
      <c t="n" s="6" r="E20">
        <v>580506</v>
      </c>
    </row>
    <row spans="1:5" r="21">
      <c t="s" s="4" r="A21">
        <v>88</v>
      </c>
      <c t="n" s="6" r="B21">
        <v>-38698</v>
      </c>
      <c t="n" s="7" r="C21">
        <v>-1187810</v>
      </c>
      <c t="n" s="6" r="D21">
        <v>-840337</v>
      </c>
      <c t="n" s="7" r="E21">
        <v>-2132875</v>
      </c>
    </row>
    <row spans="1:5" r="22">
      <c t="s" s="4" r="A22">
        <v>89</v>
      </c>
      <c t="n" s="6" r="B22">
        <v>99558</v>
      </c>
      <c t="s" s="4" r="C22">
        <v>32</v>
      </c>
      <c t="n" s="6" r="D22">
        <v>276790</v>
      </c>
      <c t="s" s="4" r="E22">
        <v>32</v>
      </c>
    </row>
    <row spans="1:5" r="23">
      <c t="s" s="4" r="A23">
        <v>90</v>
      </c>
      <c t="n" s="6" r="B23">
        <v>-4039</v>
      </c>
      <c t="n" s="7" r="C23">
        <v>-49131</v>
      </c>
      <c t="n" s="6" r="D23">
        <v>-16357</v>
      </c>
      <c t="n" s="7" r="E23">
        <v>-35572</v>
      </c>
    </row>
    <row spans="1:5" r="24">
      <c t="s" s="4" r="A24">
        <v>91</v>
      </c>
      <c t="n" s="6" r="B24">
        <v>793983</v>
      </c>
      <c t="n" s="6" r="C24">
        <v>-575536</v>
      </c>
      <c t="n" s="6" r="D24">
        <v>400733</v>
      </c>
      <c t="n" s="6" r="E24">
        <v>-1438975</v>
      </c>
    </row>
    <row spans="1:5" r="25">
      <c t="s" s="4" r="A25">
        <v>92</v>
      </c>
      <c t="n" s="7" r="B25">
        <v>-2055659</v>
      </c>
      <c t="n" s="7" r="C25">
        <v>-897967</v>
      </c>
      <c t="n" s="7" r="D25">
        <v>-1889011</v>
      </c>
      <c t="n" s="7" r="E25">
        <v>-1624898</v>
      </c>
    </row>
    <row spans="1:5" r="26">
      <c t="s" s="4" r="A26">
        <v>93</v>
      </c>
      <c t="s" s="4" r="B26">
        <v>32</v>
      </c>
      <c t="s" s="4" r="C26">
        <v>32</v>
      </c>
      <c t="s" s="4" r="D26">
        <v>32</v>
      </c>
      <c t="s" s="4" r="E26">
        <v>32</v>
      </c>
    </row>
    <row spans="1:5" r="27">
      <c t="s" s="4" r="A27">
        <v>94</v>
      </c>
      <c t="n" s="7" r="B27">
        <v>-2055659</v>
      </c>
      <c t="n" s="7" r="C27">
        <v>-897967</v>
      </c>
      <c t="n" s="7" r="D27">
        <v>-1889011</v>
      </c>
      <c t="n" s="7" r="E27">
        <v>-1624898</v>
      </c>
    </row>
    <row spans="1:5" r="28">
      <c t="s" s="4" r="A28">
        <v>95</v>
      </c>
      <c t="n" s="9" r="B28">
        <v>-0.11</v>
      </c>
      <c t="n" s="9" r="C28">
        <v>-0.07000000000000001</v>
      </c>
      <c t="n" s="9" r="D28">
        <v>-0.12</v>
      </c>
      <c t="n" s="9" r="E28">
        <v>-0.13</v>
      </c>
    </row>
    <row spans="1:5" r="29">
      <c t="s" s="4" r="A29">
        <v>96</v>
      </c>
      <c t="n" s="9" r="B29">
        <v>-0.11</v>
      </c>
      <c t="n" s="9" r="C29">
        <v>-0.07000000000000001</v>
      </c>
      <c t="n" s="9" r="D29">
        <v>-0.12</v>
      </c>
      <c t="n" s="9" r="E29">
        <v>-0.13</v>
      </c>
    </row>
    <row spans="1:5" r="30">
      <c t="s" s="4" r="A30">
        <v>97</v>
      </c>
      <c t="n" s="6" r="B30">
        <v>18005455</v>
      </c>
      <c t="n" s="6" r="C30">
        <v>12791916</v>
      </c>
      <c t="n" s="6" r="D30">
        <v>15707479</v>
      </c>
      <c t="n" s="6" r="E30">
        <v>12688141</v>
      </c>
    </row>
    <row spans="1:5" r="31">
      <c t="s" s="4" r="A31">
        <v>98</v>
      </c>
      <c t="n" s="6" r="B31">
        <v>18005455</v>
      </c>
      <c t="n" s="6" r="C31">
        <v>12791916</v>
      </c>
      <c t="n" s="6" r="D31">
        <v>15707479</v>
      </c>
      <c t="n" s="6" r="E31">
        <v>126881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V137"/>
  <sheetViews>
    <sheetView workbookViewId="0">
      <selection activeCell="A1" sqref="A1"/>
    </sheetView>
  </sheetViews>
  <sheetFormatPr baseColWidth="10" defaultRowHeight="15"/>
  <cols>
    <col customWidth="1" max="1" min="1" width="67"/>
    <col customWidth="1" max="2" min="2" width="16"/>
    <col customWidth="1" max="3" min="3" width="15"/>
    <col customWidth="1" max="4" min="4" width="15"/>
    <col customWidth="1" max="5" min="5" width="15"/>
    <col customWidth="1" max="6" min="6" width="16"/>
    <col customWidth="1" max="7" min="7" width="15"/>
    <col customWidth="1" max="8" min="8" width="16"/>
    <col customWidth="1" max="9" min="9" width="15"/>
    <col customWidth="1" max="10" min="10" width="15"/>
    <col customWidth="1" max="11" min="11" width="16"/>
    <col customWidth="1" max="12" min="12" width="16"/>
    <col customWidth="1" max="13" min="13" width="16"/>
    <col customWidth="1" max="14" min="14" width="16"/>
    <col customWidth="1" max="15" min="15" width="15"/>
    <col customWidth="1" max="16" min="16" width="16"/>
    <col customWidth="1" max="17" min="17" width="25"/>
    <col customWidth="1" max="18" min="18" width="14"/>
    <col customWidth="1" max="19" min="19" width="25"/>
    <col customWidth="1" max="20" min="20" width="15"/>
    <col customWidth="1" max="21" min="21" width="14"/>
    <col customWidth="1" max="22" min="22" width="14"/>
  </cols>
  <sheetData>
    <row spans="1:22" r="1">
      <c t="s" s="1" r="A1">
        <v>806</v>
      </c>
      <c t="s" s="2" r="B1">
        <v>766</v>
      </c>
      <c t="s" s="2" r="C1">
        <v>381</v>
      </c>
      <c t="s" s="2" r="D1">
        <v>767</v>
      </c>
      <c t="s" s="2" r="E1">
        <v>768</v>
      </c>
      <c t="s" s="2" r="F1">
        <v>769</v>
      </c>
      <c t="s" s="2" r="G1">
        <v>770</v>
      </c>
      <c t="s" s="2" r="H1">
        <v>771</v>
      </c>
      <c t="s" s="2" r="I1">
        <v>377</v>
      </c>
      <c t="s" s="2" r="J1">
        <v>383</v>
      </c>
      <c t="s" s="2" r="K1">
        <v>773</v>
      </c>
      <c t="s" s="2" r="L1">
        <v>503</v>
      </c>
      <c t="s" s="2" r="M1">
        <v>504</v>
      </c>
      <c t="s" s="2" r="N1">
        <v>382</v>
      </c>
      <c t="s" s="2" r="O1">
        <v>384</v>
      </c>
      <c t="s" s="2" r="P1">
        <v>247</v>
      </c>
      <c t="s" s="2" r="Q1">
        <v>2</v>
      </c>
      <c t="s" s="2" r="R1">
        <v>731</v>
      </c>
      <c t="s" s="2" r="S1">
        <v>55</v>
      </c>
      <c t="s" s="2" r="T1">
        <v>507</v>
      </c>
      <c t="s" s="2" r="U1">
        <v>772</v>
      </c>
      <c t="s" s="2" r="V1">
        <v>376</v>
      </c>
    </row>
    <row spans="1:22" r="2">
      <c t="s" s="3" r="A2">
        <v>807</v>
      </c>
    </row>
    <row spans="1:22" r="3">
      <c t="s" s="4" r="A3">
        <v>57</v>
      </c>
      <c t="n" s="6" r="Q3">
        <v>50000000</v>
      </c>
      <c t="n" s="6" r="S3">
        <v>50000000</v>
      </c>
    </row>
    <row spans="1:22" r="4">
      <c t="s" s="4" r="A4">
        <v>56</v>
      </c>
      <c t="n" s="8" r="Q4">
        <v>0.0001</v>
      </c>
      <c t="n" s="8" r="S4">
        <v>0.0001</v>
      </c>
    </row>
    <row spans="1:22" r="5">
      <c t="s" s="4" r="A5">
        <v>775</v>
      </c>
      <c t="s" s="4" r="S5">
        <v>32</v>
      </c>
      <c t="s" s="4" r="T5">
        <v>32</v>
      </c>
    </row>
    <row spans="1:22" r="6">
      <c t="s" s="4" r="A6">
        <v>808</v>
      </c>
    </row>
    <row spans="1:22" r="7">
      <c t="s" s="3" r="A7">
        <v>807</v>
      </c>
    </row>
    <row spans="1:22" r="8">
      <c t="s" s="4" r="A8">
        <v>809</v>
      </c>
      <c t="n" s="6" r="B8">
        <v>1700000</v>
      </c>
    </row>
    <row spans="1:22" r="9">
      <c t="s" s="4" r="A9">
        <v>411</v>
      </c>
      <c t="n" s="7" r="B9">
        <v>1</v>
      </c>
    </row>
    <row spans="1:22" r="10">
      <c t="s" s="4" r="A10">
        <v>782</v>
      </c>
      <c t="s" s="4" r="B10">
        <v>783</v>
      </c>
    </row>
    <row spans="1:22" r="11">
      <c t="s" s="4" r="A11">
        <v>743</v>
      </c>
    </row>
    <row spans="1:22" r="12">
      <c t="s" s="3" r="A12">
        <v>807</v>
      </c>
    </row>
    <row spans="1:22" r="13">
      <c t="s" s="4" r="A13">
        <v>411</v>
      </c>
      <c t="n" s="6" r="Q13">
        <v>1</v>
      </c>
    </row>
    <row spans="1:22" r="14">
      <c t="s" s="4" r="A14">
        <v>744</v>
      </c>
    </row>
    <row spans="1:22" r="15">
      <c t="s" s="3" r="A15">
        <v>807</v>
      </c>
    </row>
    <row spans="1:22" r="16">
      <c t="s" s="4" r="A16">
        <v>411</v>
      </c>
      <c t="n" s="9" r="Q16">
        <v>2.2</v>
      </c>
    </row>
    <row spans="1:22" r="17">
      <c t="s" s="4" r="A17">
        <v>810</v>
      </c>
    </row>
    <row spans="1:22" r="18">
      <c t="s" s="3" r="A18">
        <v>807</v>
      </c>
    </row>
    <row spans="1:22" r="19">
      <c t="s" s="4" r="A19">
        <v>642</v>
      </c>
      <c t="s" s="4" r="D19">
        <v>359</v>
      </c>
      <c t="s" s="4" r="E19">
        <v>359</v>
      </c>
      <c t="s" s="4" r="F19">
        <v>359</v>
      </c>
      <c t="s" s="4" r="G19">
        <v>359</v>
      </c>
      <c t="s" s="4" r="H19">
        <v>359</v>
      </c>
      <c t="s" s="4" r="I19">
        <v>359</v>
      </c>
      <c t="s" s="4" r="K19">
        <v>359</v>
      </c>
      <c t="s" s="4" r="L19">
        <v>359</v>
      </c>
      <c t="s" s="4" r="M19">
        <v>359</v>
      </c>
      <c t="s" s="4" r="Q19">
        <v>359</v>
      </c>
    </row>
    <row spans="1:22" r="20">
      <c t="s" s="4" r="A20">
        <v>811</v>
      </c>
      <c t="n" s="9" r="D20">
        <v>1.5</v>
      </c>
      <c t="n" s="9" r="E20">
        <v>1.5</v>
      </c>
      <c t="n" s="9" r="F20">
        <v>1.5</v>
      </c>
      <c t="n" s="12" r="G20">
        <v>1.5</v>
      </c>
      <c t="n" s="12" r="H20">
        <v>1.5</v>
      </c>
      <c t="n" s="9" r="K20">
        <v>1.5</v>
      </c>
      <c t="n" s="7" r="Q20">
        <v>1</v>
      </c>
    </row>
    <row spans="1:22" r="21">
      <c t="s" s="4" r="A21">
        <v>812</v>
      </c>
      <c t="n" s="7" r="F21">
        <v>100</v>
      </c>
      <c t="n" s="7" r="Q21">
        <v>1000</v>
      </c>
    </row>
    <row spans="1:22" r="22">
      <c t="s" s="4" r="A22">
        <v>813</v>
      </c>
      <c t="n" s="6" r="E22">
        <v>125</v>
      </c>
      <c t="n" s="6" r="F22">
        <v>250</v>
      </c>
      <c t="n" s="6" r="G22">
        <v>1000</v>
      </c>
      <c t="n" s="6" r="H22">
        <v>50</v>
      </c>
      <c t="n" s="6" r="I22">
        <v>469</v>
      </c>
      <c t="n" s="6" r="L22">
        <v>305</v>
      </c>
      <c t="n" s="6" r="M22">
        <v>395</v>
      </c>
    </row>
    <row spans="1:22" r="23">
      <c t="s" s="4" r="A23">
        <v>655</v>
      </c>
      <c t="n" s="7" r="E23">
        <v>125000</v>
      </c>
      <c t="n" s="7" r="F23">
        <v>250000</v>
      </c>
      <c t="n" s="7" r="G23">
        <v>1000000</v>
      </c>
      <c t="n" s="7" r="H23">
        <v>50000</v>
      </c>
    </row>
    <row spans="1:22" r="24">
      <c t="s" s="4" r="A24">
        <v>814</v>
      </c>
      <c t="s" s="4" r="D24">
        <v>649</v>
      </c>
      <c t="s" s="4" r="E24">
        <v>650</v>
      </c>
      <c t="s" s="4" r="F24">
        <v>651</v>
      </c>
      <c t="s" s="4" r="G24">
        <v>644</v>
      </c>
      <c t="s" s="4" r="H24">
        <v>645</v>
      </c>
      <c t="s" s="4" r="K24">
        <v>815</v>
      </c>
    </row>
    <row spans="1:22" r="25">
      <c t="s" s="4" r="A25">
        <v>411</v>
      </c>
      <c t="n" s="9" r="D25">
        <v>0.15</v>
      </c>
    </row>
    <row spans="1:22" r="26">
      <c t="s" s="4" r="A26">
        <v>816</v>
      </c>
      <c t="n" s="7" r="F26">
        <v>150000</v>
      </c>
    </row>
    <row spans="1:22" r="27">
      <c t="s" s="4" r="A27">
        <v>817</v>
      </c>
    </row>
    <row spans="1:22" r="28">
      <c t="s" s="3" r="A28">
        <v>807</v>
      </c>
    </row>
    <row spans="1:22" r="29">
      <c t="s" s="4" r="A29">
        <v>411</v>
      </c>
      <c t="n" s="9" r="D29">
        <v>0.15</v>
      </c>
    </row>
    <row spans="1:22" r="30">
      <c t="s" s="4" r="A30">
        <v>782</v>
      </c>
      <c t="s" s="4" r="D30">
        <v>818</v>
      </c>
    </row>
    <row spans="1:22" r="31">
      <c t="s" s="4" r="A31">
        <v>819</v>
      </c>
    </row>
    <row spans="1:22" r="32">
      <c t="s" s="3" r="A32">
        <v>807</v>
      </c>
    </row>
    <row spans="1:22" r="33">
      <c t="s" s="4" r="A33">
        <v>411</v>
      </c>
      <c t="n" s="9" r="D33">
        <v>0.15</v>
      </c>
    </row>
    <row spans="1:22" r="34">
      <c t="s" s="4" r="A34">
        <v>782</v>
      </c>
      <c t="s" s="4" r="D34">
        <v>818</v>
      </c>
    </row>
    <row spans="1:22" r="35">
      <c t="s" s="4" r="A35">
        <v>779</v>
      </c>
    </row>
    <row spans="1:22" r="36">
      <c t="s" s="3" r="A36">
        <v>807</v>
      </c>
    </row>
    <row spans="1:22" r="37">
      <c t="s" s="4" r="A37">
        <v>809</v>
      </c>
      <c t="n" s="6" r="T37">
        <v>800000</v>
      </c>
    </row>
    <row spans="1:22" r="38">
      <c t="s" s="4" r="A38">
        <v>411</v>
      </c>
      <c t="n" s="7" r="T38">
        <v>1</v>
      </c>
    </row>
    <row spans="1:22" r="39">
      <c t="s" s="4" r="A39">
        <v>782</v>
      </c>
      <c t="s" s="4" r="T39">
        <v>783</v>
      </c>
    </row>
    <row spans="1:22" r="40">
      <c t="s" s="4" r="A40">
        <v>820</v>
      </c>
    </row>
    <row spans="1:22" r="41">
      <c t="s" s="3" r="A41">
        <v>807</v>
      </c>
    </row>
    <row spans="1:22" r="42">
      <c t="s" s="4" r="A42">
        <v>821</v>
      </c>
      <c t="n" s="8" r="P42">
        <v>0.0001</v>
      </c>
    </row>
    <row spans="1:22" r="43">
      <c t="s" s="4" r="A43">
        <v>822</v>
      </c>
      <c t="s" s="4" r="J43">
        <v>249</v>
      </c>
      <c t="s" s="4" r="O43">
        <v>249</v>
      </c>
      <c t="s" s="4" r="P43">
        <v>249</v>
      </c>
    </row>
    <row spans="1:22" r="44">
      <c t="s" s="4" r="A44">
        <v>411</v>
      </c>
      <c t="n" s="12" r="J44">
        <v>0.1</v>
      </c>
      <c t="n" s="12" r="O44">
        <v>0.1</v>
      </c>
      <c t="n" s="12" r="P44">
        <v>0.1</v>
      </c>
    </row>
    <row spans="1:22" r="45">
      <c t="s" s="4" r="A45">
        <v>823</v>
      </c>
    </row>
    <row spans="1:22" r="46">
      <c t="s" s="3" r="A46">
        <v>807</v>
      </c>
    </row>
    <row spans="1:22" r="47">
      <c t="s" s="4" r="A47">
        <v>824</v>
      </c>
      <c t="n" s="6" r="R47">
        <v>201000</v>
      </c>
    </row>
    <row spans="1:22" r="48">
      <c t="s" s="4" r="A48">
        <v>825</v>
      </c>
      <c t="n" s="7" r="R48">
        <v>201000</v>
      </c>
    </row>
    <row spans="1:22" r="49">
      <c t="s" s="4" r="A49">
        <v>237</v>
      </c>
    </row>
    <row spans="1:22" r="50">
      <c t="s" s="3" r="A50">
        <v>807</v>
      </c>
    </row>
    <row spans="1:22" r="51">
      <c t="s" s="4" r="A51">
        <v>822</v>
      </c>
      <c t="s" s="4" r="J51">
        <v>249</v>
      </c>
      <c t="s" s="4" r="O51">
        <v>249</v>
      </c>
      <c t="s" s="4" r="P51">
        <v>249</v>
      </c>
    </row>
    <row spans="1:22" r="52">
      <c t="s" s="4" r="A52">
        <v>826</v>
      </c>
      <c t="s" s="4" r="Q52">
        <v>827</v>
      </c>
      <c t="s" s="4" r="S52">
        <v>828</v>
      </c>
    </row>
    <row spans="1:22" r="53">
      <c t="s" s="4" r="A53">
        <v>829</v>
      </c>
      <c t="n" s="6" r="J53">
        <v>936000</v>
      </c>
      <c t="n" s="6" r="O53">
        <v>936000</v>
      </c>
      <c t="n" s="6" r="P53">
        <v>936000</v>
      </c>
    </row>
    <row spans="1:22" r="54">
      <c t="s" s="4" r="A54">
        <v>809</v>
      </c>
      <c t="n" s="6" r="B54">
        <v>1700000</v>
      </c>
      <c t="n" s="6" r="C54">
        <v>70000</v>
      </c>
      <c t="n" s="6" r="J54">
        <v>165000</v>
      </c>
      <c t="n" s="6" r="N54">
        <v>12000</v>
      </c>
      <c t="n" s="6" r="O54">
        <v>370000</v>
      </c>
      <c t="n" s="6" r="P54">
        <v>401000</v>
      </c>
      <c t="n" s="6" r="S54">
        <v>20000</v>
      </c>
      <c t="n" s="6" r="U54">
        <v>300000</v>
      </c>
    </row>
    <row spans="1:22" r="55">
      <c t="s" s="4" r="A55">
        <v>411</v>
      </c>
      <c t="n" s="7" r="C55">
        <v>1</v>
      </c>
      <c t="n" s="9" r="J55">
        <v>0.54</v>
      </c>
      <c t="n" s="7" r="N55">
        <v>1</v>
      </c>
      <c t="n" s="9" r="O55">
        <v>0.54</v>
      </c>
      <c t="n" s="7" r="P55">
        <v>1</v>
      </c>
      <c t="n" s="7" r="V55">
        <v>1</v>
      </c>
    </row>
    <row spans="1:22" r="56">
      <c t="s" s="4" r="A56">
        <v>782</v>
      </c>
      <c t="s" s="4" r="C56">
        <v>789</v>
      </c>
      <c t="s" s="4" r="J56">
        <v>790</v>
      </c>
      <c t="s" s="4" r="N56">
        <v>791</v>
      </c>
      <c t="s" s="4" r="O56">
        <v>792</v>
      </c>
      <c t="s" s="4" r="P56">
        <v>793</v>
      </c>
    </row>
    <row spans="1:22" r="57">
      <c t="s" s="4" r="A57">
        <v>775</v>
      </c>
      <c t="s" s="4" r="C57">
        <v>32</v>
      </c>
    </row>
    <row spans="1:22" r="58">
      <c t="s" s="4" r="A58">
        <v>830</v>
      </c>
    </row>
    <row spans="1:22" r="59">
      <c t="s" s="3" r="A59">
        <v>807</v>
      </c>
    </row>
    <row spans="1:22" r="60">
      <c t="s" s="4" r="A60">
        <v>809</v>
      </c>
      <c t="n" s="6" r="D60">
        <v>200000</v>
      </c>
    </row>
    <row spans="1:22" r="61">
      <c t="s" s="4" r="A61">
        <v>411</v>
      </c>
      <c t="n" s="9" r="D61">
        <v>1.5</v>
      </c>
    </row>
    <row spans="1:22" r="62">
      <c t="s" s="4" r="A62">
        <v>782</v>
      </c>
      <c t="s" s="4" r="D62">
        <v>715</v>
      </c>
    </row>
    <row spans="1:22" r="63">
      <c t="s" s="4" r="A63">
        <v>831</v>
      </c>
    </row>
    <row spans="1:22" r="64">
      <c t="s" s="3" r="A64">
        <v>807</v>
      </c>
    </row>
    <row spans="1:22" r="65">
      <c t="s" s="4" r="A65">
        <v>809</v>
      </c>
      <c t="n" s="6" r="B65">
        <v>100000</v>
      </c>
      <c t="n" s="6" r="D65">
        <v>130000</v>
      </c>
    </row>
    <row spans="1:22" r="66">
      <c t="s" s="4" r="A66">
        <v>411</v>
      </c>
      <c t="n" s="7" r="B66">
        <v>1</v>
      </c>
      <c t="n" s="9" r="D66">
        <v>1.5</v>
      </c>
    </row>
    <row spans="1:22" r="67">
      <c t="s" s="4" r="A67">
        <v>782</v>
      </c>
      <c t="s" s="4" r="B67">
        <v>800</v>
      </c>
      <c t="s" s="4" r="D67">
        <v>715</v>
      </c>
    </row>
    <row spans="1:22" r="68">
      <c t="s" s="4" r="A68">
        <v>797</v>
      </c>
    </row>
    <row spans="1:22" r="69">
      <c t="s" s="3" r="A69">
        <v>807</v>
      </c>
    </row>
    <row spans="1:22" r="70">
      <c t="s" s="4" r="A70">
        <v>809</v>
      </c>
      <c t="n" s="6" r="U70">
        <v>300000</v>
      </c>
    </row>
    <row spans="1:22" r="71">
      <c t="s" s="4" r="A71">
        <v>411</v>
      </c>
      <c t="n" s="7" r="U71">
        <v>1</v>
      </c>
    </row>
    <row spans="1:22" r="72">
      <c t="s" s="4" r="A72">
        <v>794</v>
      </c>
    </row>
    <row spans="1:22" r="73">
      <c t="s" s="3" r="A73">
        <v>807</v>
      </c>
    </row>
    <row spans="1:22" r="74">
      <c t="s" s="4" r="A74">
        <v>809</v>
      </c>
      <c t="n" s="6" r="S74">
        <v>330000</v>
      </c>
    </row>
    <row spans="1:22" r="75">
      <c t="s" s="4" r="A75">
        <v>411</v>
      </c>
      <c t="n" s="9" r="S75">
        <v>1.5</v>
      </c>
    </row>
    <row spans="1:22" r="76">
      <c t="s" s="4" r="A76">
        <v>782</v>
      </c>
      <c t="s" s="4" r="S76">
        <v>715</v>
      </c>
    </row>
    <row spans="1:22" r="77">
      <c t="s" s="4" r="A77">
        <v>795</v>
      </c>
    </row>
    <row spans="1:22" r="78">
      <c t="s" s="3" r="A78">
        <v>807</v>
      </c>
    </row>
    <row spans="1:22" r="79">
      <c t="s" s="4" r="A79">
        <v>809</v>
      </c>
      <c t="n" s="6" r="S79">
        <v>5000</v>
      </c>
    </row>
    <row spans="1:22" r="80">
      <c t="s" s="4" r="A80">
        <v>411</v>
      </c>
      <c t="n" s="7" r="S80">
        <v>1</v>
      </c>
    </row>
    <row spans="1:22" r="81">
      <c t="s" s="4" r="A81">
        <v>782</v>
      </c>
      <c t="s" s="4" r="S81">
        <v>796</v>
      </c>
    </row>
    <row spans="1:22" r="82">
      <c t="s" s="4" r="A82">
        <v>799</v>
      </c>
    </row>
    <row spans="1:22" r="83">
      <c t="s" s="3" r="A83">
        <v>807</v>
      </c>
    </row>
    <row spans="1:22" r="84">
      <c t="s" s="4" r="A84">
        <v>809</v>
      </c>
      <c t="n" s="6" r="B84">
        <v>100000</v>
      </c>
      <c t="n" s="6" r="S84">
        <v>15000</v>
      </c>
    </row>
    <row spans="1:22" r="85">
      <c t="s" s="4" r="A85">
        <v>411</v>
      </c>
      <c t="n" s="7" r="B85">
        <v>1</v>
      </c>
      <c t="n" s="9" r="S85">
        <v>1.5</v>
      </c>
    </row>
    <row spans="1:22" r="86">
      <c t="s" s="4" r="A86">
        <v>782</v>
      </c>
      <c t="s" s="4" r="B86">
        <v>800</v>
      </c>
      <c t="s" s="4" r="S86">
        <v>796</v>
      </c>
    </row>
    <row spans="1:22" r="87">
      <c t="s" s="4" r="A87">
        <v>801</v>
      </c>
    </row>
    <row spans="1:22" r="88">
      <c t="s" s="3" r="A88">
        <v>807</v>
      </c>
    </row>
    <row spans="1:22" r="89">
      <c t="s" s="4" r="A89">
        <v>809</v>
      </c>
      <c t="n" s="6" r="B89">
        <v>1700000</v>
      </c>
    </row>
    <row spans="1:22" r="90">
      <c t="s" s="4" r="A90">
        <v>411</v>
      </c>
      <c t="n" s="7" r="B90">
        <v>1</v>
      </c>
    </row>
    <row spans="1:22" r="91">
      <c t="s" s="4" r="A91">
        <v>782</v>
      </c>
      <c t="s" s="4" r="B91">
        <v>783</v>
      </c>
    </row>
    <row spans="1:22" r="92">
      <c t="s" s="4" r="A92">
        <v>784</v>
      </c>
    </row>
    <row spans="1:22" r="93">
      <c t="s" s="3" r="A93">
        <v>807</v>
      </c>
    </row>
    <row spans="1:22" r="94">
      <c t="s" s="4" r="A94">
        <v>822</v>
      </c>
      <c t="s" s="4" r="S94">
        <v>249</v>
      </c>
    </row>
    <row spans="1:22" r="95">
      <c t="s" s="4" r="A95">
        <v>832</v>
      </c>
      <c t="n" s="6" r="I95">
        <v>1000</v>
      </c>
      <c t="n" s="6" r="L95">
        <v>1000</v>
      </c>
      <c t="n" s="6" r="M95">
        <v>1000</v>
      </c>
    </row>
    <row spans="1:22" r="96">
      <c t="s" s="4" r="A96">
        <v>809</v>
      </c>
      <c t="n" s="6" r="I96">
        <v>469000</v>
      </c>
      <c t="n" s="6" r="L96">
        <v>305000</v>
      </c>
      <c t="n" s="6" r="M96">
        <v>395000</v>
      </c>
    </row>
    <row spans="1:22" r="97">
      <c t="s" s="4" r="A97">
        <v>411</v>
      </c>
      <c t="n" s="7" r="I97">
        <v>1</v>
      </c>
      <c t="n" s="7" r="L97">
        <v>1</v>
      </c>
      <c t="n" s="7" r="M97">
        <v>1</v>
      </c>
    </row>
    <row spans="1:22" r="98">
      <c t="s" s="4" r="A98">
        <v>782</v>
      </c>
      <c t="s" s="4" r="I98">
        <v>785</v>
      </c>
      <c t="s" s="4" r="L98">
        <v>786</v>
      </c>
      <c t="s" s="4" r="M98">
        <v>787</v>
      </c>
    </row>
    <row spans="1:22" r="99">
      <c t="s" s="4" r="A99">
        <v>788</v>
      </c>
    </row>
    <row spans="1:22" r="100">
      <c t="s" s="3" r="A100">
        <v>807</v>
      </c>
    </row>
    <row spans="1:22" r="101">
      <c t="s" s="4" r="A101">
        <v>822</v>
      </c>
      <c t="s" s="4" r="S101">
        <v>249</v>
      </c>
    </row>
    <row spans="1:22" r="102">
      <c t="s" s="4" r="A102">
        <v>832</v>
      </c>
      <c t="n" s="6" r="I102">
        <v>1000</v>
      </c>
      <c t="n" s="6" r="L102">
        <v>1000</v>
      </c>
      <c t="n" s="6" r="M102">
        <v>1000</v>
      </c>
    </row>
    <row spans="1:22" r="103">
      <c t="s" s="4" r="A103">
        <v>809</v>
      </c>
      <c t="n" s="6" r="I103">
        <v>469000</v>
      </c>
      <c t="n" s="6" r="L103">
        <v>305000</v>
      </c>
      <c t="n" s="6" r="M103">
        <v>395000</v>
      </c>
    </row>
    <row spans="1:22" r="104">
      <c t="s" s="4" r="A104">
        <v>411</v>
      </c>
      <c t="n" s="7" r="I104">
        <v>2</v>
      </c>
      <c t="n" s="7" r="L104">
        <v>2</v>
      </c>
      <c t="n" s="7" r="M104">
        <v>2</v>
      </c>
    </row>
    <row spans="1:22" r="105">
      <c t="s" s="4" r="A105">
        <v>782</v>
      </c>
      <c t="s" s="4" r="I105">
        <v>785</v>
      </c>
      <c t="s" s="4" r="L105">
        <v>786</v>
      </c>
      <c t="s" s="4" r="M105">
        <v>787</v>
      </c>
    </row>
    <row spans="1:22" r="106">
      <c t="s" s="4" r="A106">
        <v>641</v>
      </c>
    </row>
    <row spans="1:22" r="107">
      <c t="s" s="3" r="A107">
        <v>807</v>
      </c>
    </row>
    <row spans="1:22" r="108">
      <c t="s" s="4" r="A108">
        <v>822</v>
      </c>
      <c t="s" s="4" r="G108">
        <v>249</v>
      </c>
      <c t="s" s="4" r="H108">
        <v>249</v>
      </c>
    </row>
    <row spans="1:22" r="109">
      <c t="s" s="4" r="A109">
        <v>642</v>
      </c>
      <c t="s" s="4" r="G109">
        <v>359</v>
      </c>
      <c t="s" s="4" r="H109">
        <v>359</v>
      </c>
    </row>
    <row spans="1:22" r="110">
      <c t="s" s="4" r="A110">
        <v>811</v>
      </c>
      <c t="n" s="9" r="G110">
        <v>1.5</v>
      </c>
      <c t="n" s="9" r="H110">
        <v>1.5</v>
      </c>
    </row>
    <row spans="1:22" r="111">
      <c t="s" s="4" r="A111">
        <v>812</v>
      </c>
      <c t="n" s="7" r="G111">
        <v>100</v>
      </c>
      <c t="n" s="7" r="H111">
        <v>100</v>
      </c>
    </row>
    <row spans="1:22" r="112">
      <c t="s" s="4" r="A112">
        <v>814</v>
      </c>
      <c t="s" s="4" r="F112">
        <v>643</v>
      </c>
      <c t="s" s="4" r="G112">
        <v>644</v>
      </c>
      <c t="s" s="4" r="H112">
        <v>645</v>
      </c>
    </row>
    <row spans="1:22" r="113">
      <c t="s" s="4" r="A113">
        <v>809</v>
      </c>
      <c t="n" s="6" r="E113">
        <v>83333</v>
      </c>
      <c t="n" s="6" r="F113">
        <v>166667</v>
      </c>
      <c t="n" s="6" r="G113">
        <v>666667</v>
      </c>
      <c t="n" s="6" r="H113">
        <v>33333</v>
      </c>
    </row>
    <row spans="1:22" r="114">
      <c t="s" s="4" r="A114">
        <v>411</v>
      </c>
      <c t="n" s="9" r="E114">
        <v>2.2</v>
      </c>
      <c t="n" s="9" r="F114">
        <v>2.2</v>
      </c>
      <c t="n" s="9" r="G114">
        <v>2.2</v>
      </c>
      <c t="n" s="9" r="H114">
        <v>2.2</v>
      </c>
    </row>
    <row spans="1:22" r="115">
      <c t="s" s="4" r="A115">
        <v>782</v>
      </c>
      <c t="s" s="4" r="E115">
        <v>714</v>
      </c>
      <c t="s" s="4" r="F115">
        <v>643</v>
      </c>
      <c t="s" s="4" r="G115">
        <v>715</v>
      </c>
      <c t="s" s="4" r="H115">
        <v>716</v>
      </c>
    </row>
    <row spans="1:22" r="116">
      <c t="s" s="4" r="A116">
        <v>833</v>
      </c>
    </row>
    <row spans="1:22" r="117">
      <c t="s" s="3" r="A117">
        <v>807</v>
      </c>
    </row>
    <row spans="1:22" r="118">
      <c t="s" s="4" r="A118">
        <v>814</v>
      </c>
      <c t="s" s="4" r="E118">
        <v>714</v>
      </c>
      <c t="s" s="4" r="F118">
        <v>643</v>
      </c>
      <c t="s" s="4" r="G118">
        <v>715</v>
      </c>
      <c t="s" s="4" r="H118">
        <v>716</v>
      </c>
    </row>
    <row spans="1:22" r="119">
      <c t="s" s="4" r="A119">
        <v>647</v>
      </c>
    </row>
    <row spans="1:22" r="120">
      <c t="s" s="3" r="A120">
        <v>807</v>
      </c>
    </row>
    <row spans="1:22" r="121">
      <c t="s" s="4" r="A121">
        <v>642</v>
      </c>
      <c t="s" s="4" r="D121">
        <v>359</v>
      </c>
      <c t="s" s="4" r="K121">
        <v>359</v>
      </c>
    </row>
    <row spans="1:22" r="122">
      <c t="s" s="4" r="A122">
        <v>811</v>
      </c>
      <c t="n" s="9" r="D122">
        <v>1.5</v>
      </c>
      <c t="n" s="9" r="K122">
        <v>1.5</v>
      </c>
    </row>
    <row spans="1:22" r="123">
      <c t="s" s="4" r="A123">
        <v>812</v>
      </c>
      <c t="n" s="7" r="D123">
        <v>100</v>
      </c>
      <c t="n" s="7" r="K123">
        <v>100</v>
      </c>
    </row>
    <row spans="1:22" r="124">
      <c t="s" s="4" r="A124">
        <v>814</v>
      </c>
      <c t="s" s="4" r="D124">
        <v>649</v>
      </c>
      <c t="s" s="4" r="K124">
        <v>815</v>
      </c>
    </row>
    <row spans="1:22" r="125">
      <c t="s" s="4" r="A125">
        <v>809</v>
      </c>
      <c t="n" s="6" r="D125">
        <v>33333</v>
      </c>
      <c t="n" s="6" r="K125">
        <v>33333</v>
      </c>
    </row>
    <row spans="1:22" r="126">
      <c t="s" s="4" r="A126">
        <v>411</v>
      </c>
      <c t="n" s="9" r="D126">
        <v>2.2</v>
      </c>
      <c t="n" s="9" r="K126">
        <v>2.2</v>
      </c>
    </row>
    <row spans="1:22" r="127">
      <c t="s" s="4" r="A127">
        <v>782</v>
      </c>
      <c t="s" s="4" r="D127">
        <v>718</v>
      </c>
      <c t="s" s="4" r="K127">
        <v>719</v>
      </c>
    </row>
    <row spans="1:22" r="128">
      <c t="s" s="4" r="A128">
        <v>834</v>
      </c>
    </row>
    <row spans="1:22" r="129">
      <c t="s" s="3" r="A129">
        <v>807</v>
      </c>
    </row>
    <row spans="1:22" r="130">
      <c t="s" s="4" r="A130">
        <v>814</v>
      </c>
      <c t="s" s="4" r="D130">
        <v>718</v>
      </c>
      <c t="s" s="4" r="K130">
        <v>719</v>
      </c>
    </row>
    <row spans="1:22" r="131">
      <c t="s" s="4" r="A131">
        <v>835</v>
      </c>
    </row>
    <row spans="1:22" r="132">
      <c t="s" s="3" r="A132">
        <v>807</v>
      </c>
    </row>
    <row spans="1:22" r="133">
      <c t="s" s="4" r="A133">
        <v>813</v>
      </c>
      <c t="n" s="6" r="D133">
        <v>50</v>
      </c>
      <c t="n" s="6" r="E133">
        <v>25</v>
      </c>
      <c t="n" s="6" r="F133">
        <v>125</v>
      </c>
      <c t="n" s="6" r="K133">
        <v>50</v>
      </c>
    </row>
    <row spans="1:22" r="134">
      <c t="s" s="4" r="A134">
        <v>655</v>
      </c>
      <c t="n" s="7" r="D134">
        <v>5000</v>
      </c>
      <c t="n" s="7" r="K134">
        <v>50000</v>
      </c>
    </row>
    <row spans="1:22" r="135">
      <c t="s" s="4" r="A135">
        <v>836</v>
      </c>
    </row>
    <row spans="1:22" r="136">
      <c t="s" s="3" r="A136">
        <v>807</v>
      </c>
    </row>
    <row spans="1:22" r="137">
      <c t="s" s="4" r="A137">
        <v>813</v>
      </c>
      <c t="n" s="6" r="E137">
        <v>75</v>
      </c>
      <c t="n" s="6" r="F137">
        <v>1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41"/>
    <col customWidth="1" max="3" min="3" width="41"/>
  </cols>
  <sheetData>
    <row spans="1:3" r="1">
      <c t="s" s="1" r="A1">
        <v>837</v>
      </c>
      <c t="s" s="2" r="B1">
        <v>1</v>
      </c>
      <c t="s" s="2" r="C1">
        <v>294</v>
      </c>
    </row>
    <row spans="1:3" r="2">
      <c t="s" s="2" r="B2">
        <v>838</v>
      </c>
      <c t="s" s="2" r="C2">
        <v>839</v>
      </c>
    </row>
    <row spans="1:3" r="3">
      <c t="s" s="3" r="A3">
        <v>840</v>
      </c>
    </row>
    <row spans="1:3" r="4">
      <c t="s" s="4" r="A4">
        <v>841</v>
      </c>
      <c t="n" s="7" r="B4">
        <v>2531282</v>
      </c>
      <c t="n" s="7" r="C4">
        <v>4050278</v>
      </c>
    </row>
    <row spans="1:3" r="5">
      <c t="s" s="4" r="A5">
        <v>842</v>
      </c>
      <c t="n" s="6" r="B5">
        <v>1716000</v>
      </c>
      <c t="n" s="6" r="C5">
        <v>771000</v>
      </c>
    </row>
    <row spans="1:3" r="6">
      <c t="s" s="4" r="A6">
        <v>843</v>
      </c>
      <c t="n" s="7" r="C6">
        <v>1146915</v>
      </c>
    </row>
    <row spans="1:3" r="7">
      <c t="s" s="4" r="A7">
        <v>844</v>
      </c>
      <c t="n" s="6" r="C7">
        <v>165000</v>
      </c>
    </row>
    <row spans="1:3" r="8">
      <c t="s" s="4" r="A8">
        <v>845</v>
      </c>
      <c t="n" s="7" r="C8">
        <v>9636</v>
      </c>
    </row>
    <row spans="1:3" r="9">
      <c t="s" s="4" r="A9">
        <v>846</v>
      </c>
      <c t="n" s="6" r="C9">
        <v>12000</v>
      </c>
    </row>
    <row spans="1:3" r="10">
      <c t="s" s="4" r="A10">
        <v>847</v>
      </c>
      <c t="n" s="7" r="C10">
        <v>161950</v>
      </c>
    </row>
    <row spans="1:3" r="11">
      <c t="s" s="4" r="A11">
        <v>848</v>
      </c>
      <c t="n" s="6" r="C11">
        <v>395000</v>
      </c>
    </row>
    <row spans="1:3" r="12">
      <c t="s" s="4" r="A12">
        <v>849</v>
      </c>
      <c t="n" s="7" r="C12">
        <v>125050</v>
      </c>
    </row>
    <row spans="1:3" r="13">
      <c t="s" s="4" r="A13">
        <v>850</v>
      </c>
      <c t="n" s="6" r="C13">
        <v>305000</v>
      </c>
    </row>
    <row spans="1:3" r="14">
      <c t="s" s="4" r="A14">
        <v>851</v>
      </c>
      <c t="n" s="7" r="C14">
        <v>776664</v>
      </c>
    </row>
    <row spans="1:3" r="15">
      <c t="s" s="4" r="A15">
        <v>852</v>
      </c>
      <c t="n" s="6" r="C15">
        <v>469000</v>
      </c>
    </row>
    <row spans="1:3" r="16">
      <c t="s" s="4" r="A16">
        <v>853</v>
      </c>
      <c t="n" s="7" r="B16">
        <v>-1851090</v>
      </c>
      <c t="n" s="7" r="C16">
        <v>-917087</v>
      </c>
    </row>
    <row spans="1:3" r="17">
      <c t="s" s="4" r="A17">
        <v>854</v>
      </c>
      <c t="n" s="6" r="B17">
        <v>-1716000</v>
      </c>
      <c t="n" s="6" r="C17">
        <v>-401000</v>
      </c>
    </row>
    <row spans="1:3" r="18">
      <c t="s" s="4" r="A18">
        <v>855</v>
      </c>
      <c t="s" s="4" r="B18">
        <v>32</v>
      </c>
      <c t="s" s="4" r="C18">
        <v>32</v>
      </c>
    </row>
    <row spans="1:3" r="19">
      <c t="s" s="4" r="A19">
        <v>856</v>
      </c>
      <c t="s" s="4" r="B19">
        <v>32</v>
      </c>
      <c t="s" s="4" r="C19">
        <v>32</v>
      </c>
    </row>
    <row spans="1:3" r="20">
      <c t="s" s="4" r="A20">
        <v>857</v>
      </c>
      <c t="n" s="7" r="B20">
        <v>-680192</v>
      </c>
      <c t="n" s="7" r="C20">
        <v>-2822124</v>
      </c>
    </row>
    <row spans="1:3" r="21">
      <c t="s" s="4" r="A21">
        <v>858</v>
      </c>
      <c t="s" s="4" r="B21">
        <v>32</v>
      </c>
      <c t="s" s="4" r="C21">
        <v>32</v>
      </c>
    </row>
    <row spans="1:3" r="22">
      <c t="s" s="4" r="A22">
        <v>859</v>
      </c>
      <c t="s" s="4" r="B22">
        <v>32</v>
      </c>
      <c t="n" s="7" r="C22">
        <v>2531282</v>
      </c>
    </row>
    <row spans="1:3" r="23">
      <c t="s" s="4" r="A23">
        <v>860</v>
      </c>
      <c t="s" s="4" r="B23">
        <v>32</v>
      </c>
      <c t="n" s="6" r="C23">
        <v>171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861</v>
      </c>
      <c t="s" s="2" r="B1">
        <v>1</v>
      </c>
    </row>
    <row spans="1:3" r="2">
      <c t="s" s="2" r="B2">
        <v>2</v>
      </c>
      <c t="s" s="2" r="C2">
        <v>69</v>
      </c>
    </row>
    <row spans="1:3" r="3">
      <c t="s" s="4" r="A3">
        <v>237</v>
      </c>
    </row>
    <row spans="1:3" r="4">
      <c t="s" s="3" r="A4">
        <v>862</v>
      </c>
    </row>
    <row spans="1:3" r="5">
      <c t="s" s="4" r="A5">
        <v>863</v>
      </c>
      <c t="s" s="4" r="B5">
        <v>32</v>
      </c>
      <c t="n" s="7" r="C5">
        <v>4929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s="1" r="A1">
        <v>864</v>
      </c>
      <c t="s" s="2" r="B1">
        <v>1</v>
      </c>
      <c t="s" s="2" r="C1">
        <v>294</v>
      </c>
    </row>
    <row spans="1:3" r="2">
      <c t="s" s="2" r="B2">
        <v>2</v>
      </c>
      <c t="s" s="2" r="C2">
        <v>55</v>
      </c>
    </row>
    <row spans="1:3" r="3">
      <c t="s" s="3" r="A3">
        <v>865</v>
      </c>
    </row>
    <row spans="1:3" r="4">
      <c t="s" s="4" r="A4">
        <v>866</v>
      </c>
      <c t="n" s="7" r="B4">
        <v>1</v>
      </c>
      <c t="n" s="9" r="C4">
        <v>0.1</v>
      </c>
    </row>
    <row spans="1:3" r="5">
      <c t="s" s="4" r="A5">
        <v>867</v>
      </c>
      <c t="n" s="7" r="B5">
        <v>1</v>
      </c>
      <c t="n" s="7" r="C5">
        <v>1</v>
      </c>
    </row>
    <row spans="1:3" r="6">
      <c t="s" s="4" r="A6">
        <v>868</v>
      </c>
    </row>
    <row spans="1:3" r="7">
      <c t="s" s="3" r="A7">
        <v>865</v>
      </c>
    </row>
    <row spans="1:3" r="8">
      <c t="s" s="4" r="A8">
        <v>762</v>
      </c>
      <c t="n" s="6" r="B8">
        <v>1804500</v>
      </c>
      <c t="n" s="6" r="C8">
        <v>18045000</v>
      </c>
    </row>
    <row spans="1:3" r="9">
      <c t="s" s="4" r="A9">
        <v>869</v>
      </c>
      <c t="s" s="4" r="B9">
        <v>32</v>
      </c>
    </row>
    <row spans="1:3" r="10">
      <c t="s" s="4" r="A10">
        <v>870</v>
      </c>
      <c t="n" s="6" r="B10">
        <v>110000</v>
      </c>
    </row>
    <row spans="1:3" r="11">
      <c t="s" s="4" r="A11">
        <v>764</v>
      </c>
      <c t="n" s="6" r="B11">
        <v>1694500</v>
      </c>
      <c t="n" s="6" r="C11">
        <v>1804500</v>
      </c>
    </row>
    <row spans="1:3" r="12">
      <c t="s" s="4" r="A12">
        <v>871</v>
      </c>
      <c t="n" s="6" r="B12">
        <v>1071167</v>
      </c>
    </row>
    <row spans="1:3" r="13">
      <c t="s" s="4" r="A13">
        <v>872</v>
      </c>
      <c t="n" s="6" r="B13">
        <v>907200</v>
      </c>
    </row>
    <row spans="1:3" r="14">
      <c t="s" s="4" r="A14">
        <v>866</v>
      </c>
      <c t="n" s="7" r="B14">
        <v>1</v>
      </c>
      <c t="n" s="9" r="C14">
        <v>0.1</v>
      </c>
    </row>
    <row spans="1:3" r="15">
      <c t="s" s="4" r="A15">
        <v>873</v>
      </c>
      <c t="s" s="4" r="B15">
        <v>32</v>
      </c>
    </row>
    <row spans="1:3" r="16">
      <c t="s" s="4" r="A16">
        <v>874</v>
      </c>
      <c t="s" s="4" r="B16">
        <v>32</v>
      </c>
    </row>
    <row spans="1:3" r="17">
      <c t="s" s="4" r="A17">
        <v>867</v>
      </c>
      <c t="n" s="7" r="B17">
        <v>1</v>
      </c>
      <c t="n" s="7" r="C17">
        <v>1</v>
      </c>
    </row>
    <row spans="1:3" r="18">
      <c t="s" s="4" r="A18">
        <v>875</v>
      </c>
      <c t="n" s="7" r="B18">
        <v>1</v>
      </c>
    </row>
    <row spans="1:3" r="19">
      <c t="s" s="4" r="A19">
        <v>876</v>
      </c>
      <c t="s" s="4" r="B19">
        <v>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t="s" s="1" r="A1">
        <v>877</v>
      </c>
      <c t="s" s="2" r="B1">
        <v>501</v>
      </c>
      <c t="s" s="2" r="C1">
        <v>502</v>
      </c>
      <c t="s" s="2" r="D1">
        <v>2</v>
      </c>
      <c t="s" s="2" r="E1">
        <v>55</v>
      </c>
      <c t="s" s="2" r="F1">
        <v>508</v>
      </c>
      <c t="s" s="2" r="G1">
        <v>507</v>
      </c>
    </row>
    <row spans="1:7" r="2">
      <c t="s" s="3" r="A2">
        <v>878</v>
      </c>
    </row>
    <row spans="1:7" r="3">
      <c t="s" s="4" r="A3">
        <v>512</v>
      </c>
      <c t="n" s="7" r="C3">
        <v>1</v>
      </c>
      <c t="n" s="9" r="F3">
        <v>0.6</v>
      </c>
    </row>
    <row spans="1:7" r="4">
      <c t="s" s="4" r="A4">
        <v>879</v>
      </c>
      <c t="n" s="11" r="C4">
        <v>0.1</v>
      </c>
      <c t="n" s="7" r="D4">
        <v>1</v>
      </c>
      <c t="n" s="7" r="E4">
        <v>1</v>
      </c>
      <c t="n" s="7" r="F4">
        <v>1</v>
      </c>
      <c t="n" s="9" r="G4">
        <v>0.1</v>
      </c>
    </row>
    <row spans="1:7" r="5">
      <c t="s" s="4" r="A5">
        <v>880</v>
      </c>
      <c t="n" s="9" r="B5">
        <v>0.5</v>
      </c>
      <c t="n" s="9" r="C5">
        <v>0.9</v>
      </c>
    </row>
    <row spans="1:7" r="6">
      <c t="s" s="4" r="A6">
        <v>513</v>
      </c>
      <c t="s" s="4" r="B6">
        <v>32</v>
      </c>
      <c t="s" s="4" r="C6">
        <v>32</v>
      </c>
    </row>
    <row spans="1:7" r="7">
      <c t="s" s="4" r="A7">
        <v>868</v>
      </c>
    </row>
    <row spans="1:7" r="8">
      <c t="s" s="3" r="A8">
        <v>878</v>
      </c>
    </row>
    <row spans="1:7" r="9">
      <c t="s" s="4" r="A9">
        <v>881</v>
      </c>
      <c t="n" s="6" r="C9">
        <v>1047000</v>
      </c>
      <c t="n" s="6" r="F9">
        <v>757500</v>
      </c>
    </row>
    <row spans="1:7" r="10">
      <c t="s" s="4" r="A10">
        <v>882</v>
      </c>
    </row>
    <row spans="1:7" r="11">
      <c t="s" s="3" r="A11">
        <v>878</v>
      </c>
    </row>
    <row spans="1:7" r="12">
      <c t="s" s="4" r="A12">
        <v>523</v>
      </c>
      <c t="s" s="4" r="B12">
        <v>883</v>
      </c>
      <c t="s" s="4" r="C12">
        <v>883</v>
      </c>
    </row>
    <row spans="1:7" r="13">
      <c t="s" s="4" r="A13">
        <v>525</v>
      </c>
      <c t="s" s="4" r="B13">
        <v>884</v>
      </c>
      <c t="s" s="4" r="C13">
        <v>885</v>
      </c>
    </row>
    <row spans="1:7" r="14">
      <c t="s" s="4" r="A14">
        <v>886</v>
      </c>
    </row>
    <row spans="1:7" r="15">
      <c t="s" s="3" r="A15">
        <v>878</v>
      </c>
    </row>
    <row spans="1:7" r="16">
      <c t="s" s="4" r="A16">
        <v>887</v>
      </c>
      <c t="s" s="4" r="B16">
        <v>267</v>
      </c>
      <c t="s" s="4" r="C16">
        <v>267</v>
      </c>
    </row>
    <row spans="1:7" r="17">
      <c t="s" s="4" r="A17">
        <v>518</v>
      </c>
      <c t="s" s="4" r="B17">
        <v>519</v>
      </c>
      <c t="s" s="4" r="C17">
        <v>519</v>
      </c>
    </row>
    <row spans="1:7" r="18">
      <c t="s" s="4" r="A18">
        <v>888</v>
      </c>
    </row>
    <row spans="1:7" r="19">
      <c t="s" s="3" r="A19">
        <v>878</v>
      </c>
    </row>
    <row spans="1:7" r="20">
      <c t="s" s="4" r="A20">
        <v>523</v>
      </c>
      <c t="s" s="4" r="B20">
        <v>524</v>
      </c>
      <c t="s" s="4" r="C20">
        <v>524</v>
      </c>
    </row>
    <row spans="1:7" r="21">
      <c t="s" s="4" r="A21">
        <v>525</v>
      </c>
      <c t="s" s="4" r="B21">
        <v>889</v>
      </c>
      <c t="s" s="4" r="C21">
        <v>8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5"/>
    <col customWidth="1" max="2" min="2" width="80"/>
    <col customWidth="1" max="3" min="3" width="80"/>
    <col customWidth="1" max="4" min="4" width="23"/>
    <col customWidth="1" max="5" min="5" width="14"/>
    <col customWidth="1" max="6" min="6" width="14"/>
    <col customWidth="1" max="7" min="7" width="14"/>
    <col customWidth="1" max="8" min="8" width="14"/>
  </cols>
  <sheetData>
    <row spans="1:8" r="1">
      <c t="s" s="1" r="A1">
        <v>891</v>
      </c>
      <c t="s" s="2" r="B1">
        <v>501</v>
      </c>
      <c t="s" s="2" r="C1">
        <v>502</v>
      </c>
      <c t="s" s="2" r="D1">
        <v>2</v>
      </c>
      <c t="s" s="2" r="E1">
        <v>892</v>
      </c>
      <c t="s" s="2" r="F1">
        <v>55</v>
      </c>
      <c t="s" s="2" r="G1">
        <v>508</v>
      </c>
      <c t="s" s="2" r="H1">
        <v>507</v>
      </c>
    </row>
    <row spans="1:8" r="2">
      <c t="s" s="3" r="A2">
        <v>893</v>
      </c>
    </row>
    <row spans="1:8" r="3">
      <c t="s" s="4" r="A3">
        <v>894</v>
      </c>
      <c t="s" s="4" r="D3">
        <v>895</v>
      </c>
    </row>
    <row spans="1:8" r="4">
      <c t="s" s="4" r="A4">
        <v>896</v>
      </c>
      <c t="n" s="6" r="D4">
        <v>623333</v>
      </c>
    </row>
    <row spans="1:8" r="5">
      <c t="s" s="4" r="A5">
        <v>897</v>
      </c>
      <c t="n" s="9" r="C5">
        <v>0.1</v>
      </c>
      <c t="n" s="7" r="D5">
        <v>1</v>
      </c>
      <c t="n" s="7" r="F5">
        <v>1</v>
      </c>
      <c t="n" s="7" r="G5">
        <v>1</v>
      </c>
      <c t="n" s="9" r="H5">
        <v>0.1</v>
      </c>
    </row>
    <row spans="1:8" r="6">
      <c t="s" s="4" r="A6">
        <v>898</v>
      </c>
      <c t="s" s="4" r="D6">
        <v>398</v>
      </c>
    </row>
    <row spans="1:8" r="7">
      <c t="s" s="4" r="A7">
        <v>899</v>
      </c>
      <c t="n" s="7" r="D7">
        <v>426756</v>
      </c>
    </row>
    <row spans="1:8" r="8">
      <c t="s" s="4" r="A8">
        <v>900</v>
      </c>
      <c t="s" s="4" r="D8">
        <v>901</v>
      </c>
    </row>
    <row spans="1:8" r="9">
      <c t="s" s="4" r="A9">
        <v>902</v>
      </c>
      <c t="n" s="6" r="E9">
        <v>2500000</v>
      </c>
    </row>
    <row spans="1:8" r="10">
      <c t="s" s="4" r="A10">
        <v>868</v>
      </c>
    </row>
    <row spans="1:8" r="11">
      <c t="s" s="3" r="A11">
        <v>893</v>
      </c>
    </row>
    <row spans="1:8" r="12">
      <c t="s" s="4" r="A12">
        <v>897</v>
      </c>
      <c t="n" s="7" r="D12">
        <v>1</v>
      </c>
      <c t="n" s="7" r="F12">
        <v>1</v>
      </c>
      <c t="n" s="9" r="H12">
        <v>0.1</v>
      </c>
    </row>
    <row spans="1:8" r="13">
      <c t="s" s="4" r="A13">
        <v>903</v>
      </c>
      <c t="s" s="4" r="B13">
        <v>904</v>
      </c>
      <c t="s" s="4" r="C13">
        <v>905</v>
      </c>
    </row>
    <row spans="1:8" r="14">
      <c t="s" s="4" r="A14">
        <v>906</v>
      </c>
      <c t="n" s="6" r="B14">
        <v>520000</v>
      </c>
      <c t="n" s="6" r="C14">
        <v>71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907</v>
      </c>
      <c t="s" s="2" r="B1">
        <v>246</v>
      </c>
      <c t="s" s="2" r="C1">
        <v>247</v>
      </c>
      <c t="s" s="2" r="D1">
        <v>908</v>
      </c>
      <c t="s" s="2" r="E1">
        <v>2</v>
      </c>
      <c t="s" s="2" r="F1">
        <v>69</v>
      </c>
      <c t="s" s="2" r="G1">
        <v>2</v>
      </c>
      <c t="s" s="2" r="H1">
        <v>69</v>
      </c>
      <c t="s" s="2" r="I1">
        <v>55</v>
      </c>
      <c t="s" s="2" r="J1">
        <v>733</v>
      </c>
    </row>
    <row spans="1:10" r="2">
      <c t="s" s="3" r="A2">
        <v>909</v>
      </c>
    </row>
    <row spans="1:10" r="3">
      <c t="s" s="4" r="A3">
        <v>910</v>
      </c>
      <c t="s" s="4" r="C3">
        <v>911</v>
      </c>
    </row>
    <row spans="1:10" r="4">
      <c t="s" s="4" r="A4">
        <v>912</v>
      </c>
      <c t="n" s="7" r="B4">
        <v>1000000</v>
      </c>
    </row>
    <row spans="1:10" r="5">
      <c t="s" s="4" r="A5">
        <v>913</v>
      </c>
      <c t="s" s="4" r="G5">
        <v>914</v>
      </c>
    </row>
    <row spans="1:10" r="6">
      <c t="s" s="4" r="A6">
        <v>915</v>
      </c>
      <c t="n" s="7" r="I6">
        <v>307967</v>
      </c>
    </row>
    <row spans="1:10" r="7">
      <c t="s" s="4" r="A7">
        <v>916</v>
      </c>
      <c t="n" s="7" r="E7">
        <v>93698</v>
      </c>
      <c t="n" s="7" r="G7">
        <v>93698</v>
      </c>
      <c t="n" s="7" r="I7">
        <v>468766</v>
      </c>
    </row>
    <row spans="1:10" r="8">
      <c t="s" s="4" r="A8">
        <v>917</v>
      </c>
      <c t="n" s="7" r="E8">
        <v>83646</v>
      </c>
      <c t="n" s="7" r="F8">
        <v>164263</v>
      </c>
      <c t="n" s="7" r="G8">
        <v>83646</v>
      </c>
      <c t="n" s="7" r="H8">
        <v>590016</v>
      </c>
    </row>
    <row spans="1:10" r="9">
      <c t="s" s="4" r="A9">
        <v>282</v>
      </c>
    </row>
    <row spans="1:10" r="10">
      <c t="s" s="3" r="A10">
        <v>909</v>
      </c>
    </row>
    <row spans="1:10" r="11">
      <c t="s" s="4" r="A11">
        <v>918</v>
      </c>
      <c t="n" s="6" r="G11">
        <v>4686182</v>
      </c>
    </row>
    <row spans="1:10" r="12">
      <c t="s" s="4" r="A12">
        <v>101</v>
      </c>
    </row>
    <row spans="1:10" r="13">
      <c t="s" s="3" r="A13">
        <v>909</v>
      </c>
    </row>
    <row spans="1:10" r="14">
      <c t="s" s="4" r="A14">
        <v>251</v>
      </c>
      <c t="n" s="6" r="J14">
        <v>1333333</v>
      </c>
    </row>
    <row spans="1:10" r="15">
      <c t="s" s="4" r="A15">
        <v>250</v>
      </c>
    </row>
    <row spans="1:10" r="16">
      <c t="s" s="3" r="A16">
        <v>909</v>
      </c>
    </row>
    <row spans="1:10" r="17">
      <c t="s" s="4" r="A17">
        <v>251</v>
      </c>
      <c t="n" s="6" r="C17">
        <v>7000000</v>
      </c>
    </row>
    <row spans="1:10" r="18">
      <c t="s" s="4" r="A18">
        <v>252</v>
      </c>
      <c t="s" s="4" r="C18">
        <v>253</v>
      </c>
    </row>
    <row spans="1:10" r="19">
      <c t="s" s="4" r="A19">
        <v>919</v>
      </c>
    </row>
    <row spans="1:10" r="20">
      <c t="s" s="3" r="A20">
        <v>909</v>
      </c>
    </row>
    <row spans="1:10" r="21">
      <c t="s" s="4" r="A21">
        <v>745</v>
      </c>
      <c t="n" s="6" r="D21">
        <v>166667</v>
      </c>
    </row>
    <row spans="1:10" r="22">
      <c t="s" s="4" r="A22">
        <v>915</v>
      </c>
      <c t="n" s="7" r="D22">
        <v>133333</v>
      </c>
    </row>
    <row spans="1:10" r="23">
      <c t="s" s="4" r="A23">
        <v>284</v>
      </c>
    </row>
    <row spans="1:10" r="24">
      <c t="s" s="3" r="A24">
        <v>909</v>
      </c>
    </row>
    <row spans="1:10" r="25">
      <c t="s" s="4" r="A25">
        <v>285</v>
      </c>
      <c t="n" s="6" r="B25">
        <v>31987000</v>
      </c>
    </row>
    <row spans="1:10" r="26">
      <c t="s" s="4" r="A26">
        <v>288</v>
      </c>
      <c t="n" s="6" r="B26">
        <v>12998682</v>
      </c>
    </row>
    <row spans="1:10" r="27">
      <c t="s" s="4" r="A27">
        <v>918</v>
      </c>
      <c t="n" s="6" r="G27">
        <v>8312500</v>
      </c>
    </row>
    <row spans="1:10" r="28">
      <c t="s" s="4" r="A28">
        <v>286</v>
      </c>
      <c t="n" s="7" r="G28">
        <v>1806608</v>
      </c>
    </row>
    <row spans="1:10" r="29">
      <c t="s" s="4" r="A29">
        <v>912</v>
      </c>
      <c t="n" s="7" r="B29">
        <v>975388</v>
      </c>
    </row>
    <row spans="1:10" r="30">
      <c t="s" s="4" r="A30">
        <v>749</v>
      </c>
      <c t="n" s="6" r="B30">
        <v>32000000</v>
      </c>
      <c t="n" s="6" r="G30">
        <v>1500000</v>
      </c>
    </row>
    <row spans="1:10" r="31">
      <c t="s" s="4" r="A31">
        <v>289</v>
      </c>
      <c t="n" s="7" r="B31">
        <v>5421068</v>
      </c>
    </row>
    <row spans="1:10" r="32">
      <c t="s" s="4" r="A32">
        <v>290</v>
      </c>
      <c t="n" s="7" r="B32">
        <v>16968888</v>
      </c>
    </row>
    <row spans="1:10" r="33">
      <c t="s" s="4" r="A33">
        <v>291</v>
      </c>
    </row>
    <row spans="1:10" r="34">
      <c t="s" s="3" r="A34">
        <v>909</v>
      </c>
    </row>
    <row spans="1:10" r="35">
      <c t="s" s="4" r="A35">
        <v>285</v>
      </c>
      <c t="n" s="6" r="G35">
        <v>1300818</v>
      </c>
    </row>
    <row spans="1:10" r="36">
      <c t="s" s="4" r="A36">
        <v>292</v>
      </c>
    </row>
    <row spans="1:10" r="37">
      <c t="s" s="3" r="A37">
        <v>909</v>
      </c>
    </row>
    <row spans="1:10" r="38">
      <c t="s" s="4" r="A38">
        <v>285</v>
      </c>
      <c t="n" s="6" r="G38">
        <v>17687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6"/>
    <col customWidth="1" max="5" min="5" width="14"/>
  </cols>
  <sheetData>
    <row spans="1:5" r="1">
      <c t="s" s="1" r="A1">
        <v>920</v>
      </c>
      <c t="s" s="2" r="B1">
        <v>921</v>
      </c>
      <c t="s" s="2" r="C1">
        <v>1</v>
      </c>
      <c t="s" s="2" r="D1">
        <v>294</v>
      </c>
    </row>
    <row spans="1:5" r="2">
      <c t="s" s="2" r="B2">
        <v>922</v>
      </c>
      <c t="s" s="2" r="C2">
        <v>2</v>
      </c>
      <c t="s" s="2" r="D2">
        <v>55</v>
      </c>
      <c t="s" s="2" r="E2">
        <v>923</v>
      </c>
    </row>
    <row spans="1:5" r="3">
      <c t="s" s="3" r="A3">
        <v>924</v>
      </c>
    </row>
    <row spans="1:5" r="4">
      <c t="s" s="4" r="A4">
        <v>638</v>
      </c>
      <c t="n" s="7" r="C4">
        <v>-716056</v>
      </c>
      <c t="n" s="7" r="D4">
        <v>-238271</v>
      </c>
    </row>
    <row spans="1:5" r="5">
      <c t="s" s="4" r="A5">
        <v>410</v>
      </c>
    </row>
    <row spans="1:5" r="6">
      <c t="s" s="3" r="A6">
        <v>924</v>
      </c>
    </row>
    <row spans="1:5" r="7">
      <c t="s" s="4" r="A7">
        <v>925</v>
      </c>
      <c t="n" s="6" r="E7">
        <v>7618334</v>
      </c>
    </row>
    <row spans="1:5" r="8">
      <c t="s" s="4" r="A8">
        <v>926</v>
      </c>
    </row>
    <row spans="1:5" r="9">
      <c t="s" s="3" r="A9">
        <v>924</v>
      </c>
    </row>
    <row spans="1:5" r="10">
      <c t="s" s="4" r="A10">
        <v>927</v>
      </c>
      <c t="n" s="7" r="B10">
        <v>2086000</v>
      </c>
    </row>
    <row spans="1:5" r="11">
      <c t="s" s="4" r="A11">
        <v>928</v>
      </c>
      <c t="n" s="7" r="B11">
        <v>1201000</v>
      </c>
    </row>
    <row spans="1:5" r="12">
      <c t="s" s="4" r="A12">
        <v>404</v>
      </c>
      <c t="s" s="4" r="B12">
        <v>405</v>
      </c>
    </row>
    <row spans="1:5" r="13">
      <c t="s" s="4" r="A13">
        <v>929</v>
      </c>
      <c t="s" s="4" r="B13">
        <v>930</v>
      </c>
    </row>
    <row spans="1:5" r="14">
      <c t="s" s="4" r="A14">
        <v>406</v>
      </c>
      <c t="s" s="4" r="B14">
        <v>931</v>
      </c>
    </row>
    <row spans="1:5" r="15">
      <c t="s" s="4" r="A15">
        <v>932</v>
      </c>
    </row>
    <row spans="1:5" r="16">
      <c t="s" s="3" r="A16">
        <v>924</v>
      </c>
    </row>
    <row spans="1:5" r="17">
      <c t="s" s="4" r="A17">
        <v>638</v>
      </c>
      <c t="n" s="6" r="C17">
        <v>90750</v>
      </c>
    </row>
    <row spans="1:5" r="18">
      <c t="s" s="4" r="A18">
        <v>933</v>
      </c>
    </row>
    <row spans="1:5" r="19">
      <c t="s" s="3" r="A19">
        <v>924</v>
      </c>
    </row>
    <row spans="1:5" r="20">
      <c t="s" s="4" r="A20">
        <v>638</v>
      </c>
      <c t="n" s="7" r="C20">
        <v>38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4"/>
    <col customWidth="1" max="5" min="5" width="16"/>
    <col customWidth="1" max="6" min="6" width="27"/>
    <col customWidth="1" max="7" min="7" width="20"/>
  </cols>
  <sheetData>
    <row spans="1:7" r="1">
      <c t="s" s="1" r="A1">
        <v>99</v>
      </c>
      <c t="s" s="2" r="B1">
        <v>100</v>
      </c>
      <c t="s" s="2" r="C1">
        <v>101</v>
      </c>
      <c t="s" s="2" r="D1">
        <v>102</v>
      </c>
      <c t="s" s="2" r="E1">
        <v>103</v>
      </c>
      <c t="s" s="2" r="F1">
        <v>104</v>
      </c>
      <c t="s" s="2" r="G1">
        <v>105</v>
      </c>
    </row>
    <row spans="1:7" r="2">
      <c t="s" s="4" r="A2">
        <v>106</v>
      </c>
      <c t="n" s="7" r="B2">
        <v>-6054299</v>
      </c>
      <c t="n" s="7" r="C2">
        <v>12586</v>
      </c>
      <c t="s" s="4" r="D2">
        <v>32</v>
      </c>
      <c t="n" s="7" r="E2">
        <v>201</v>
      </c>
      <c t="n" s="7" r="F2">
        <v>4071022</v>
      </c>
      <c t="n" s="7" r="G2">
        <v>-10138108</v>
      </c>
    </row>
    <row spans="1:7" r="3">
      <c t="s" s="4" r="A3">
        <v>107</v>
      </c>
      <c t="n" s="6" r="C3">
        <v>12585579</v>
      </c>
      <c t="s" s="4" r="D3">
        <v>32</v>
      </c>
      <c t="n" s="6" r="E3">
        <v>201000</v>
      </c>
    </row>
    <row spans="1:7" r="4">
      <c t="s" s="4" r="A4">
        <v>108</v>
      </c>
      <c t="n" s="6" r="B4">
        <v>1851089</v>
      </c>
      <c t="s" s="4" r="C4">
        <v>32</v>
      </c>
      <c t="s" s="4" r="D4">
        <v>32</v>
      </c>
      <c t="s" s="4" r="E4">
        <v>32</v>
      </c>
      <c t="n" s="6" r="F4">
        <v>1851089</v>
      </c>
      <c t="s" s="4" r="G4">
        <v>32</v>
      </c>
    </row>
    <row spans="1:7" r="5">
      <c t="s" s="4" r="A5">
        <v>109</v>
      </c>
      <c t="n" s="6" r="B5">
        <v>41060</v>
      </c>
      <c t="s" s="4" r="C5">
        <v>32</v>
      </c>
      <c t="s" s="4" r="D5">
        <v>32</v>
      </c>
      <c t="s" s="4" r="E5">
        <v>32</v>
      </c>
      <c t="n" s="6" r="F5">
        <v>41060</v>
      </c>
      <c t="s" s="4" r="G5">
        <v>32</v>
      </c>
    </row>
    <row spans="1:7" r="6">
      <c t="s" s="4" r="A6">
        <v>110</v>
      </c>
      <c t="n" s="6" r="B6">
        <v>982624</v>
      </c>
      <c t="s" s="4" r="C6">
        <v>32</v>
      </c>
      <c t="s" s="4" r="D6">
        <v>32</v>
      </c>
      <c t="s" s="4" r="E6">
        <v>32</v>
      </c>
      <c t="n" s="7" r="F6">
        <v>982624</v>
      </c>
    </row>
    <row spans="1:7" r="7">
      <c t="s" s="4" r="A7">
        <v>111</v>
      </c>
      <c t="n" s="6" r="B7">
        <v>124567</v>
      </c>
      <c t="s" s="4" r="C7">
        <v>32</v>
      </c>
      <c t="n" s="7" r="D7">
        <v>124567</v>
      </c>
      <c t="s" s="4" r="E7">
        <v>32</v>
      </c>
      <c t="s" s="4" r="F7">
        <v>32</v>
      </c>
    </row>
    <row spans="1:7" r="8">
      <c t="s" s="4" r="A8">
        <v>112</v>
      </c>
      <c t="s" s="4" r="C8">
        <v>32</v>
      </c>
      <c t="n" s="6" r="D8">
        <v>99344</v>
      </c>
    </row>
    <row spans="1:7" r="9">
      <c t="s" s="4" r="A9">
        <v>113</v>
      </c>
      <c t="n" s="6" r="B9">
        <v>622636</v>
      </c>
      <c t="s" s="4" r="C9">
        <v>32</v>
      </c>
      <c t="s" s="4" r="D9">
        <v>32</v>
      </c>
      <c t="s" s="4" r="E9">
        <v>32</v>
      </c>
      <c t="n" s="7" r="F9">
        <v>622636</v>
      </c>
    </row>
    <row spans="1:7" r="10">
      <c t="s" s="4" r="A10">
        <v>114</v>
      </c>
      <c t="n" s="6" r="B10">
        <v>307967</v>
      </c>
      <c t="n" s="7" r="C10">
        <v>329</v>
      </c>
      <c t="s" s="4" r="D10">
        <v>32</v>
      </c>
      <c t="s" s="4" r="E10">
        <v>32</v>
      </c>
      <c t="n" s="7" r="F10">
        <v>307638</v>
      </c>
    </row>
    <row spans="1:7" r="11">
      <c t="s" s="4" r="A11">
        <v>115</v>
      </c>
      <c t="n" s="6" r="C11">
        <v>329000</v>
      </c>
      <c t="s" s="4" r="D11">
        <v>32</v>
      </c>
    </row>
    <row spans="1:7" r="12">
      <c t="s" s="4" r="A12">
        <v>116</v>
      </c>
      <c t="n" s="7" r="C12">
        <v>201</v>
      </c>
      <c t="s" s="4" r="D12">
        <v>32</v>
      </c>
      <c t="n" s="7" r="E12">
        <v>-201</v>
      </c>
      <c t="s" s="4" r="F12">
        <v>32</v>
      </c>
    </row>
    <row spans="1:7" r="13">
      <c t="s" s="4" r="A13">
        <v>117</v>
      </c>
      <c t="n" s="6" r="C13">
        <v>201000</v>
      </c>
      <c t="s" s="4" r="D13">
        <v>32</v>
      </c>
      <c t="n" s="6" r="E13">
        <v>-201000</v>
      </c>
    </row>
    <row spans="1:7" r="14">
      <c t="s" s="4" r="A14">
        <v>118</v>
      </c>
      <c t="n" s="6" r="B14">
        <v>105817</v>
      </c>
      <c t="n" s="7" r="C14">
        <v>307235</v>
      </c>
      <c t="s" s="4" r="D14">
        <v>32</v>
      </c>
      <c t="s" s="4" r="E14">
        <v>32</v>
      </c>
      <c t="n" s="7" r="F14">
        <v>105510</v>
      </c>
    </row>
    <row spans="1:7" r="15">
      <c t="s" s="4" r="A15">
        <v>119</v>
      </c>
      <c t="n" s="6" r="C15">
        <v>307235</v>
      </c>
      <c t="s" s="4" r="D15">
        <v>32</v>
      </c>
    </row>
    <row spans="1:7" r="16">
      <c t="s" s="4" r="A16">
        <v>120</v>
      </c>
      <c t="n" s="6" r="B16">
        <v>-4624744</v>
      </c>
      <c t="s" s="4" r="C16">
        <v>32</v>
      </c>
      <c t="s" s="4" r="E16">
        <v>32</v>
      </c>
      <c t="s" s="4" r="F16">
        <v>32</v>
      </c>
      <c t="n" s="7" r="G16">
        <v>-4624744</v>
      </c>
    </row>
    <row spans="1:7" r="17">
      <c t="s" s="4" r="A17">
        <v>121</v>
      </c>
      <c t="n" s="6" r="B17">
        <v>-6643283</v>
      </c>
      <c t="n" s="7" r="C17">
        <v>13423</v>
      </c>
      <c t="n" s="7" r="D17">
        <v>124567</v>
      </c>
      <c t="s" s="4" r="E17">
        <v>32</v>
      </c>
      <c t="n" s="7" r="F17">
        <v>7981579</v>
      </c>
      <c t="n" s="7" r="G17">
        <v>-14762852</v>
      </c>
    </row>
    <row spans="1:7" r="18">
      <c t="s" s="4" r="A18">
        <v>122</v>
      </c>
      <c t="n" s="6" r="C18">
        <v>13422814</v>
      </c>
      <c t="n" s="6" r="D18">
        <v>99344</v>
      </c>
      <c t="s" s="4" r="E18">
        <v>32</v>
      </c>
    </row>
    <row spans="1:7" r="19">
      <c t="s" s="4" r="A19">
        <v>123</v>
      </c>
      <c t="n" s="7" r="B19">
        <v>413517</v>
      </c>
      <c t="s" s="4" r="C19">
        <v>32</v>
      </c>
      <c t="s" s="4" r="D19">
        <v>32</v>
      </c>
      <c t="s" s="4" r="E19">
        <v>32</v>
      </c>
      <c t="n" s="6" r="F19">
        <v>413517</v>
      </c>
      <c t="s" s="4" r="G19">
        <v>32</v>
      </c>
    </row>
    <row spans="1:7" r="20">
      <c t="s" s="4" r="A20">
        <v>124</v>
      </c>
      <c t="s" s="4" r="B20">
        <v>32</v>
      </c>
      <c t="n" s="7" r="C20">
        <v>12</v>
      </c>
      <c t="s" s="4" r="D20">
        <v>32</v>
      </c>
      <c t="s" s="4" r="E20">
        <v>32</v>
      </c>
      <c t="n" s="6" r="F20">
        <v>-12</v>
      </c>
      <c t="s" s="4" r="G20">
        <v>32</v>
      </c>
    </row>
    <row spans="1:7" r="21">
      <c t="s" s="4" r="A21">
        <v>125</v>
      </c>
      <c t="n" s="6" r="C21">
        <v>11667</v>
      </c>
    </row>
    <row spans="1:7" r="22">
      <c t="s" s="4" r="A22">
        <v>109</v>
      </c>
      <c t="n" s="7" r="B22">
        <v>542760</v>
      </c>
      <c t="s" s="4" r="C22">
        <v>32</v>
      </c>
      <c t="s" s="4" r="D22">
        <v>32</v>
      </c>
      <c t="s" s="4" r="E22">
        <v>32</v>
      </c>
      <c t="n" s="6" r="F22">
        <v>542760</v>
      </c>
      <c t="s" s="4" r="G22">
        <v>32</v>
      </c>
    </row>
    <row spans="1:7" r="23">
      <c t="s" s="4" r="A23">
        <v>126</v>
      </c>
      <c t="n" s="6" r="B23">
        <v>1806608</v>
      </c>
      <c t="n" s="7" r="C23">
        <v>1300</v>
      </c>
      <c t="s" s="4" r="D23">
        <v>32</v>
      </c>
      <c t="s" s="4" r="E23">
        <v>32</v>
      </c>
      <c t="n" s="7" r="F23">
        <v>1805308</v>
      </c>
      <c t="s" s="4" r="G23">
        <v>32</v>
      </c>
    </row>
    <row spans="1:7" r="24">
      <c t="s" s="4" r="A24">
        <v>127</v>
      </c>
      <c t="n" s="6" r="C24">
        <v>12998682</v>
      </c>
      <c t="s" s="4" r="D24">
        <v>32</v>
      </c>
    </row>
    <row spans="1:7" r="25">
      <c t="s" s="4" r="A25">
        <v>128</v>
      </c>
      <c t="n" s="6" r="B25">
        <v>2639071</v>
      </c>
      <c t="s" s="4" r="C25">
        <v>32</v>
      </c>
      <c t="n" s="7" r="D25">
        <v>2639071</v>
      </c>
      <c t="s" s="4" r="E25">
        <v>32</v>
      </c>
      <c t="s" s="4" r="F25">
        <v>32</v>
      </c>
      <c t="s" s="4" r="G25">
        <v>32</v>
      </c>
    </row>
    <row spans="1:7" r="26">
      <c t="s" s="4" r="A26">
        <v>129</v>
      </c>
      <c t="s" s="4" r="C26">
        <v>32</v>
      </c>
      <c t="n" s="6" r="D26">
        <v>18988318</v>
      </c>
    </row>
    <row spans="1:7" r="27">
      <c t="s" s="4" r="A27">
        <v>120</v>
      </c>
      <c t="n" s="6" r="B27">
        <v>-1889011</v>
      </c>
      <c t="s" s="4" r="C27">
        <v>32</v>
      </c>
      <c t="s" s="4" r="D27">
        <v>32</v>
      </c>
      <c t="s" s="4" r="E27">
        <v>32</v>
      </c>
      <c t="s" s="4" r="F27">
        <v>32</v>
      </c>
      <c t="n" s="7" r="G27">
        <v>-1889011</v>
      </c>
    </row>
    <row spans="1:7" r="28">
      <c t="s" s="4" r="A28">
        <v>130</v>
      </c>
      <c t="n" s="7" r="B28">
        <v>-3130338</v>
      </c>
      <c t="n" s="7" r="C28">
        <v>14735</v>
      </c>
      <c t="n" s="7" r="D28">
        <v>2763638</v>
      </c>
      <c t="s" s="4" r="E28">
        <v>32</v>
      </c>
      <c t="n" s="7" r="F28">
        <v>10743152</v>
      </c>
      <c t="n" s="7" r="G28">
        <v>-16651863</v>
      </c>
    </row>
    <row spans="1:7" r="29">
      <c t="s" s="4" r="A29">
        <v>131</v>
      </c>
      <c t="n" s="6" r="C29">
        <v>26433163</v>
      </c>
      <c t="n" s="6" r="D29">
        <v>19087662</v>
      </c>
      <c t="s" s="4" r="E29">
        <v>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69</v>
      </c>
    </row>
    <row spans="1:3" r="3">
      <c t="s" s="3" r="A3">
        <v>133</v>
      </c>
    </row>
    <row spans="1:3" r="4">
      <c t="s" s="4" r="A4">
        <v>134</v>
      </c>
      <c t="n" s="7" r="B4">
        <v>-1889011</v>
      </c>
      <c t="n" s="7" r="C4">
        <v>-1624898</v>
      </c>
    </row>
    <row spans="1:3" r="5">
      <c t="s" s="3" r="A5">
        <v>135</v>
      </c>
    </row>
    <row spans="1:3" r="6">
      <c t="s" s="4" r="A6">
        <v>80</v>
      </c>
      <c t="n" s="6" r="B6">
        <v>198</v>
      </c>
      <c t="n" s="7" r="C6">
        <v>119</v>
      </c>
    </row>
    <row spans="1:3" r="7">
      <c t="s" s="4" r="A7">
        <v>81</v>
      </c>
      <c t="n" s="6" r="B7">
        <v>219950</v>
      </c>
      <c t="s" s="4" r="C7">
        <v>32</v>
      </c>
    </row>
    <row spans="1:3" r="8">
      <c t="s" s="4" r="A8">
        <v>82</v>
      </c>
      <c t="n" s="6" r="B8">
        <v>413517</v>
      </c>
      <c t="n" s="7" r="C8">
        <v>608802</v>
      </c>
    </row>
    <row spans="1:3" r="9">
      <c t="s" s="4" r="A9">
        <v>88</v>
      </c>
      <c t="n" s="6" r="B9">
        <v>-840337</v>
      </c>
      <c t="n" s="6" r="C9">
        <v>-2132875</v>
      </c>
    </row>
    <row spans="1:3" r="10">
      <c t="s" s="4" r="A10">
        <v>136</v>
      </c>
      <c t="n" s="7" r="B10">
        <v>632250</v>
      </c>
      <c t="n" s="6" r="C10">
        <v>580506</v>
      </c>
    </row>
    <row spans="1:3" r="11">
      <c t="s" s="4" r="A11">
        <v>137</v>
      </c>
      <c t="s" s="4" r="B11">
        <v>32</v>
      </c>
      <c t="n" s="6" r="C11">
        <v>78500</v>
      </c>
    </row>
    <row spans="1:3" r="12">
      <c t="s" s="3" r="A12">
        <v>138</v>
      </c>
    </row>
    <row spans="1:3" r="13">
      <c t="s" s="4" r="A13">
        <v>27</v>
      </c>
      <c t="n" s="7" r="B13">
        <v>12520</v>
      </c>
      <c t="n" s="6" r="C13">
        <v>-77975</v>
      </c>
    </row>
    <row spans="1:3" r="14">
      <c t="s" s="4" r="A14">
        <v>28</v>
      </c>
      <c t="n" s="6" r="B14">
        <v>-81416</v>
      </c>
      <c t="n" s="6" r="C14">
        <v>-13869</v>
      </c>
    </row>
    <row spans="1:3" r="15">
      <c t="s" s="4" r="A15">
        <v>139</v>
      </c>
      <c t="n" s="6" r="B15">
        <v>554948</v>
      </c>
      <c t="n" s="6" r="C15">
        <v>404620</v>
      </c>
    </row>
    <row spans="1:3" r="16">
      <c t="s" s="4" r="A16">
        <v>37</v>
      </c>
      <c t="n" s="6" r="B16">
        <v>-375068</v>
      </c>
      <c t="n" s="7" r="C16">
        <v>70377</v>
      </c>
    </row>
    <row spans="1:3" r="17">
      <c t="s" s="4" r="A17">
        <v>41</v>
      </c>
      <c t="n" s="6" r="B17">
        <v>-12500</v>
      </c>
      <c t="s" s="4" r="C17">
        <v>32</v>
      </c>
    </row>
    <row spans="1:3" r="18">
      <c t="s" s="4" r="A18">
        <v>140</v>
      </c>
      <c t="n" s="6" r="B18">
        <v>-1364949</v>
      </c>
      <c t="n" s="7" r="C18">
        <v>-2106693</v>
      </c>
    </row>
    <row spans="1:3" r="19">
      <c t="s" s="3" r="A19">
        <v>141</v>
      </c>
    </row>
    <row spans="1:3" r="20">
      <c t="s" s="4" r="A20">
        <v>142</v>
      </c>
      <c t="n" s="6" r="B20">
        <v>-7504</v>
      </c>
      <c t="s" s="4" r="C20">
        <v>32</v>
      </c>
    </row>
    <row spans="1:3" r="21">
      <c t="s" s="4" r="A21">
        <v>143</v>
      </c>
      <c t="n" s="6" r="B21">
        <v>-402</v>
      </c>
      <c t="n" s="7" r="C21">
        <v>-1593</v>
      </c>
    </row>
    <row spans="1:3" r="22">
      <c t="s" s="4" r="A22">
        <v>144</v>
      </c>
      <c t="n" s="6" r="B22">
        <v>-7906</v>
      </c>
      <c t="n" s="6" r="C22">
        <v>-1593</v>
      </c>
    </row>
    <row spans="1:3" r="23">
      <c t="s" s="3" r="A23">
        <v>145</v>
      </c>
    </row>
    <row spans="1:3" r="24">
      <c t="s" s="4" r="A24">
        <v>146</v>
      </c>
      <c t="n" s="6" r="B24">
        <v>90750</v>
      </c>
      <c t="n" s="6" r="C24">
        <v>455340</v>
      </c>
    </row>
    <row spans="1:3" r="25">
      <c t="s" s="4" r="A25">
        <v>147</v>
      </c>
      <c t="n" s="6" r="B25">
        <v>-1055541</v>
      </c>
      <c t="n" s="7" r="C25">
        <v>1125000</v>
      </c>
    </row>
    <row spans="1:3" r="26">
      <c t="s" s="4" r="A26">
        <v>148</v>
      </c>
      <c t="n" s="6" r="B26">
        <v>2080694</v>
      </c>
      <c t="s" s="4" r="C26">
        <v>32</v>
      </c>
    </row>
    <row spans="1:3" r="27">
      <c t="s" s="4" r="A27">
        <v>149</v>
      </c>
      <c t="n" s="6" r="B27">
        <v>-153778</v>
      </c>
      <c t="n" s="7" r="C27">
        <v>-305238</v>
      </c>
    </row>
    <row spans="1:3" r="28">
      <c t="s" s="4" r="A28">
        <v>150</v>
      </c>
      <c t="n" s="6" r="B28">
        <v>1201000</v>
      </c>
      <c t="n" s="6" r="C28">
        <v>244607</v>
      </c>
    </row>
    <row spans="1:3" r="29">
      <c t="s" s="4" r="A29">
        <v>151</v>
      </c>
      <c t="n" s="6" r="B29">
        <v>-716056</v>
      </c>
      <c t="n" s="6" r="C29">
        <v>-99549</v>
      </c>
    </row>
    <row spans="1:3" r="30">
      <c t="s" s="4" r="A30">
        <v>152</v>
      </c>
      <c t="n" s="6" r="B30">
        <v>1447069</v>
      </c>
      <c t="n" s="6" r="C30">
        <v>1420160</v>
      </c>
    </row>
    <row spans="1:3" r="31">
      <c t="s" s="4" r="A31">
        <v>153</v>
      </c>
      <c t="n" s="6" r="B31">
        <v>74214</v>
      </c>
      <c t="n" s="6" r="C31">
        <v>-688126</v>
      </c>
    </row>
    <row spans="1:3" r="32">
      <c t="s" s="4" r="A32">
        <v>154</v>
      </c>
      <c t="n" s="6" r="B32">
        <v>19496</v>
      </c>
      <c t="n" s="6" r="C32">
        <v>988692</v>
      </c>
    </row>
    <row spans="1:3" r="33">
      <c t="s" s="4" r="A33">
        <v>155</v>
      </c>
      <c t="n" s="7" r="B33">
        <v>93710</v>
      </c>
      <c t="n" s="6" r="C33">
        <v>300566</v>
      </c>
    </row>
    <row spans="1:3" r="34">
      <c t="s" s="3" r="A34">
        <v>156</v>
      </c>
    </row>
    <row spans="1:3" r="35">
      <c t="s" s="4" r="A35">
        <v>157</v>
      </c>
      <c t="s" s="4" r="B35">
        <v>32</v>
      </c>
      <c t="n" s="7" r="C35">
        <v>78500</v>
      </c>
    </row>
    <row spans="1:3" r="36">
      <c t="s" s="4" r="A36">
        <v>158</v>
      </c>
      <c t="n" s="7" r="B36">
        <v>37100</v>
      </c>
      <c t="s" s="4" r="C36">
        <v>32</v>
      </c>
    </row>
    <row spans="1:3" r="37">
      <c t="s" s="4" r="A37">
        <v>159</v>
      </c>
      <c t="s" s="4" r="B37">
        <v>32</v>
      </c>
      <c t="n" s="7" r="C37">
        <v>124567</v>
      </c>
    </row>
    <row spans="1:3" r="38">
      <c t="s" s="4" r="A38">
        <v>160</v>
      </c>
      <c t="s" s="4" r="B38">
        <v>32</v>
      </c>
      <c t="n" s="6" r="C38">
        <v>105817</v>
      </c>
    </row>
    <row spans="1:3" r="39">
      <c t="s" s="4" r="A39">
        <v>161</v>
      </c>
      <c t="s" s="4" r="B39">
        <v>32</v>
      </c>
      <c t="n" s="6" r="C39">
        <v>755200</v>
      </c>
    </row>
    <row spans="1:3" r="40">
      <c t="s" s="4" r="A40">
        <v>162</v>
      </c>
      <c t="n" s="7" r="B40">
        <v>419305</v>
      </c>
      <c t="n" s="7" r="C40">
        <v>100000</v>
      </c>
    </row>
    <row spans="1:3" r="41">
      <c t="s" s="4" r="A41">
        <v>163</v>
      </c>
      <c t="n" s="6" r="B41">
        <v>1806608</v>
      </c>
      <c t="s" s="4" r="C41">
        <v>32</v>
      </c>
    </row>
    <row spans="1:3" r="42">
      <c t="s" s="4" r="A42">
        <v>164</v>
      </c>
      <c t="n" s="6" r="B42">
        <v>2639071</v>
      </c>
      <c t="s" s="4" r="C42">
        <v>32</v>
      </c>
    </row>
    <row spans="1:3" r="43">
      <c t="s" s="4" r="A43">
        <v>165</v>
      </c>
      <c t="n" s="7" r="B43">
        <v>67808</v>
      </c>
      <c t="n" s="7" r="C43">
        <v>543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Summary of Significant Accounti</vt:lpstr>
      <vt:lpstr>Going Concern</vt:lpstr>
      <vt:lpstr>Concentration of Credit Risk</vt:lpstr>
      <vt:lpstr>Acquisition of Intellectual Pro</vt:lpstr>
      <vt:lpstr>Short Term Loans</vt:lpstr>
      <vt:lpstr>Line of Credit Arrangement and </vt:lpstr>
      <vt:lpstr>Convertible Promissory Notes an</vt:lpstr>
      <vt:lpstr>Common Stock</vt:lpstr>
      <vt:lpstr>Preferred Stock and Warrants</vt:lpstr>
      <vt:lpstr>Warrant Liabilities</vt:lpstr>
      <vt:lpstr>Employee Benefit and Incentive </vt:lpstr>
      <vt:lpstr>Related Party Balances and Tran</vt:lpstr>
      <vt:lpstr>Subsequent Events</vt:lpstr>
      <vt:lpstr>Summary of Significant Accoun20</vt:lpstr>
      <vt:lpstr>Short Term Loans (Tables)</vt:lpstr>
      <vt:lpstr>Convertible Promissory Notes 22</vt:lpstr>
      <vt:lpstr>Preferred Stock and Warrants (T</vt:lpstr>
      <vt:lpstr>Warrant Liabilities (Tables)</vt:lpstr>
      <vt:lpstr>Employee Benefit and Incentiv25</vt:lpstr>
      <vt:lpstr>Summary of Significant Accoun26</vt:lpstr>
      <vt:lpstr>Going Concern (Details)</vt:lpstr>
      <vt:lpstr>Concentration of Credit Risk (D</vt:lpstr>
      <vt:lpstr>Acquisition of Intellectual P29</vt:lpstr>
      <vt:lpstr>Short Term Loans (Details)</vt:lpstr>
      <vt:lpstr>Short Term Loans (Details Textu</vt:lpstr>
      <vt:lpstr>Line of Credit Arrangement an32</vt:lpstr>
      <vt:lpstr>Convertible Promissory Notes 33</vt:lpstr>
      <vt:lpstr>Convertible Promissory Notes 34</vt:lpstr>
      <vt:lpstr>Convertible Promissory Notes 35</vt:lpstr>
      <vt:lpstr>Common Stock (Details)</vt:lpstr>
      <vt:lpstr>Preferred Stock and Warrants (D</vt:lpstr>
      <vt:lpstr>Preferred Stock and Warrants 38</vt:lpstr>
      <vt:lpstr>Preferred Stock and Warrants 39</vt:lpstr>
      <vt:lpstr>Preferred Stock and Warrants 40</vt:lpstr>
      <vt:lpstr>Warrant Liabilities (Details)</vt:lpstr>
      <vt:lpstr>Warrant Liabilities (Details Te</vt:lpstr>
      <vt:lpstr>Employee Benefit and Incentiv43</vt:lpstr>
      <vt:lpstr>Employee Benefit and Incentiv44</vt:lpstr>
      <vt:lpstr>Employee Benefit and Incentiv45</vt:lpstr>
      <vt:lpstr>Related Party Balances and Tr4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6:50:53Z</dcterms:created>
  <dcterms:modified xmlns:dcterms="http://purl.org/dc/terms/" xmlns:xsi="http://www.w3.org/2001/XMLSchema-instance" xsi:type="dcterms:W3CDTF">2016-01-14T16:50:53Z</dcterms:modified>
  <dc:title xmlns:dc="http://purl.org/dc/elements/1.1/">Untitled</dc:title>
  <dc:description xmlns:dc="http://purl.org/dc/elements/1.1/"/>
  <dc:subject xmlns:dc="http://purl.org/dc/elements/1.1/"/>
  <cp:keywords/>
  <cp:category/>
</cp:coreProperties>
</file>